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Asset Retirement Obligation" sheetId="15" state="visible" r:id="rId15"/>
    <sheet xmlns:r="http://schemas.openxmlformats.org/officeDocument/2006/relationships" name="Energy Storage Systems, Net" sheetId="16" state="visible" r:id="rId16"/>
    <sheet xmlns:r="http://schemas.openxmlformats.org/officeDocument/2006/relationships" name="Balance Sheet Components" sheetId="17" state="visible" r:id="rId17"/>
    <sheet xmlns:r="http://schemas.openxmlformats.org/officeDocument/2006/relationships" name="Notes Payable" sheetId="18" state="visible" r:id="rId18"/>
    <sheet xmlns:r="http://schemas.openxmlformats.org/officeDocument/2006/relationships" name="Convertible Promissory Notes" sheetId="19" state="visible" r:id="rId19"/>
    <sheet xmlns:r="http://schemas.openxmlformats.org/officeDocument/2006/relationships" name="Warrants" sheetId="20" state="visible" r:id="rId20"/>
    <sheet xmlns:r="http://schemas.openxmlformats.org/officeDocument/2006/relationships" name="Convertible Preferred Stock and" sheetId="21" state="visible" r:id="rId21"/>
    <sheet xmlns:r="http://schemas.openxmlformats.org/officeDocument/2006/relationships" name="Stock-based Compensation" sheetId="22" state="visible" r:id="rId22"/>
    <sheet xmlns:r="http://schemas.openxmlformats.org/officeDocument/2006/relationships" name="Special Purpose Entities" sheetId="23" state="visible" r:id="rId23"/>
    <sheet xmlns:r="http://schemas.openxmlformats.org/officeDocument/2006/relationships" name="Net Income (Loss) Per Share"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Employer Retirement Pla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Fair Value Measurements (Tables" sheetId="31" state="visible" r:id="rId31"/>
    <sheet xmlns:r="http://schemas.openxmlformats.org/officeDocument/2006/relationships" name="Goodwill and Intangible Asset_2" sheetId="32" state="visible" r:id="rId32"/>
    <sheet xmlns:r="http://schemas.openxmlformats.org/officeDocument/2006/relationships" name="Leases (Tables)" sheetId="33" state="visible" r:id="rId33"/>
    <sheet xmlns:r="http://schemas.openxmlformats.org/officeDocument/2006/relationships" name="Asset Retirement Obligation (Ta" sheetId="34" state="visible" r:id="rId34"/>
    <sheet xmlns:r="http://schemas.openxmlformats.org/officeDocument/2006/relationships" name="Energy Storage Systems, Net (Ta" sheetId="35" state="visible" r:id="rId35"/>
    <sheet xmlns:r="http://schemas.openxmlformats.org/officeDocument/2006/relationships" name="Balance Sheet Components (Table" sheetId="36" state="visible" r:id="rId36"/>
    <sheet xmlns:r="http://schemas.openxmlformats.org/officeDocument/2006/relationships" name="Notes Payable (Tables)" sheetId="37" state="visible" r:id="rId37"/>
    <sheet xmlns:r="http://schemas.openxmlformats.org/officeDocument/2006/relationships" name="Warrants (Tables)" sheetId="38" state="visible" r:id="rId38"/>
    <sheet xmlns:r="http://schemas.openxmlformats.org/officeDocument/2006/relationships" name="Convertible Preferred Stock a_2" sheetId="39" state="visible" r:id="rId39"/>
    <sheet xmlns:r="http://schemas.openxmlformats.org/officeDocument/2006/relationships" name="Stock-based Compensation (Table" sheetId="40" state="visible" r:id="rId40"/>
    <sheet xmlns:r="http://schemas.openxmlformats.org/officeDocument/2006/relationships" name="Special Purpose Entities (Table" sheetId="41" state="visible" r:id="rId41"/>
    <sheet xmlns:r="http://schemas.openxmlformats.org/officeDocument/2006/relationships" name="Net Income (Loss) Per Share (Ta" sheetId="42" state="visible" r:id="rId42"/>
    <sheet xmlns:r="http://schemas.openxmlformats.org/officeDocument/2006/relationships" name="Income Taxes (Tables)" sheetId="43" state="visible" r:id="rId43"/>
    <sheet xmlns:r="http://schemas.openxmlformats.org/officeDocument/2006/relationships" name="Business - Narrative (Details)"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Revenue - Narrative (Details)" sheetId="47" state="visible" r:id="rId47"/>
    <sheet xmlns:r="http://schemas.openxmlformats.org/officeDocument/2006/relationships" name="Revenue - Disaggregation of Rev" sheetId="48" state="visible" r:id="rId48"/>
    <sheet xmlns:r="http://schemas.openxmlformats.org/officeDocument/2006/relationships" name="Revenue - Remaining Performance" sheetId="49" state="visible" r:id="rId49"/>
    <sheet xmlns:r="http://schemas.openxmlformats.org/officeDocument/2006/relationships" name="Revenue - Contract Balances (De" sheetId="50" state="visible" r:id="rId50"/>
    <sheet xmlns:r="http://schemas.openxmlformats.org/officeDocument/2006/relationships" name="Fair Value Measurements - Sched" sheetId="51" state="visible" r:id="rId51"/>
    <sheet xmlns:r="http://schemas.openxmlformats.org/officeDocument/2006/relationships" name="Fair Value Measurements - Key A" sheetId="52" state="visible" r:id="rId52"/>
    <sheet xmlns:r="http://schemas.openxmlformats.org/officeDocument/2006/relationships" name="Fair Value Measurements - Sch_2" sheetId="53" state="visible" r:id="rId53"/>
    <sheet xmlns:r="http://schemas.openxmlformats.org/officeDocument/2006/relationships" name="Fair Value Measurements - Addit" sheetId="54" state="visible" r:id="rId54"/>
    <sheet xmlns:r="http://schemas.openxmlformats.org/officeDocument/2006/relationships" name="Energy Storage Systems, Net - S" sheetId="55" state="visible" r:id="rId55"/>
    <sheet xmlns:r="http://schemas.openxmlformats.org/officeDocument/2006/relationships" name="Energy Storage Systems, Net - N" sheetId="56" state="visible" r:id="rId56"/>
    <sheet xmlns:r="http://schemas.openxmlformats.org/officeDocument/2006/relationships" name="Notes Payable - Revolving Loan " sheetId="57" state="visible" r:id="rId57"/>
    <sheet xmlns:r="http://schemas.openxmlformats.org/officeDocument/2006/relationships" name="Notes Payable - Term Loan Due t" sheetId="58" state="visible" r:id="rId58"/>
    <sheet xmlns:r="http://schemas.openxmlformats.org/officeDocument/2006/relationships" name="Notes Payable - Term Loan Due_2" sheetId="59" state="visible" r:id="rId59"/>
    <sheet xmlns:r="http://schemas.openxmlformats.org/officeDocument/2006/relationships" name="Notes Payable - 2020 and 2021 C" sheetId="60" state="visible" r:id="rId60"/>
    <sheet xmlns:r="http://schemas.openxmlformats.org/officeDocument/2006/relationships" name="Notes Payable - Schedule of Out" sheetId="61" state="visible" r:id="rId61"/>
    <sheet xmlns:r="http://schemas.openxmlformats.org/officeDocument/2006/relationships" name="Notes Payable - Outstanding Not" sheetId="62" state="visible" r:id="rId62"/>
    <sheet xmlns:r="http://schemas.openxmlformats.org/officeDocument/2006/relationships" name="Convertible Promissory Notes (D" sheetId="63" state="visible" r:id="rId63"/>
    <sheet xmlns:r="http://schemas.openxmlformats.org/officeDocument/2006/relationships" name="Warrants (Details)" sheetId="64" state="visible" r:id="rId64"/>
    <sheet xmlns:r="http://schemas.openxmlformats.org/officeDocument/2006/relationships" name="Stock-based Compensation - Narr" sheetId="65" state="visible" r:id="rId65"/>
    <sheet xmlns:r="http://schemas.openxmlformats.org/officeDocument/2006/relationships" name="Stock-based Compensation - Opti" sheetId="66" state="visible" r:id="rId66"/>
    <sheet xmlns:r="http://schemas.openxmlformats.org/officeDocument/2006/relationships" name="Stock-based Compensation - Sign" sheetId="67" state="visible" r:id="rId67"/>
    <sheet xmlns:r="http://schemas.openxmlformats.org/officeDocument/2006/relationships" name="Stock-based Compensation - Stoc" sheetId="68" state="visible" r:id="rId68"/>
    <sheet xmlns:r="http://schemas.openxmlformats.org/officeDocument/2006/relationships" name="Special Purpose Entities (Detai" sheetId="69" state="visible" r:id="rId69"/>
    <sheet xmlns:r="http://schemas.openxmlformats.org/officeDocument/2006/relationships" name="Special Purpose Entities - Unco" sheetId="70" state="visible" r:id="rId70"/>
    <sheet xmlns:r="http://schemas.openxmlformats.org/officeDocument/2006/relationships" name="Special Purpose Entities - Addi"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Leases - Schedule of future pay" sheetId="75" state="visible" r:id="rId75"/>
    <sheet xmlns:r="http://schemas.openxmlformats.org/officeDocument/2006/relationships" name="Leases - Schedule of operating " sheetId="76" state="visible" r:id="rId76"/>
    <sheet xmlns:r="http://schemas.openxmlformats.org/officeDocument/2006/relationships" name="Leases - Schedule of additional" sheetId="77" state="visible" r:id="rId77"/>
    <sheet xmlns:r="http://schemas.openxmlformats.org/officeDocument/2006/relationships" name="Leases - Additional Information" sheetId="78" state="visible" r:id="rId78"/>
    <sheet xmlns:r="http://schemas.openxmlformats.org/officeDocument/2006/relationships" name="Asset Retirement Obligation Dis" sheetId="79" state="visible" r:id="rId79"/>
    <sheet xmlns:r="http://schemas.openxmlformats.org/officeDocument/2006/relationships" name="Balance Sheet Components -  inv" sheetId="80" state="visible" r:id="rId80"/>
    <sheet xmlns:r="http://schemas.openxmlformats.org/officeDocument/2006/relationships" name="Balance Sheet Components - Othe" sheetId="81" state="visible" r:id="rId81"/>
    <sheet xmlns:r="http://schemas.openxmlformats.org/officeDocument/2006/relationships" name="Balance Sheet Components - Ot_2" sheetId="82" state="visible" r:id="rId82"/>
    <sheet xmlns:r="http://schemas.openxmlformats.org/officeDocument/2006/relationships" name="Balance Sheet Components - Accr" sheetId="83" state="visible" r:id="rId83"/>
    <sheet xmlns:r="http://schemas.openxmlformats.org/officeDocument/2006/relationships" name="Balance Sheet Components - Ot_3" sheetId="84" state="visible" r:id="rId84"/>
    <sheet xmlns:r="http://schemas.openxmlformats.org/officeDocument/2006/relationships" name="CONVERTIBLE PREFERRED STOCK A_3" sheetId="85" state="visible" r:id="rId85"/>
    <sheet xmlns:r="http://schemas.openxmlformats.org/officeDocument/2006/relationships" name="CONVERTIBLE PREFERRED STOCK A_4" sheetId="86" state="visible" r:id="rId86"/>
    <sheet xmlns:r="http://schemas.openxmlformats.org/officeDocument/2006/relationships" name="Net Loss Per Share - Basic And " sheetId="87" state="visible" r:id="rId87"/>
    <sheet xmlns:r="http://schemas.openxmlformats.org/officeDocument/2006/relationships" name="Net Loss Per Share - Antidiluti" sheetId="88" state="visible" r:id="rId88"/>
    <sheet xmlns:r="http://schemas.openxmlformats.org/officeDocument/2006/relationships" name="Income Taxes - Schedule of Inco" sheetId="89" state="visible" r:id="rId89"/>
    <sheet xmlns:r="http://schemas.openxmlformats.org/officeDocument/2006/relationships" name="Income Taxes - The Effective Ta" sheetId="90" state="visible" r:id="rId90"/>
    <sheet xmlns:r="http://schemas.openxmlformats.org/officeDocument/2006/relationships" name="Income Taxes - Company's Deferr" sheetId="91" state="visible" r:id="rId91"/>
    <sheet xmlns:r="http://schemas.openxmlformats.org/officeDocument/2006/relationships" name="Income Taxes - NOL Carry Forwar" sheetId="92" state="visible" r:id="rId92"/>
    <sheet xmlns:r="http://schemas.openxmlformats.org/officeDocument/2006/relationships" name="Income Taxes - Tax Credit Carry" sheetId="93" state="visible" r:id="rId93"/>
    <sheet xmlns:r="http://schemas.openxmlformats.org/officeDocument/2006/relationships" name="Income Taxes - Unrecognized Tax" sheetId="94" state="visible" r:id="rId94"/>
    <sheet xmlns:r="http://schemas.openxmlformats.org/officeDocument/2006/relationships" name="Commitments and Contingencies (" sheetId="95" state="visible" r:id="rId95"/>
    <sheet xmlns:r="http://schemas.openxmlformats.org/officeDocument/2006/relationships" name="Employer Retirement Plan - Addi" sheetId="96" state="visible" r:id="rId96"/>
    <sheet xmlns:r="http://schemas.openxmlformats.org/officeDocument/2006/relationships" name="Subsequent Events - Additional "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00_);_(&quot;$ &quot;(#,##0.00000)"/>
    <numFmt numFmtId="168" formatCode="_(&quot;$ &quot;#,##0.000000_);_(&quot;$ &quot;(#,##0.000000)"/>
    <numFmt numFmtId="169" formatCode="#,##0.0000_);(#,##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8" customWidth="1" min="2" max="2"/>
  </cols>
  <sheetData>
    <row r="1">
      <c r="A1" s="1" t="inlineStr">
        <is>
          <t>Cover</t>
        </is>
      </c>
      <c r="B1" s="2" t="inlineStr">
        <is>
          <t>Nov. 17, 2021</t>
        </is>
      </c>
    </row>
    <row r="2">
      <c r="A2" s="3" t="inlineStr">
        <is>
          <t>Entity Listings [Line Items]</t>
        </is>
      </c>
    </row>
    <row r="3">
      <c r="A3" s="4" t="inlineStr">
        <is>
          <t>Document Type</t>
        </is>
      </c>
      <c r="B3" s="4" t="inlineStr">
        <is>
          <t>8-K</t>
        </is>
      </c>
    </row>
    <row r="4">
      <c r="A4" s="4" t="inlineStr">
        <is>
          <t>Document Period End Date</t>
        </is>
      </c>
      <c r="B4" s="4" t="inlineStr">
        <is>
          <t>Nov. 17,
		2021</t>
        </is>
      </c>
    </row>
    <row r="5">
      <c r="A5" s="4" t="inlineStr">
        <is>
          <t>Entity Registrant Name</t>
        </is>
      </c>
      <c r="B5" s="4" t="inlineStr">
        <is>
          <t>STEM, INC.</t>
        </is>
      </c>
    </row>
    <row r="6">
      <c r="A6" s="4" t="inlineStr">
        <is>
          <t>Entity Incorporation, State or Country Code</t>
        </is>
      </c>
      <c r="B6" s="4" t="inlineStr">
        <is>
          <t>DE</t>
        </is>
      </c>
    </row>
    <row r="7">
      <c r="A7" s="4" t="inlineStr">
        <is>
          <t>Entity File Number</t>
        </is>
      </c>
      <c r="B7" s="4" t="inlineStr">
        <is>
          <t>333-251397</t>
        </is>
      </c>
    </row>
    <row r="8">
      <c r="A8" s="4" t="inlineStr">
        <is>
          <t>Entity Tax Identification Number</t>
        </is>
      </c>
      <c r="B8" s="4" t="inlineStr">
        <is>
          <t>85-1972187</t>
        </is>
      </c>
    </row>
    <row r="9">
      <c r="A9" s="4" t="inlineStr">
        <is>
          <t>Entity Address, Address Line One</t>
        </is>
      </c>
      <c r="B9" s="4" t="inlineStr">
        <is>
          <t>100 Rollins Road</t>
        </is>
      </c>
    </row>
    <row r="10">
      <c r="A10" s="4" t="inlineStr">
        <is>
          <t>Entity Address, City or Town</t>
        </is>
      </c>
      <c r="B10" s="4" t="inlineStr">
        <is>
          <t>Millbrae</t>
        </is>
      </c>
    </row>
    <row r="11">
      <c r="A11" s="4" t="inlineStr">
        <is>
          <t>Entity Address, State or Province</t>
        </is>
      </c>
      <c r="B11" s="4" t="inlineStr">
        <is>
          <t>CA</t>
        </is>
      </c>
    </row>
    <row r="12">
      <c r="A12" s="4" t="inlineStr">
        <is>
          <t>Entity Address, Postal Zip Code</t>
        </is>
      </c>
      <c r="B12" s="4" t="inlineStr">
        <is>
          <t>94030</t>
        </is>
      </c>
    </row>
    <row r="13">
      <c r="A13" s="4" t="inlineStr">
        <is>
          <t>City Area Code</t>
        </is>
      </c>
      <c r="B13" s="4" t="inlineStr">
        <is>
          <t>415</t>
        </is>
      </c>
    </row>
    <row r="14">
      <c r="A14" s="4" t="inlineStr">
        <is>
          <t>Local Phone Number</t>
        </is>
      </c>
      <c r="B14" s="4" t="inlineStr">
        <is>
          <t>937-7816</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Amendment Flag</t>
        </is>
      </c>
      <c r="B21" s="4" t="inlineStr">
        <is>
          <t>false</t>
        </is>
      </c>
    </row>
    <row r="22">
      <c r="A22" s="4" t="inlineStr">
        <is>
          <t>Entity Central Index Key</t>
        </is>
      </c>
      <c r="B22" s="4" t="inlineStr">
        <is>
          <t>0001758766</t>
        </is>
      </c>
    </row>
    <row r="23">
      <c r="A23" s="4" t="inlineStr">
        <is>
          <t>Common Stock</t>
        </is>
      </c>
    </row>
    <row r="24">
      <c r="A24" s="3" t="inlineStr">
        <is>
          <t>Entity Listings [Line Items]</t>
        </is>
      </c>
    </row>
    <row r="25">
      <c r="A25" s="4" t="inlineStr">
        <is>
          <t>Title of 12(b) Security</t>
        </is>
      </c>
      <c r="B25" s="4" t="inlineStr">
        <is>
          <t>Common stock, par value $0.0001</t>
        </is>
      </c>
    </row>
    <row r="26">
      <c r="A26" s="4" t="inlineStr">
        <is>
          <t>Trading Symbol</t>
        </is>
      </c>
      <c r="B26" s="4" t="inlineStr">
        <is>
          <t>STEM</t>
        </is>
      </c>
    </row>
    <row r="27">
      <c r="A27" s="4" t="inlineStr">
        <is>
          <t>Security Exchange Name</t>
        </is>
      </c>
      <c r="B27" s="4" t="inlineStr">
        <is>
          <t>NYSE</t>
        </is>
      </c>
    </row>
    <row r="28">
      <c r="A28" s="4" t="inlineStr">
        <is>
          <t>Warrant</t>
        </is>
      </c>
    </row>
    <row r="29">
      <c r="A29" s="3" t="inlineStr">
        <is>
          <t>Entity Listings [Line Items]</t>
        </is>
      </c>
    </row>
    <row r="30">
      <c r="A30" s="4" t="inlineStr">
        <is>
          <t>Title of 12(b) Security</t>
        </is>
      </c>
      <c r="B30" s="4" t="inlineStr">
        <is>
          <t>Warrants exercisable for Common Stock</t>
        </is>
      </c>
    </row>
    <row r="31">
      <c r="A31" s="4" t="inlineStr">
        <is>
          <t>Trading Symbol</t>
        </is>
      </c>
      <c r="B31" s="4" t="inlineStr">
        <is>
          <t>STEM WS</t>
        </is>
      </c>
    </row>
    <row r="32">
      <c r="A32" s="4" t="inlineStr">
        <is>
          <t>Security Exchange Name</t>
        </is>
      </c>
      <c r="B32" s="4" t="inlineStr">
        <is>
          <t>NY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Basis of Presentation The consolidated financial statements have been prepared in accordance with accounting principles generally accepted in the U.S. (“GAAP”) and include the accounts of the Company, its wholly-owned subsidiaries, and consolidated variable interest entities (“VIEs”). All intercompany balances and transactions have been eliminated in consolidation. Reclassification Certain prior year amounts have been reclassified for consistency with the current year presentation. These reclassifications had an immaterial effect on our reported results of operations. Variable Interest Entities The Company forms special purpose entities (“SPEs”), some of which are VIEs, with its investors in the ordinary course of business to facilitate the funding and monetization of its energy storage systems. A legal entity is considered a VIE if it has either a total equity investment that is insufficient to finance its operations without additional subordinated financial support or whose equity holders lack the characteristics of a controlling financial interest. The Company’s variable interests arise from contractual, ownership, or other monetary interests in the entit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The Company consolidates a VIE if it is deemed to be the primary beneficiary. The Company determines it is the primary beneficiary if it has the power to direct the activities that most significantly impact the VIEs’ economic performance and has the obligation to absorb losses or has the right to receive benefits of the VIE that could potentially be significant to the VIE. The Company evaluates its relationships with its VIEs on an ongoing basis to determine whether it is the primary beneficiary. Equity Method Investments The Company has ownership interests in SPEs which it does not control. The Company holds an interest in these SPEs of greater than 20% and has the ability to exercise significant influence and, therefore, uses the equity method to account for its investments in these SPEs. Under the equity method of accounting, investments are stated at initial cost and are adjusted for subsequent additional investments and the Company’s proportionate share of earnings or losses and distributions. Such proportionate share of earnings or losses is included within other expenses, net in the consolidated statements of operations. The Company considers whether its equity method investments are impaired when events or circumstances suggest that the carrying amount may not be recoverable. An impairment charge is recognized in the consolidated statements of operations for a decline in value that is determined to be other-than-temporary. In determining if and when a decline in the fair value of these investments below their carrying value is other-than-temporary, the Company evaluates the market condition, trends of earnings and cash flows and other key measures of performance and recognizes such loss which is deemed to be other-than-temporary. No such losses have been recognized during the years ended December 31, 2020 and 2019.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consolidated financial statements include, but are not limited to, depreciable life of energy storage systems; the amortization of financing obligations; deferred commissions and contract fulfillment costs; the valuation of energy storage systems, internally developed software, and asset retirement obligations; and the fair value of equity instruments, equity- based instruments, warrant liabilities, and embedded derivatives. 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Our Chief Executive Officer is the CODM. The CODM reviews financial information presented on a consolidated basis for purposes of making operating decisions, allocating resources, and evaluating financial performance. As such, we have determined that the Company operates as one operating segment that is focused exclusively on innovative technology services that transform the way energy is distributed and consumed. Net assets outside of the U.S. were less than 10% of total net assets as of December 31, 2020 and 2019. Cash and Cash Equivalents The Company considers all highly liquid investments with an original maturity date of three months or less at the date of purchase to be cash equivalents. Cash and cash equivalents are maintained at financial institutions. The Company maintains all cash in a highly liquid form to meet current obligations. Accounts Receivable, Net Accounts receivable are recorded at the invoiced amount, net of allowance for doubtful accounts. Accounts receivable also include unbilled accounts receivable, which is composed of the monthly energy optimization services provided and recognized but not yet invoiced as of the end of the reporting period. The allowance for doubtful accounts is based on the Company’s best estimate and is determined based upon a variety of factors, including analyses of specific customer receivables, aging, and overall assessments of collectability. Accounts receivable balances are charged against the allowance when the Company believes it is probable that the receivable will not be recovered. The allowance for doubtful accounts balance was $0.1 million and $0.2 million as of December 31, 2020 and 2019, respectively. Concentrations of Credit Risk and Other Uncertainties Financial instruments that potentially subject the Company to concentration of credit risk consist of cash and cash equivalents and accounts receivable. The Company’s cash and cash equivalents are held at financial institutions where account balances may at times exceed federally insured limits. Management believes the Company is not exposed to significant credit risk due to the financial strength of the depository institution in which the cash is held. The Company has no financial instruments with off-balance At times, the Company may be subject to a concentration of credit risk in relation to certain customers due to the purchase of large energy storage systems made by such customers. The Company routinely assesses the creditworthiness of its customers. The Company has not experienced any material losses related to receivables from individual customers, or groups of customers during the years ended December 31, 2020 and 2019. The Company does not require collateral. Due to these factors, no additional credit risk beyond amounts provided for collection losses is believed by management to be probable in the Company’s accounts receivable. Significant Customers A significant customer represents 10% or more of the Company’s total revenue or accounts receivable, net balance at each respective balance sheet date. For each significant customer, revenue as a percentage of total revenue and accounts receivable as a percentage of total accounts receivable are as follows:
Accounts Receivable Revenue
December 31, Years Ended December 31,
2020 2019 2020 2019
Customers:
Customer A * 45 % 12 % *
Customer B 30 % * * *
Customer C 20 % * * *
Customer D 17 % * 25 % *
* Total less than 10% for the respective period Substantially all of the Company’s revenue is from customers in the U.S. for the years ended December 31, 2020 and 2019. Inventory Inventory consists of batteries and related components either in-process Energy Storage Systems, Net The Company sells energy optimization services to host customers through the use of energy storage systems installed at customer locations. The Company determined that it does not transfer control of these energy storage systems to the customer, which are operated and controlled via the Company’s proprietary cloud-based software (“SaaS”) platform; therefore, these energy storage systems do not qualify as a leased asset. The energy storage systems are stated at cost, less accumulated depreciation. Energy storage systems, net is comprised of equipment costs, which include components such as batteries, inverters, and other electrical equipment, and associated design, installation, and interconnection costs required to begin providing the energy optimization services to customers. Depreciation of the energy storage systems is a component of cost of revenues within the consolidated statements of operations and is calculated using the straight-line method over the estimated useful lives of the energy storage systems, or 10 years, once the respective energy storage systems have been installed and interconnected to the power grid, the Company has received permission to operate, and the Company has begun to provide energy optimization services to the customer (i.e., energy storage system is live). Repairs and maintenance costs are expensed as incurred. Impairment charges related to energy storage system that were determined to no longer be recoverable were not material for the years ended December 31, 2020 and 2019. Contract Origination Costs, Net Contract origination costs, net is stated at gross contract origination costs less accumulated amortization. Contract origination costs consists of sales commissions earned by the Company’s sales team, as well as related payroll taxes and other relevant fringe benefits that are direct, incremental, and recoverable costs of obtaining a contract with a customer. As a result, these amounts have been capitalized on the consolidated balance sheets. The Company deferred incremental costs of obtaining a contract of $2.6 million and $1.8 million during the years ended December 31, 2020 and 2019, respectively. Contract origination costs are amortized over a period of benefit of ten years. The period of benefit was estimated by considering factors such as historical customer attrition rates, the useful life of the Company’s technology, and the impact of competition in its industry. Amortization of contract costs were $0.8 million and $0.5 million for the years ended December 31, 2020 and 2019, respectively, and are included in sales and marketing expense in the accompanying consolidated statements of operations. The Company also recorded $0.1 million and $0.5 million in impairment losses in cost of revenue in the statements of operations related to the contract origination costs that were determined to no longer be recoverable during the years ended December 31, 2020 and 2019, respectively. Goodwill Goodwill represents the excess of cost over net assets of acquired businesses that are consolidated. The Company tests goodwill for impairment on an annual basis in the fourth quarter of each year, and between annual tests if indicators of potential impairment exist, by first assessing qualitative factors to determine whether it is necessary to perform the quantitative goodwill impairment test. No impairment of goodwill was recorded during the years ended December 31, 2020 and 2019. Intangible Assets The Company capitalizes costs incurred in the development of internal-use internal-use internal-use Other finite-lived intangible assets consist of developed technology acquired in a business combination. Intangible assets acquired in business combinations are initially recorded at fair value and subsequently presented net of accumulated amortization. These intangible assets are amortized on a straight-line basis over their estimated useful lives. The Company amortizes its developed technology over five years. Amortization of these intangible assets was not material for the years ended December 31, 2020 and 2019. Impairment of Long-Lived Assets The Company reviews its long-lived assets, which primarily consist of energy storage systems, right-of-use If such assets are impaired, the impairment recognized is measured by the amount by which the carrying amount of the assets exceeds the fair value of the assets. If the useful life is shorter than originally estimated, the Company depreciates or amortizes the remaining carrying value over the revised shorter useful life. Assets to be disposed of by sale are reflected at the lower of their carrying amount or fair value less cost to sell. Leases The Company determines if an arrangement is or contains a lease at inception by assessing whether the arrangement contains an identified asset and whether it has the right to control the identified asset. Right-of-use As the implicit rate in the Company’s leases is generally unknown, the Company uses its incremental borrowing rate based on the information available at the lease commencement date in determining the present value of future lease payments. The Company considers its credit risk, term of the lease,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is recognized on a straight-line basis over the lease term. Variable lease payments are recorded as an expense in the period incurred. The Company has elected to not separate lease and non-lease non-lease Convertible Preferred Stock Warrant Liabilities The Company evaluates whether its warrants for shares of convertible redeemable preferred stock are freestanding financial instruments that obligate the Company to redeem the underlying preferred stock at some point in the future and determined that each of its outstanding warrants for preferred stock are liability classified. The warrants are subject to re-measurement Asset Retirement Obligations The Company recognizes a liability for the fair value of asset retirement obligations (“ARO”) associated with its energy storage systems in the period in which there is a legal obligation associated with the retirement of such assets and the amount can be reasonably estimated. The associated asset retirement costs are capitalized as part of the carrying amount of the energy storage systems and depreciated over the asset’s remaining useful life. This liability includes costs related to the removal of its energy storage systems at the conclusion of each respective customer contract. Subsequent to initial measurement, the asset retirement liability is accreted each period and such accretion is recognized as an expense in the consolidated statements of operations. If there are changes in the estimated amount or timing of cash flows, a revision is recorded to both the asset retirement obligation and the asset retirement capitalized cost. Financing Obligations The Company has formed various SPEs to finance the development and construction of its energy storage systems. These SPEs, which are structured as limited liability companies, obtain financing in the form of large upfront payments from outside investors and purchase energy storage systems from the Company under master purchase agreements. The Company accounts for the large upfront payments received from the fund investor as a borrowing by recording the proceeds received as a financing obligation, which will be repaid through host customer payments and incentives received from the utilities that will be received by the investor. The financing obligation is non-recourse in-service Revenue 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Level 2— Level 3—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asset or liability. Financial assets and liabilities held by the Company measured at fair value on a recurring basis as of December 31, 2020 and 2019 include cash and cash equivalents, warrant liabilities, and embedded derivatives which are bifurcated from the host financial instrument . Revenue Recognition The Company generates revenue from the sales of its energy optimization services to its customers in accordance with Accounting Standards Update (“ASU”), Revenue from Contracts with Customers (Topic 606) 2014-09”). Revenue Cost of Revenue Cost of revenue related to the sale of hardware includes the cost of the hardware sold to project developers, which generally includes the cost to purchase the hardware from a manufacturer, shipping, and other costs required to fulfill our obligation to deliver the hardware to the customer location. Cost of revenue may also include any impairment of hardware held in inventory for sale to a customer. Cost of revenue related to the sale of hardware is recognized when the delivery of the hardware is completed. Cost of revenue related to energy optimization services includes depreciation of the cost of energy storage systems associated with long-term host customer contracts, which includes capitalized fulfillment costs, such as installation services, permitting and other related costs. Cost of revenue may also include any impairment of energy storage systems along with energy storage system maintenance costs associated with the ongoing services provided to customers and other amounts not qualifying for capitalization pursuant to the Company’s internal use software capitalization policy. Cost of revenue is recognized as the energy optimization and other supporting services are provided to the Company’s customers throughout the term of the contract. Sales and Marketing Sales and marketing expense consists primarily of payroll and other related personnel costs, including stock-based compensation, employee benefits, and travel for our sales &amp; marketing department. These costs are recognized in the period incurred. Advertising expenses for the years ended December 31, 2020 and 2019 were not material. Research and Development Research and development expense consists primarily of payroll and other related personnel costs for engineers and third parties engaged in the design and development of products, third-party software, and technologies, including salaries, bonus and stock-based compensation expense, project material costs, services, and depreciation. The Company expenses research and development costs as they are incurred. General and Administrative General and administrative expense consists of payroll and other related personnel costs, including salaries, bonuses and stock-based compensation for executive management, legal, finance, and others. In addition, general and administrative expense includes fees for professional services and occupancy costs. Stock-Based Compensation The Company recognizes stock-based compensation expense related to employees over the requisite service period based on the grant-date fair value of the awards. The fair value of options granted is estimated using the Black-Scholes option valuation model. The Company recognizes the grant-date fair value of an award as compensation expense on a straight-line basis over the requisite service period, which typically corresponds to the vesting period for the award. The Company elects to account for forfeitures as they occur and, upon forfeiture of an award prior to vesting, the Company reverses any previously recognized compensation expense related to that award. Income Taxes The Company uses the asset and liability method of accounting for income taxes based on Financial Accounting Standards Board (“FASB”) Accounting Standards Codification (“ASC”) 740, Accounting for Income Taxes In evaluating the ability to recover its deferred income tax assets, the Company considers all available positive and negative evidence, including its operating results, ongoing tax planning, and forecasts of future taxable income on a jurisdiction-by-jurisdiction The Company recognizes the tax benefit from uncertain tax positions in accordance with GAAP, which prescribes a recognition threshold and measurement attribute for the financial statement recognition and measurement of uncertain tax positions taken or expected to be taken in the Company’s tax return. No liability related to uncertain tax positions has been recognized in the financial statements. The Company includes interest and penalties for uncertain tax positions in the financial statements as a component of income tax expense. No accrual has been deemed necessary as of December 31, 2020 and 2019. Foreign Currency Translation The Company’s foreign subsidiaries financial position and results of operations are measured using the local currency as the functional currency. The functional currency is the currency of the primary economic environment in which an entity’s operations are conducted. Assets and liabilities of foreign subsidiaries are translated at exchange rates in effect as of the balance sheet date. Revenues and expenses are translated at average exchange rates in effect during the year. Translation adjustments are recorded within accumulated other comprehensive income, a separate component of stockholders’ deficit. Net Loss Per Share Attributable to Common Stockholders Basic and diluted net loss per share attributable to common stockholders is presented in conformity with the two-class two-class two- Recently Adopted Accounting Standards In August 2018, the Financial Accounting Standards Board (“FASB”) issued Accounting Standards Update (“ASU”) 2018-13, Fair Value Measurement (Topic 820): Disclosure Framework — Changes to the Disclosure Requirements for Fair Value Measurement 2018-13 Recently Issued Accounting Standards In June 2016, the FASB issued ASU 2016-13, Financial instruments — Credit Losses (Topic 326): Measurement of Credit Losses on Financial Instruments 2016-13 In August 2018, the FASB issued ASU 2018-15, Intangibles — Goodwill and Other — Internal-Use 350-40): a Cloud Computing Arrangement That Is a Service Contract 2018-15”). 350-40. 2018-15, 2018-15 2018-15 . In December 2019, the FASB issued ASU 2019-12, Income Taxes (Topic 740): Simplifying the Accounting for Income Taxes 2019-12”). 2019-12 2019-12 2019-12 2019-12 In August 2020, the FASB issued ASU 2020-06, Debt — Debt with Conversion and Other Options (Subtopic 470-20) 40) — Accounting For Convertible Instruments and Contracts in an Entity’s Own Equity 2020-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3. Revenue The Company generates revenue through two types of arrangements with customers, host customer arrangements and partnership arrangements. The Company recognizes revenue under these arrangements as described below. Host Customer Arrangements Host customer contracts are generally entered into with commercial entities who have traditionally relied on power supplied directly from the grid. Host customer arrangements consist of a promise to provide energy optimization services through the Company’s proprietary SaaS platform coupled with a dedicated energy storage system owned and controlled by the Company throughout the term of the contract. The host customer does not obtain legal title to, or ownership of the dedicated energy storage system at any point in time. The host customer is the end consumer of the energy that directly benefits from the energy optimization services provided by the Company. The term for the Company’s contracts with host customers generally ranges from 5 to 10 years, which may include certain renewal options to extend the initial contract term or certain termination options to reduce the initial contract term. Although the Company installs an energy storage system at the host customer site in order to provide the energy optimization services, the Company determined it has the right to direct how and for what purpose the asset is used through the operation of its SaaS platform and, as such, retains control of the energy storage system; therefore, the contract does not contain a lease. The Company determined the various energy optimization services provided throughout the term of the contract, which may include services such as remote monitoring, performance reporting, preventative maintenance and other ancillary services necessary for the safe and reliable operation of the energy storage system, are part of a combined output of energy optimization services and the Company provides a single distinct combined performance obligation representing a series of distinct days of services. The Company determines the transaction price at the outset of the arrangement, primarily based on the contractual payment terms dictated by the contract with the customer. Fees charged to customers for energy optimization services generally consist of recurring fixed monthly payments throughout the term of the contract. In certain arrangements, the transaction price may include incentive payments that are earned by the host customer from utility companies in relation to the services provided by the Company. Under such arrangements, the rights to the incentive payments are assigned by the host customer to the Company. These incentives may be in the form of fixed upfront payments, variable monthly payments, or annual performance- based payments over the first five years of the customer contract term. Incentive payments may be contingent on approval from utility companies or actual future performance of the energy storage system. Substantially all of the Company’s arrangements provide customers the unilateral ability to terminate for convenience prior to the conclusion of the stated contractual term or the contractual term is shorter than the estimated benefit period, which the Company has determined to be 10 years based on the estimated useful life of the underlying energy storage systems and the period over which the customer can benefit from the energy optimization services utilizing such energy storage systems. In these instances, the Company determined that upfront incentive payments received from its customers represent a material right that is, in effect, an advance payment for future energy optimization services to be recognized throughout the estimated benefit period. In contracts where the customer does not have the unilateral ability to terminate for convenience without a penalty during the estimated benefit period, the Company determined the upfront incentive payments do not represent a material right for services provided beyond the initial contractual period and are therefore a component of the initial transaction price. The Company revisits its estimate of the benefit period each reporting period. The Company’s contracts with host customers do not contain a significant financing component. The Company transfers control of its energy optimization services to its customers continuously throughout the term of the contract (a stand-ready obligation) and revenue is recognized ratably as control of these services is transferred to its customers, in an amount that reflects the consideration the Company expects to be entitled to in exchange for its services. Monthly incentive payments based on the performance of the energy storage system are allocated to the distinct month in which they are earned because the terms of the payments relate specifically to the outcome from transferring the distinct time increment (month) of service and because such amounts reflect the fees to which the Company expects to be entitled for providing energy optimization services each period, consistent with the allocation objective. Annual variable performance- based payments are estimated at the inception in the transaction price using the expected value method, which takes into consideration historical experience, current contractual requirements, specific known market events and forecasted energy storage system performance patterns, and the Company recognizes such payments ratably using a time-based measure of progress of days elapsed over the term of the contract to the extent that it is probable that a significant reversal of the cumulative revenue recognized will not occur in a future period. At the end of each reporting period, the Company reassesses its estimate of the transaction price. The Company does not begin recognition of revenue until the energy storage system is live (i.e., provision of energy optimization services has commenced) or, as it relates to incentive payments, when approval has been received from the utility company if later. Partnership Arrangements Partnership arrangements consist of promises to transfer inventory in the form of an energy storage system to a solar plus storage project developer and separately provide energy optimization services as described previously to the ultimate owner of the project after the developer completes the installation of the project. Under partnership arrangements, the Company’s customer is the solar plus storage project developer. The customer obtains legal title to along with ownership and control of the inventory upon delivery and the customer is responsible for the installation of the project. Once installation of the project is complete, the owner of the solar plus storage project provides energy to the end consumer through a separate contractual arrangement directly with the end consumer. The term for the Company’s contracts with customers under partnership arrangements generally ranges from 10 to 20 years. The Company determined the promise to deliver the inventory as a component of the solar plus storage project for which the customer is responsible to develop is a separate and distinct performance obligation from the promise to provide energy optimization services. The Company determines the transaction price at the outset of the arrangement, primarily based on the contractual payment terms dictated by the contract with the customer. Fees charged for the sale of inventory generally consist of fixed fees payable upon or shortly after successful delivery to the customer. Fees charged to customers for energy optimization services consist of recurring fixed monthly payments throughout the term of the contract. The Company is responsible for designing, procuring, delivering and ensuring the proper components are provided in accordance with the requirements of the contract. Although the inventory is purchased by the Company from a third-party manufacturer, the Company determined it obtains control of the inventory prior to delivery to the customer and is the principal in the arrangement. The Company is fully responsible for responding to and correcting any customer issues related to the delivery of the inventory. The Company holds title and assumes all risks of loss associated with the inventory until the customer accepts the inventory. The Company is primarily responsible for fulfilling the delivery of the inventory to the customer, assumes substantial inventory risks and has discretion in the pricing charged to the customer. The Company has not entered into any partnership arrangements where it is not the principal in the transaction. The Company allocates revenue between the hardware and energy storage services performance obligations based on the standalone selling price of each performance obligation. The standalone selling price for the hardware is established based on observable pricing. The standalone selling price for the energy optimization services is established using a residual value approach due to the significant variability in the services provided to each individual customer based on the specific requirements of each individual project and the lack of observable standalone sales of such services. The Company’s partnership arrangements do not contain a significant financing component. The Company transfers control of the inventory upon delivery and simultaneous transfer of title to the customer. The Company transfers control of its energy optimization services to its customers continuously throughout the term of the contract (a stand-ready obligation), which does not commence until the customer successfully completes the installation of the project. As a result, the time frame between when the Company transfers control of the inventory to the customer upon delivery is generally several months, and can be in excess of one year, before the Company is required to perform any subsequent energy optimization services. Revenue is recognized ratably as control of these services is transferred to its customers based on a time-based output measure of progress of days elapsed over the term of the contract, in an amount that reflects the consideration the Company expects to be entitled to in exchange for its services. In some partnership arrangements, the Company charges shipping fees for the inventory. The Company accounts for shipping as a fulfillment activity, since control transfers to the customer after the shipping is complete and includes such amounts within cost of revenue. Disaggregation of Revenue The following table provides information on the disaggregation of revenue as recorded in the consolidated statements of operations (in thousands):
December 31,
2020 2019
Partnership hardware revenue $ 20,662 $ 4,070
Partnership service revenue 51 6
Host customer service revenue 15,594 13,476
Total revenue $ 36,307 $ 17,552
Remaining Performance Obligations Remaining performance obligations represent contracted revenue that has not been recognized, which include contract liabilities (deferred revenue) and amounts that will be billed and recognized as revenue in future periods. As of December 31, 2020, the Company had $148.9 million of remaining performance obligations, and the approximate percentages expected to be recognized as revenue in the future are as follows (in thousands):
Total remaining performance obligations Percent expected to be recognized as revenue
Less than one year Two to five years Greater than five year
(in thousands, except percentages)
Service revenue $107,909 13 % 50 % 37 %
Hardware revenue 41,012 100 % — —
Total revenue $ 148,921 Contract Balances Deferred revenue primarily includes cash received in advance of revenue recognition related to energy optimization services and incentives. The following table presents the changes in the deferred revenue balance during the years ended December 31, 2020 and 2019 (in thousands):
December 31,
2020 2019
Beginning balance at January 1, $ 20,728 $ 11,859
Upfront payments received from customers 40,481 6,698
Upfront or annual incentive payments received 8,015 8,240
Revenue recognized related to amounts that were included in beginning balance of deferred revenue (9,764 ) (4,830 )
Revenue recognized (7,050 ) (1,239 )
Ending balance at December 31, $ 52,410 $ 20,7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4. Fair Value Measurements Fair value accounting is applied for all financial assets and liabilities that are recognized or disclosed at fair value in the financial statements on a recurring basis. At December 31, 2020 and 2019, the carrying amount of cash and cash equivalents, accounts receivable, other current assets, other assets, accounts payable, and accrued and other current liabilities approximated their estimated fair value due to their relatively short maturities. The following table provides the financial instruments measured at fair value (in thousands):
December 31, 2020
Level 1 Level 2 Level 3 Total
Assets
Cash equivalents: $ 67 $ — $ — $ 67
Money market fund
Liabilities
Convertible preferred stock warrant liabilities $ — $ — $ 95,342 $ 95,342
Embedded derivative liabilities $ — $ — $ — $ —
Total liabilities $ — $ — $ 95,342 $ 95,342
December 31, 2019
Level 1 Level 2 Level 3 Total
Assets
Cash equivalents: $ 67 $ — $ — $ 67
Money market fund
Liabilities
Convertible preferred stock warrant liabilities $ — $ — $ 6,094 $ 6,094
Embedded derivative liabilities $ — $ — $ 786 $ 786
Total liabilities $ — $ — $ 6,880 $ 6,880 The Company’s money market funds are classified as Level 1 because they are valued using quoted market prices. The convertible preferred stock warrant liabilities and embedded derivatives are defined as Level 3 in the fair value hierarchy as the valuations are based on significant unobservable inputs, which reflect the Company’s own assumptions incorporated in valuation techniques used to determine fair value; further discussion of these assumptions is set forth below. There were no transfers into or out of Level 3 of the fair value hierarchy during the periods presented. Convertible Preferred Stock Warrant Liabilities The fair value of the detachable redeemable preferred stock warrants was determined as of December 31, 2020 and 2019 using the Black-Scholes method as well as a discount for lack of marketability. Black- Scholes inputs used to value the warrants are based on information from purchase agreements and within valuation reports prepared by an independent third party for the Company. Inputs include exercise price, volatility, fair value of common or preferred stock, expected dividend rate and risk-free interest rate. The key assumptions used for the valuation of the preferred stock warrant liabilities upon remeasurement were as follows:
Year Ended December 31,
2020 2019
Volatility 65.0 % 65.0 %
Risk-free interest rate 0.1 % 1.6 %
Expected term (in years) 1.5 2.5
Dividend yield — % — %
Discount for lack of marketability 12.3 % 40.0 % The following table presents the changes in the liability for warrants on convertible preferred stock during the years ended December 31, 2020 and 2019 (in thousands):
December 31,
2020 2019
Beginning balance at January 1, $ 6,094 $ 1,700
Issuance of warrants 3,633 3,999
Change in fair value of warrants 85,623 395
Exercised warrants (8 ) —
Ending balance at December 31, $ 95,342 $ 6,094
Embedded Derivatives The fair value of the derivative liability related to the Company’s issuance of certain convertible notes discussed in Note 11 was estimated using a with and without method. This method isolates the value of the embedded derivative by measuring the difference in the host contract’s value with and without the isolated feature. The resulting cash flows are discounted at the Company’s borrowing rate, as adjusted for fluctuations in the market interest rate from the inception of the Company’s comparative borrowings to the reporting date, to measure the fair value of the embedded derivative. The valuation for the conversion portion of the derivative factors in the expected timing and probability of a qualified financing that would result in the conversion of the underlying (refer to Note 11 for further discussion of the terms), plus accrued interest discounted to the qualified financing price per share. The probability and timing of a qualified financing are estimated at each reporting date. As of December 31, 2020, the Company determined the probability of a qualified financing to be minimal and, as such, the estimated value of the derivative is $0. The following table sets forth a summary of the changes in fair value of the embedded derivative liabilities:
December 31,
2020 2019
Beginning balance at January 1, $ 786 $ —
Issuance of derivative 382 2,673
Change in fair value (1,168 ) (1,887 )
Ending balance at December 31, $ — $ 78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 xml:space="preserve">5. Goodwill and Intangible Assets, Net Goodwill consists of the following (in thousands):
December 31,
2020 2019
Goodwill $ 1,625 $ 1,625
Effect of foreign currency translation 114 70
Total goodwill $ 1,739 $ 1,695
Intangible assets, net, consists of the following (in thousands):
December 31,
2020 2019
Developed technology $ 500 $ 500
Internally developed software 22,545 16,722
Intangible assets 23,045 17,222
Less: Accumulated amortization (10,993 ) (6,549 )
Add: Currency translation adjustment 35 22
Total intangible assets, net $ 12,087 $ 10,695
Amortization expense for intangible assets was $4.5 million and $3.1 million for the years ended December 31, 2020 and 2019, respectively, of which substantially all represents amortization of internally developed software recognized in cost of goods sold in the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6. Leases The Company leases and subleases certain office spaces with lease terms ranging from one three The Company performed evaluations of its contracts and determined each of its identified leases are operating leases. For the years ended December 31, 2020 and 2019, the Company incurred $0.8 million and $1.2 million, respectively, of rent expense included in operating expenses in the consolidated statements of operations in relation to its operating leases, inclusive of short-term and variable lease expense which was immaterial. Cash paid for amounts included in the measurement of operating lease liabilities for the years ended December 31, 2020 and 2019 was $0.7 million and $0.9 million, respectively, and was included in net cash used in operating activities in the Company’s consolidated statements of cash flows. As of December 31, 2020, future payments associated with the Company’s operating lease liabilities were as follows (in thousands):
Operating
2021 $ 348
2022 60
Total lease payments 408
Less: imputed interest (18 )
Total operating lease liability future lease payments $ 390
Reported as of December 31, 2020 and 2019 (in thousands):
December 31,
2020 2019
Current portion of operating lease liabilities included within other current liabilities $ 333 $ 645
Non-current 57 390
Total $ 390 $ 1,035
The following summarizes additional information related to operating leases:
December 31,
2020 2019
Weighted average remaining operating lease term (in years) 0.8 2.1
Weighted average discount rate 11.3 % 11.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0</t>
        </is>
      </c>
    </row>
    <row r="3">
      <c r="A3" s="3" t="inlineStr">
        <is>
          <t>Asset Retirement Obligation Disclosure [Abstract]</t>
        </is>
      </c>
    </row>
    <row r="4">
      <c r="A4" s="4" t="inlineStr">
        <is>
          <t>Asset Retirement Obligation</t>
        </is>
      </c>
      <c r="B4" s="4" t="inlineStr">
        <is>
          <t>7. Asset Retirement Obligation The information below details the asset retirement obligation for the years ended December 31, 2020 and 2019 as follows (in thousands):
December 31,
2020 2019
Beginning balance at January 1, $ 5,759 $ 6,092
Asset retirement obligation 771 850
Settlement of asset retirement obligation (1,375 ) —
Retirement cost revaluation (1,235 ) (1,486 )
Accretion expense 217 303
Ending balance at December 31, $ 4,137 $ 5,75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nergy Storage Systems, Net</t>
        </is>
      </c>
      <c r="B1" s="2" t="inlineStr">
        <is>
          <t>12 Months Ended</t>
        </is>
      </c>
    </row>
    <row r="2">
      <c r="B2" s="2" t="inlineStr">
        <is>
          <t>Dec. 31, 2020</t>
        </is>
      </c>
    </row>
    <row r="3">
      <c r="A3" s="3" t="inlineStr">
        <is>
          <t>Property, Plant and Equipment [Abstract]</t>
        </is>
      </c>
    </row>
    <row r="4">
      <c r="A4" s="4" t="inlineStr">
        <is>
          <t>Energy Storage Systems, Net</t>
        </is>
      </c>
      <c r="B4" s="4" t="inlineStr">
        <is>
          <t xml:space="preserve">8. Energy Storage Systems, Net Energy storage systems, net, consists of the following (in thousands):
December 31,
2020 2019
Energy storage systems placed into service $ 144,425 $ 124,789
Less accumulated depreciation (33,389 ) (20,489 )
Energy storage systems not yet placed into service 12,667 27,269
Total energy storage systems, net $ 123,703 $ 131,569
Depreciation expense for the energy storage systems was approximately $13.9 million and $9.7 million within cost of service revenue for the years ended December 31,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Components Disclosure [Abstract]</t>
        </is>
      </c>
    </row>
    <row r="4">
      <c r="A4" s="4" t="inlineStr">
        <is>
          <t>Balance Sheet Components</t>
        </is>
      </c>
      <c r="B4" s="4" t="inlineStr">
        <is>
          <t>9. Balance Sheet Components Inventory Inventory consists of the following (in thousands):
December 31,
2020 2019
Work in process inventory $ 15,296 $ 2,535
Batteries 5,547 1,045
Total inventory $ 20,843 $ 3,580
Other Current Assets Other current assets consist of the following (in thousands):
December 31,
2020 2019
Deferred costs with suppliers $ 6,204 $ 3,589
Prepaid expenses 698 868
Utility program deposits 891 770
Due from related parties 123 483
Other 4 —
Total other current assets $ 7,920 $ 5,710
Other Noncurrent Assets Other noncurrent assets consist of the following (in thousands):
December 31,
2020 2019
Receivable from SPEs (Note 15) $ 3,583 $ 3,161
Deferred SPAC costs 1,256 —
Self-generation incentive program deposits 1,036 864
Investment in VIEs 744 843
Revolver debt issuance costs 73 416
Right-of-use 358 947
Property and equipment, net 44 71
Other 1,546 380
Total other noncurrent assets $ 8,640 $ 6,682
Depreciation expense for property and equipment was immaterial for both the years ended December 31, 2020 and 2019. Accrued Liabilities Accrued liabilities consist of the following (in thousands):
December 31,
2020 2019
Accrued payables $ 9,799 $ 5,493
Accrued interest–notes payable 6,149 1,757
Other accrued liabilities 124 57
Total accrued liabilities $ 16,072 $ 7,307
Other Current Liabilities Other current liabilities consist of the following (in thousands):
December 31,
2020 2019
System advances $ 640 $ 1,493
Lease liabilities–current portion 333 645
Due to related parties 399 190
Other 217 308
Total other current liabilities $ 1,589 $ 2,6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12 Months Ended</t>
        </is>
      </c>
    </row>
    <row r="2">
      <c r="B2" s="2" t="inlineStr">
        <is>
          <t>Dec. 31, 2020</t>
        </is>
      </c>
    </row>
    <row r="3">
      <c r="A3" s="4" t="inlineStr">
        <is>
          <t>Notes Payable</t>
        </is>
      </c>
    </row>
    <row r="4">
      <c r="A4" s="3" t="inlineStr">
        <is>
          <t>Debt Instrument [Line Items]</t>
        </is>
      </c>
    </row>
    <row r="5">
      <c r="A5" s="4" t="inlineStr">
        <is>
          <t>Notes Payable</t>
        </is>
      </c>
      <c r="B5" s="4" t="inlineStr">
        <is>
          <t>10. Notes Payable Revolving Loan Due to SPE Member In April 2017, the Company entered into a revolving loan agreement with an affiliate of a member of certain SPEs with the Company, which was subsequently amended from time to time. The purpose of this revolving loan agreement is to finance 100% of the Company’s purchase of hardware for its various energy storage system projects. As of the beginning of 2019, the agreement had a total revolving loan capacity $35.0 million that bore fixed interest at 10% with a maturity date of August 2019, which continued to be extended through December 2019 via mutual agreement with the lender. In December 2019, in conjunction with the restructuring of the term loan due to the SPE member discussed below, the Company expanded the revolving loan capacity to $45.0 million and extended the maturity date to June 2020. In May 2020, the Company entered into an amendment to the revolving loan agreement, which reduced the loan capacity to $35.0 million and extended the maturity date to May 2021. The amendment increased the fixed interest rate for any borrowings outstanding more than nine months to 14% thereafter. Additionally, under the original terms of the revolving loan agreement, the Company was able to finance 100% of the value of the hardware purchased up to the total loan capacity. The amendment reduced the advance rate to 85%, with an additional reduction to 70% in August 2020. The amendment was accounted for as a modification of the debt, which did not have a material impact on the consolidated financial statements. As of December 31, 2020 and 2019, the Company had $7.4 million and $19.6 million, respectively, outstanding under the revolving loan agreement. The revolving loan agreement is primarily secured by the purchased hardware under the facility and secondarily by substantially all the Company’s assets with a negative pledge agreement concerning the Company’s intellectual property and contains customary representations and warranties, certain nonfinancial covenants, and certain limitations on liens and indebtedness. The Company was in compliance with all covenants associated with the revolving loan agreement as of December 31, 2020 and 2019. Term Loan Due to SPE Member In December 2018, the Company entered into a term loan in the amount of $13.3 million with an affiliate of a member of certain SPEs with the Company. The term loan had no stated interest at any time prior to the original maturity date of July 2019, which was extended through the end of 2019 via mutual agreement with the lender. The Company recorded imputed interest of $1.2 million associated with the debt discount on the term loan as a result of the below market interest rate. In December 2019, the Company and lender agreed for the Company to repay $4.8 million of the outstanding loan and concurrently entered into an amended term loan agreement in the amount of $8.7 million. The amended term loan bears a fixed interest rate of 12.5% on the outstanding principal balance with a final balloon payment of $3.0 million due at the maturity date of June 30, 2020. In May 2020, the Company repaid the remaining outstanding balance of $5.9 million with the proceeds received through the 2020 Credit Agreement discussed below. Term Loan Due to Former Non-Controlling In June 2018, the Company acquired the outstanding member interests of an entity controlled by the Company for $8.1 million. The Company financed this acquisition by entering into a term loan agreement with the noncontrolling member bearing fixed interest of 4.5% per quarter (18% per annum) on the outstanding principal balance. The loan requires fixed monthly payments throughout the term of the loan, which will be paid in full by April 1, 2026. In May 2020, the Company amended the term loan and, using the proceeds from the 2020 Credit Agreement discussed below, prepaid $1.5 million of principal and interest on the note, of which $1.0 million was towards the outstanding principal balance, thereby reducing the fixed quarterly payment due to the lender. The amendment was accounted for as a modification of the debt, which did not have a material impact on the consolidated financial statements. In relation to this amendment, the Company was required to issue warrants for 400,000 shares of common stock resulting in a discount to the term loan of $0.2 million. Such debt discount is being amortized to earnings through interest expense over the expected life of the debt. As of December 31, 2020 and 2019, the outstanding balance was $5.8 million and $7.2 million, respectively. The term loan is secured by substantially all the Company’s assets with a negative pledge agreement concerning the Company’s intellectual property, and contains customary representations and warranties, nonfinancial covenants, and certain limitations on liens and indebtedness. The Company was in compliance with all covenants associated with the term loan agreement as of December 31, 2020 and 2019. 2020 Credit Agreement In May 2020, the Company entered into a credit agreement (“2020 Credit Agreement”) with a new lender for proceeds of $25.0 million that will provide the Company with access to working capital towards the purchase of energy storage systems. The 2020 Credit Agreement has a maturity date of the earlier of (1) May 2021, (2) the maturity date of the revolving loan agreement, or (3) the maturity date of the convertible promissory notes discussed in Note 11. The loan bears interest of 12% per annum, of which 8% is paid in cash and 4% is added to principal of the loan balance every quarter. The Company used a portion of the proceeds towards payments associated with existing debt as previously discussed. As of December 31, 2020, the outstanding balance was $25.6 million. In relation to the 2020 Credit Agreement, the Company issued warrants for 750,000 shares of Series D convertible preferred stock. However, if the Company repays the borrowed amount with 12 months from the issuance date, the warrants are terminated. The Company determined the fair value of these warrants to be $0.2 million as of issuance, resulting in a discount in relation to the debt that is being amortized to interest expense over the life of the debt. The 2020 Credit Agreement is secured by substantially all the Company’s assets with a negative pledge agreement concerning the Company’s intellectual property and contains customary representations and warranties, certain nonfinancial covenants, and certain limitations on liens and indebtedness. The Company was in compliance with all covenants associated with the 2020 Credit Agreement as of December 31, 2020. The Company’s outstanding notes payable consisted of the following as of December 31, 2020 (in thousands):
December 31,
Outstanding principal $ 38,866
Unamortized discount (571 )
Carrying value of debt $ 38,295
The following table summarizes the aggregate undiscounted amount of maturities of all borrowings as of December 31, 2020 (in thousands):
Payment
2021 $ 33,712
2022 821
2023 979
2024 1,167
2025 1,392
Thereafter 795
Total $ 38,8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0</t>
        </is>
      </c>
    </row>
    <row r="3">
      <c r="A3" s="4" t="inlineStr">
        <is>
          <t>Convertible Debt [Member]</t>
        </is>
      </c>
    </row>
    <row r="4">
      <c r="A4" s="3" t="inlineStr">
        <is>
          <t>Debt Instrument [Line Items]</t>
        </is>
      </c>
    </row>
    <row r="5">
      <c r="A5" s="4" t="inlineStr">
        <is>
          <t>Convertible Promissory Notes</t>
        </is>
      </c>
      <c r="B5" s="4" t="inlineStr">
        <is>
          <t xml:space="preserve">11. Convertible Notes During the years ended December 31, 2020 and 2019, the Company issued various convertible notes to investors. The details of the convertible notes issued are set forth below and the Company refers to the collective group of all such note instruments as the “Convertible Notes”. 2019 Convertible Notes and Warrants Issuance and Equity Exchange During June, July and November of 2019, the Company entered into an agreement to issue and sell convertible promissory notes (the “2019 Convertible Notes”) to various investors receiving aggregate gross proceeds of $65.5 million, of which $54.5 million was issued and sold to related parties as a result of affiliations with certain members of the Company’s board of directors (the “Board of Directors” or, the “Board”) or significant ownership of the Company’s outstanding capital stock. Each of the 2019 Convertible Notes was issued at par with interest at 8% per annum with a maturity date of June 2020. At the election of a majority of the note holders, the maturity date of the 2019 Convertible Notes can be extended by six months up to four separate times. The Company incurred $2.3 million of debt issuance costs associated with the 2019 Convertible Notes offering, which was included within the convertible promissory notes balance on the consolidated balance sheet and amortized to interest expense over the expected life of the related notes, which approximated one year. At the time of the 2019 Convertible Notes offering, certain note holders that bought a minimum threshold of 2019 Convertible Notes were also issued warrants giving them rights to acquire shares of the next series of preferred stock of the Company (“Financing Stock”) at the Financing Stock Offer Price, or in the event the Financing Stock offering does not occur to acquire Series D’ preferred stock (the “2019 Preferred Stock Warrants”). The 2019 Preferred Stock Warrants are transferrable (with Company consent) and expire upon the earlier of the occurrence of certain events, as defined by the warrant agreement, or the seventh anniversary of date of issuance (2026). A total of 23,177,068 2019 Preferred Stock Warrants were issued and initially recognized at fair value, which resulted in warrant liabilities totaling approximately $4.0 million. Concurrent with the issuance of certain of the 2019 Convertible Notes and 2019 Preferred Stock Warrants (discussed in Note 12), the Company entered into an equity exchange transaction with certain note holders that were existing stockholders. Under this transaction, preferred stockholders exchanged their existing junior preferred stock, and in certain cases common stock, for senior Series D’ preferred stock. The transaction was accounted for as an extinguishment and as the preferred equity exchange, 2019 Convertible Notes issuance and 2019 Preferred Stock Warrants issuance all occurred in connection with one another, the Company recorded each unit of account in the transaction at their respective fair values. In relation to the 2019 transactions, the difference between the fair value of 2019 Convertible Notes of $36.5 million, 2019 Preferred Stock Warrants of $4.0 million, and senior Series D’ preferred stock of $71.4 million which were issued to the note holders and the cash paid of $35.6 million and carrying value of preferred and common equity of $87.3 million surrendered by the note holders in the amount of $11.0 million, was credited to accumulated deficit. January 2020 Convertible Notes and Warrants Issuance and Equity Exchange In January 2020, the Company issued and sold convertible promissory notes (“the “January 2020 Convertible Notes”) to various investors under the same terms as the 2019 Convertible Notes and received aggregate gross proceeds of $14.3 million, of which $13.7 million was issued and sold to related parties as a result of affiliations with certain members of the Board. The Company incurred $0.2 million of additional debt issuance costs associated with the notes offering, which was included within the convertible promissory notes balance on the consolidated balance sheet and amortized over the expected life of the related notes, which approximated six months from the date of issuance. In May 2020, the note holders voted to extend the maturity date of the then outstanding Convertible Notes by six months, resulting in an expected maturity date of December 2020. At the time of the January 2020 Convertible Notes offering, certain note holders that bought a minimum threshold of the January 2020 Convertible Notes were also issued warrants giving them rights to acquire Financing Stock at the Financing Stock Offer Price, or in the event the Financing Stock offering does not occur to acquire Series D’ preferred stock (the “January 2020 Preferred Stock Warrants”). The January 2020 Preferred Stock Warrants are transferrable (with Company consent) and expire upon the earlier of the occurrence of certain events, as defined by the warrant agreement, or the seventh anniversary of date of issuance (2027). A total of 9,338,642 January 2020 Preferred Stock Warrants were issued and initially recognized at fair value, which resulted in warrant liabilities totaling approximately $2.0 million. Concurrent with the issuance of certain of the January 2020 Convertible Notes and January 2020 Preferred Stock Warrants (discussed in Note 12), the Company entered into an equity exchange transaction with certain note holders that were existing stockholders. Under this transaction and consistent with the exchange transaction related to the 2019 Convertible Notes, preferred stockholders exchanged their existing junior preferred stock, and in certain cases common stock, for senior Series D’ preferred stock. The transaction was accounted for as an extinguishment and as the preferred equity exchange, January 2020 Convertible Notes issuance and January 2020 Preferred Stock Warrants issuance all occurred in connection with one another, the Company recorded each unit of account in the transaction at their respective fair values. In relation to the January 2020 transaction, the difference between the fair value of the January 2020 Convertible Notes of $15.4 million, the January 2020 Preferred Stock Warrants of $2.0 million, and senior Series D’ preferred stock of $29.8 million which were issued to the note holders and the cash paid of $14.1 million and carrying value of preferred and common equity of $40.4 million surrendered by the note holders in the amount of $7.3 million, was credited to accumulated deficit. In Q4 2020, the Company entered into an agreement with one holder that participated in the exchange transaction discussed above which allowed the holder to reverse the previously executed exchange. The cancellation of such exchange did not have a material impact on the Company’s financial statements. Net Loss Per Share Impact of 2019 Convertible Notes and Warrants Issuance and Equity Exchange and January 2020 Convertible Notes and Warrant Issuance and Equity Exchange For the purpose of determining the impact of the aforementioned transactions associated with the issuances of the 2019 Convertible Notes and the January 2020 Convertible Notes, on the calculation of net loss per share, the Company reduced net loss attributable to common stockholders for the years ended December 31, 2020 and 2019 by $ million and $ million, respectively, to reflect a dividend for the amount by which the (1) aggregate fair value of new instruments issued less the amount of cash received is greater than (2) the fair value of preferred and common stock surrendered. Given that the exchanges involved a multiple element transaction and the fair value of the consideration received by the stockholders exceeded the fair value of the preferred and common equity given up, the Company has adjusted the EPS computation to reflect the value given to note holders from the common stockholders of the Company that did not participate. This adjustment was computed on the individual holder unit of account basis . Q4 2020 Convertible Notes and Warrants Issuance From October 2020 through December 2020, the Company issued and sold convertible promissory notes (the “Q4 2020 Convertible Notes”) under the same terms as the 2019 Convertible Notes to various investors with aggregate gross proceeds of $ million, of which $ million was issued and sold to related parties as a result of affiliations with certain members of the Board or significant ownership of the Company’s outstanding capital stock. In December 2020, the note holders voted to further extend the maturity date of all outstanding Convertible Notes by six months to June 2021. At the time of the Q4 2020 Convertible Notes offering, certain note holders that bought a minimum threshold of the Q4 2020 Convertible Notes were also issued warrants giving them rights to acquire Financing Stock at the Financing Stock Offer Price, or in the event the Financing Stock offering does not occur to acquire Series D’ preferred stock (the “Q4 2020 Preferred Stock Warrants”). The Q4 2020 Preferred Stock Warrants are transferrable (with Company consent) and expire upon the earlier of the occurrence of certain events, as defined by the warrant agreement, or the seventh anniversary of date of issuance (2027). A total of Q4 2020 Preferred Stock Warrants were issued and initially recognized at fair value, which resulted in warrant liabilities totaling approximately $ million. Additionally, the Company evaluated the conversion option within the Q4 2020 Convertible Notes and determined the effective conversion price was beneficial to the note holders. As such, the Company recorded a beneficial conversion feature (“BCF”) related to the issuance of the Q4 2020 Convertible Notes based on the difference between the effective conversion rate and the fair value of the Series D’ preferred stock into which it is convertible. The BCF resulted in a $ million discount to the Q4 2020 Convertible Notes with an increase to additional paid in capital. The Company will accrete the discount in connection with the BCF as interest expense over the term of the Q4 2020 Convertible Notes using the effective interest rate method. Convertible Notes Embedded Derivative As outlined in the indenture governing the Convertible Notes, the Convertible Notes are automatically convertible, contingent upon the occurrence of certain events, most notably a qualified financing (a “Qualified Financing”), defined as the issuance and sale of a minimum amount of additional common stock or Financing Stock. The redemption price is defined as a price per share equal to % of the price per share (“Offer Price”) paid by the other purchasers of the Financing Stock sold in the Qualified Financing. The Convertible Notes are redeemable into the number of shares of Financing Stock needed to settle all of the aggregate amount of principal and unpaid interest owed to the Holder, which is based on the ultimate price per share associated with the Financing Stock. Consequently, the Convertible Notes are considered stock settled debt. This redemption feature embedded in the Convertible Notes is considered to be a derivative that is required to be separately accounted for at fair value and subsequently remeasured to fair value at each reporting date. Accordingly, upon issuance of the 2019 and January 2020 Convertible Notes, the Company recognized the fair value associated with the embedded derivative which resulted in a derivative liability of approximately $2.7 million and $0.4 million, respectively. The Company determined the fair value of the embedded derivative associated with the Q4 2020 Convertible Notes as of issuance was not material. The value of the embedded derivative liability is presented together with the associated convertible promissory notes on the consolidated balance sheet. Conversion of 2019 Convertible Notes In August 2019, one of the holders of the 2019 Convertible Notes converted the outstanding note and principal balance of $30.2 million resulting in the issuance of 19,711,869 shares of Series D’ convertible preferred stock. The existing unamortized debt discount, including the discount associated with the common warrants discussed in Note 12, of $2.1 million associated with such notes was reclassified into additional paid-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0</t>
        </is>
      </c>
      <c r="C1" s="2" t="inlineStr">
        <is>
          <t>Dec. 31, 2019</t>
        </is>
      </c>
    </row>
    <row r="2">
      <c r="A2" s="3" t="inlineStr">
        <is>
          <t>Current assets:</t>
        </is>
      </c>
    </row>
    <row r="3">
      <c r="A3" s="4" t="inlineStr">
        <is>
          <t>Cash and cash equivalents</t>
        </is>
      </c>
      <c r="B3" s="5" t="n">
        <v>6942</v>
      </c>
      <c r="C3" s="5" t="n">
        <v>12889</v>
      </c>
    </row>
    <row r="4">
      <c r="A4" s="4" t="inlineStr">
        <is>
          <t>Accounts receivable, net</t>
        </is>
      </c>
      <c r="B4" s="6" t="n">
        <v>13572</v>
      </c>
      <c r="C4" s="6" t="n">
        <v>6619</v>
      </c>
    </row>
    <row r="5">
      <c r="A5" s="4" t="inlineStr">
        <is>
          <t>Inventory, net</t>
        </is>
      </c>
      <c r="B5" s="6" t="n">
        <v>20843</v>
      </c>
      <c r="C5" s="6" t="n">
        <v>3580</v>
      </c>
    </row>
    <row r="6">
      <c r="A6" s="4" t="inlineStr">
        <is>
          <t>Other current assets (includes $379 and $123 due from related parties as of September 30, 2021 and December 31, 2020, respectively)</t>
        </is>
      </c>
      <c r="B6" s="6" t="n">
        <v>7920</v>
      </c>
      <c r="C6" s="6" t="n">
        <v>5710</v>
      </c>
    </row>
    <row r="7">
      <c r="A7" s="4" t="inlineStr">
        <is>
          <t>Total current assets</t>
        </is>
      </c>
      <c r="B7" s="6" t="n">
        <v>49277</v>
      </c>
      <c r="C7" s="6" t="n">
        <v>28798</v>
      </c>
    </row>
    <row r="8">
      <c r="A8" s="4" t="inlineStr">
        <is>
          <t>Energy storage systems, net</t>
        </is>
      </c>
      <c r="B8" s="6" t="n">
        <v>123703</v>
      </c>
      <c r="C8" s="6" t="n">
        <v>131569</v>
      </c>
    </row>
    <row r="9">
      <c r="A9" s="4" t="inlineStr">
        <is>
          <t>Contract origination costs, net</t>
        </is>
      </c>
      <c r="B9" s="6" t="n">
        <v>10404</v>
      </c>
      <c r="C9" s="6" t="n">
        <v>8608</v>
      </c>
    </row>
    <row r="10">
      <c r="A10" s="4" t="inlineStr">
        <is>
          <t>Goodwill</t>
        </is>
      </c>
      <c r="B10" s="6" t="n">
        <v>1739</v>
      </c>
      <c r="C10" s="6" t="n">
        <v>1695</v>
      </c>
    </row>
    <row r="11">
      <c r="A11" s="4" t="inlineStr">
        <is>
          <t>Intangible assets, net</t>
        </is>
      </c>
      <c r="B11" s="6" t="n">
        <v>12087</v>
      </c>
      <c r="C11" s="6" t="n">
        <v>10695</v>
      </c>
    </row>
    <row r="12">
      <c r="A12" s="4" t="inlineStr">
        <is>
          <t>Other noncurrent assets</t>
        </is>
      </c>
      <c r="B12" s="6" t="n">
        <v>8640</v>
      </c>
      <c r="C12" s="6" t="n">
        <v>6682</v>
      </c>
    </row>
    <row r="13">
      <c r="A13" s="4" t="inlineStr">
        <is>
          <t>Total assets</t>
        </is>
      </c>
      <c r="B13" s="6" t="n">
        <v>205850</v>
      </c>
      <c r="C13" s="6" t="n">
        <v>188047</v>
      </c>
    </row>
    <row r="14">
      <c r="A14" s="3" t="inlineStr">
        <is>
          <t>Current liabilities:</t>
        </is>
      </c>
    </row>
    <row r="15">
      <c r="A15" s="4" t="inlineStr">
        <is>
          <t>Accounts payable</t>
        </is>
      </c>
      <c r="B15" s="6" t="n">
        <v>13749</v>
      </c>
      <c r="C15" s="6" t="n">
        <v>12691</v>
      </c>
    </row>
    <row r="16">
      <c r="A16" s="4" t="inlineStr">
        <is>
          <t>Accrued liabilities</t>
        </is>
      </c>
      <c r="B16" s="6" t="n">
        <v>16072</v>
      </c>
      <c r="C16" s="6" t="n">
        <v>7307</v>
      </c>
    </row>
    <row r="17">
      <c r="A17" s="4" t="inlineStr">
        <is>
          <t>Accrued payroll</t>
        </is>
      </c>
      <c r="B17" s="6" t="n">
        <v>5976</v>
      </c>
      <c r="C17" s="6" t="n">
        <v>5573</v>
      </c>
    </row>
    <row r="18">
      <c r="A18" s="4" t="inlineStr">
        <is>
          <t>Notes payable, current portion</t>
        </is>
      </c>
      <c r="B18" s="6" t="n">
        <v>33683</v>
      </c>
      <c r="C18" s="6" t="n">
        <v>28895</v>
      </c>
    </row>
    <row r="19">
      <c r="A19" s="4" t="inlineStr">
        <is>
          <t>Convertible promissory notes (includes $— and $45,271 due to related parties as of September 30, 2021 and December 31, 2020, respectively)</t>
        </is>
      </c>
      <c r="B19" s="6" t="n">
        <v>67590</v>
      </c>
      <c r="C19" s="6" t="n">
        <v>34925</v>
      </c>
    </row>
    <row r="20">
      <c r="A20" s="4" t="inlineStr">
        <is>
          <t>Financing obligation, current</t>
        </is>
      </c>
      <c r="B20" s="6" t="n">
        <v>14914</v>
      </c>
      <c r="C20" s="6" t="n">
        <v>6373</v>
      </c>
    </row>
    <row r="21">
      <c r="A21" s="4" t="inlineStr">
        <is>
          <t>Deferred revenue, current</t>
        </is>
      </c>
      <c r="B21" s="6" t="n">
        <v>36942</v>
      </c>
      <c r="C21" s="6" t="n">
        <v>10948</v>
      </c>
    </row>
    <row r="22">
      <c r="A22" s="4" t="inlineStr">
        <is>
          <t>Other current liabilities (includes $692 and $399 due to related parties as of September 30, 2021 and December 31, 2020, respectively)</t>
        </is>
      </c>
      <c r="B22" s="6" t="n">
        <v>1589</v>
      </c>
      <c r="C22" s="6" t="n">
        <v>2636</v>
      </c>
    </row>
    <row r="23">
      <c r="A23" s="4" t="inlineStr">
        <is>
          <t>Total current liabilities</t>
        </is>
      </c>
      <c r="B23" s="6" t="n">
        <v>190515</v>
      </c>
      <c r="C23" s="6" t="n">
        <v>109348</v>
      </c>
    </row>
    <row r="24">
      <c r="A24" s="4" t="inlineStr">
        <is>
          <t>Deferred revenue, noncurrent</t>
        </is>
      </c>
      <c r="B24" s="6" t="n">
        <v>15468</v>
      </c>
      <c r="C24" s="6" t="n">
        <v>9780</v>
      </c>
    </row>
    <row r="25">
      <c r="A25" s="4" t="inlineStr">
        <is>
          <t>Asset retirement obligation</t>
        </is>
      </c>
      <c r="B25" s="6" t="n">
        <v>4137</v>
      </c>
      <c r="C25" s="6" t="n">
        <v>5759</v>
      </c>
    </row>
    <row r="26">
      <c r="A26" s="4" t="inlineStr">
        <is>
          <t>Notes payable, noncurrent</t>
        </is>
      </c>
      <c r="B26" s="6" t="n">
        <v>4612</v>
      </c>
      <c r="C26" s="6" t="n">
        <v>6568</v>
      </c>
    </row>
    <row r="27">
      <c r="A27" s="4" t="inlineStr">
        <is>
          <t>Financing obligation, noncurrent</t>
        </is>
      </c>
      <c r="B27" s="6" t="n">
        <v>73128</v>
      </c>
      <c r="C27" s="6" t="n">
        <v>74640</v>
      </c>
    </row>
    <row r="28">
      <c r="A28" s="4" t="inlineStr">
        <is>
          <t>Warrant liabilities</t>
        </is>
      </c>
      <c r="B28" s="6" t="n">
        <v>95342</v>
      </c>
      <c r="C28" s="6" t="n">
        <v>6094</v>
      </c>
    </row>
    <row r="29">
      <c r="A29" s="4" t="inlineStr">
        <is>
          <t>Lease liability, noncurrent</t>
        </is>
      </c>
      <c r="B29" s="6" t="n">
        <v>57</v>
      </c>
      <c r="C29" s="6" t="n">
        <v>390</v>
      </c>
    </row>
    <row r="30">
      <c r="A30" s="4" t="inlineStr">
        <is>
          <t>Total liabilities</t>
        </is>
      </c>
      <c r="B30" s="6" t="n">
        <v>383259</v>
      </c>
      <c r="C30" s="6" t="n">
        <v>212579</v>
      </c>
    </row>
    <row r="31">
      <c r="A31" s="4" t="inlineStr">
        <is>
          <t>Commitments and contingencies</t>
        </is>
      </c>
      <c r="B31" s="4" t="inlineStr">
        <is>
          <t xml:space="preserve"> </t>
        </is>
      </c>
      <c r="C31" s="4" t="inlineStr">
        <is>
          <t xml:space="preserve"> </t>
        </is>
      </c>
    </row>
    <row r="32">
      <c r="A32" s="3" t="inlineStr">
        <is>
          <t>Stockholders' equity (deficit):</t>
        </is>
      </c>
    </row>
    <row r="33">
      <c r="A33" s="4" t="inlineStr">
        <is>
          <t>Preferred stock, $0.0001 par value; 1,000,000 shares authorized as of September 30, 2021 and December 31, 2020, respectively; 0 shares issued and outstanding as of September 30, 2021 and December 31, 2020, respectively</t>
        </is>
      </c>
      <c r="B33" s="6" t="n">
        <v>0</v>
      </c>
      <c r="C33" s="6" t="n">
        <v>0</v>
      </c>
    </row>
    <row r="34">
      <c r="A34" s="4" t="inlineStr">
        <is>
          <t>Common stock, $0.0001 par value; 500,000,000 shares authorized as of September 30, 2021 and December 31, 2020; 144,285,959 and 40,202,785 issued and outstanding as of September 30, 2021 and December 31, 2020, respectively</t>
        </is>
      </c>
      <c r="B34" s="6" t="n">
        <v>4</v>
      </c>
      <c r="C34" s="6" t="n">
        <v>3</v>
      </c>
    </row>
    <row r="35">
      <c r="A35" s="4" t="inlineStr">
        <is>
          <t>Additional paid-in capital</t>
        </is>
      </c>
      <c r="B35" s="6" t="n">
        <v>230620</v>
      </c>
      <c r="C35" s="6" t="n">
        <v>234465</v>
      </c>
    </row>
    <row r="36">
      <c r="A36" s="4" t="inlineStr">
        <is>
          <t>Accumulated other comprehensive loss</t>
        </is>
      </c>
      <c r="B36" s="6" t="n">
        <v>-192</v>
      </c>
      <c r="C36" s="6" t="n">
        <v>54</v>
      </c>
    </row>
    <row r="37">
      <c r="A37" s="4" t="inlineStr">
        <is>
          <t>Accumulated deficit</t>
        </is>
      </c>
      <c r="B37" s="6" t="n">
        <v>-407841</v>
      </c>
      <c r="C37" s="6" t="n">
        <v>-259054</v>
      </c>
    </row>
    <row r="38">
      <c r="A38" s="4" t="inlineStr">
        <is>
          <t>Total stockholders' equity (deficit)</t>
        </is>
      </c>
      <c r="B38" s="6" t="n">
        <v>-177409</v>
      </c>
      <c r="C38" s="6" t="n">
        <v>-24532</v>
      </c>
    </row>
    <row r="39">
      <c r="A39" s="4" t="inlineStr">
        <is>
          <t>Total liabilities and stockholders' equity (deficit)</t>
        </is>
      </c>
      <c r="B39" s="5" t="n">
        <v>205850</v>
      </c>
      <c r="C39" s="5" t="n">
        <v>1880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0</t>
        </is>
      </c>
    </row>
    <row r="3">
      <c r="A3" s="3" t="inlineStr">
        <is>
          <t>Equity [Abstract]</t>
        </is>
      </c>
    </row>
    <row r="4">
      <c r="A4" s="4" t="inlineStr">
        <is>
          <t>Warrants</t>
        </is>
      </c>
      <c r="B4" s="4" t="inlineStr">
        <is>
          <t>12. Warrants Convertible Preferred Stock Warrants Since inception the Company has issued warrants on convertible preferred stock in conjunction with various debt financings. See Note 4 for further information regarding the fair value measurement associated with the resulting warrant liabilities. Throughout the year 2019 and 2020, warrants to purchase Financing Stock or Series D’ preferred stock were issued along with Convertible Notes at an exercise price that is dependent on the next equity financing event. The following tables represents the warrants on convertible preferred stock outstanding:
December 31, 2020
Issuance Date Exercise Number of Term
Series A’ 2012 $ 0.4485 178,372 10
Series D 2017 1.5326 6,247,984 7
Series D’ 2019 and 2020 1.5326 ** 37,869,886 7
Total 44,296,242
December 31, 2019
Issuance Date Exercise Number of Term
Series A’ 2012 $ 0.4485 178,372 10
Series D 2017 1.5326 6,269,223 7
Series D’ 2019 1.5326 ** 23,177,068 7
Total 29,624,663
** In connection with various issuances of Convertible Notes that occurred during 2019 and 2020, warrants to purchase either next financing stock or Series D’ preferred stock were issued. At December 31, 2020 and December 31, 2019, the number of warrants issued was subject to adjustment pending the occurrence of the next round of financing; however, the number of shares and exercise price of these warrants and related valuation of these warrants has been performed assuming that the warrants will be on Series D’ preferred stock. Common Stock Warrants Among the investors in the 2019 Convertible Notes discussed in Note 11, was an investor who received a warrant to purchase common shares at the time such investor purchased convertible promissory notes. This warrant was determined to be equity classified and was recorded upon issuance to additional paid in capital based on an estimated grant date fair value of $ million with an offsetting debt discount, with such debt discount being amortized to earnings over the expected life of the debt . The Company also issued warrants in relation to the modification of the term loan in May 2020. These warrants were determined to be equity classified and upon issuance was recorded to additional paid in capital based on an estimated grant date fair value of $ million with an offsetting debt discount as discussed in Note 10. The holder of warrants exercised the warrants in exchange for common stock during the same period. As of December 31, 2020 and 2019, the Company had warrants to purchase common stock outstanding at an exercise price ranging from $ to $ and an expiration date ranging from approximately to . None of the outstanding warrants are classified as liabilities and, as such, are not subject to re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Deficit</t>
        </is>
      </c>
      <c r="B1" s="2" t="inlineStr">
        <is>
          <t>12 Months Ended</t>
        </is>
      </c>
    </row>
    <row r="2">
      <c r="B2" s="2" t="inlineStr">
        <is>
          <t>Dec. 31, 2020</t>
        </is>
      </c>
    </row>
    <row r="3">
      <c r="A3" s="3" t="inlineStr">
        <is>
          <t>Equity [Abstract]</t>
        </is>
      </c>
    </row>
    <row r="4">
      <c r="A4" s="4" t="inlineStr">
        <is>
          <t>Stockholders' Equity Note Disclosure</t>
        </is>
      </c>
      <c r="B4" s="4" t="inlineStr">
        <is>
          <t>13. Convertible Preferred Stock and Stockholders’ Deficit Convertible Preferred Stock Prior to the retroactive impact of the recapitalization, the authorized, issued and outstanding shares of the convertible preferred stock and liquidation preferences as of the periods presented were as follows:
December 31, 2020
Authorized Outstanding Net Carrying Liquidation
(in thousands)
Series D’ 190,000,000 105,386,149 $ 129,339 $ 161,516
Series D 87,235,535 33,392,701 46,587 51,178
Series C 64,129,209 23,298,388 35,293 35,514
Series B 36,969,407 9,185,302 7,049 7,123
Series A’ 30,991,277 4,158,503 1,702 1,865
Series A 21,288 16,740 593 751
Series 1 4,305 2,961 — —
Total 409,351,021 175,440,744 $ 220,563 $ 257,947
December 31, 2019
Authorized Outstanding Net Carrying Liquidation
(in thousands)
Series D’ 102,000,000 78,932,752 $ 99,588 $ 120,972
Series D 87,235,535 35,586,652 49,772 54,540
Series C 64,129,209 41,305,384 62,570 62,962
Series B 36,969,407 9,126,596 7,071 7,078
Series A’ 30,991,277 26,171,809 11,535 11,738
Series A 21,288 16,740 593 751
Series 1 4,305 2,961 — —
Total 321,351,021 191,142,894 $ 231,129 $ 258,041
The rights, preferences, restrictions, and privileges of the holders of convertible preferred stock are as follows: Conversion At the option of the holder, each share of preferred stock is convertible into the number of fully paid and non-assessable Each share of preferred stock automatically converts into the number of shares of common stock into which such shares are convertible at the then applicable conversion ratio upon: (i) the closing of the sale of the Company’s common stock in a public offering with aggregate gross proceeds of at least $20.0 million, or (ii) the consent of holders owning 66% of the then outstanding shares of preferred stock, voting together as a single class on an as-converted Dividends The holders of preferred stock are entitled to receive non-cumulative non-cumulative as-converted Liquidation Rights In the event of any liquidation, dissolution or winding up of the Company, including a merger or acquisition where the beneficial owners of the Company’s common stock and preferred stock own less than 50% of the surviving entity, or a sale of all or substantially all Company assets, the holders of preferred stock will be entitled to receive a per share amount equal to the greater of (i) the liquidation preference rate, as adjusted for stock dividends, splits or combinations, plus all declared but unpaid dividends, or (ii) the amount per share that would have been payable had all the shares of convertible preferred stock had been converted into common stock. As of December 31, 2020 and 2019, the liquidation preference rates are $44.85 for Series A preferred stock, $0.4485 for Series A’ preferred stock, $0.7755 for Series B preferred stock, $1.5243 for Series C preferred stock, $1.5326 for Series D preferred stock and $1.5326 for Series D’ preferred stock. The Series D’ holders are entitled are entitled to receive its liquidation preference prior and in preference to the holders of other classes of convertible preferred stock or common stock, followed by Series D preferred stockholders, then Series C stockholders, then Series B stockholders, then the Series A’ stockholders and lastly by Series A stockholders. If there are insufficient assets and funds to allow for full payment to the holders of a particular class of senior preferred stock, distribution will be made ratably in proportion to the preferential amount each holder of such class of preferred stock is otherwise entitled to receive. After full payment has been made to the holders of senior preferred stock, the entire remaining liquidation proceeds, if any, will be distributed among the holders of Series 1 preferred stock and common stock, on an as-converted Voting Each holder of preferred stock is entitled to the number of votes equal to the number of shares of common stock into which each such shares of preferred stock could be converted. Each holder of common stock is entitled to one vote for each share of common stock held. For as long as a minimum number of the originally issued shares remain outstanding, consent of the holders of at least 65% of the outstanding shares of preferred stock, voting as a single class, must approve certain actions. Classification The Company has classified its Series A, Series A’, Series B, Series C, Series D and Series D’ convertible preferred stock as mezzanine equity on the consolidated balance sheets as the stock is contingently redeemable. Upon the occurrence of certain deemed liquidation events that are outside the Company’s control, including liquidation, sale or transfer of the Company, holders of the convertible preferred stock can cause redemption for cash. During the years ended December 31, 2020 and 2019, the Company did not adjust the carrying value of the convertible preferred stock to the deemed liquidation value of such shares as a deemed liquidation event was not probable of occurring. Common Stock Holders of common stock are entitled to one vote per share on all matters to be voted upon by the stockholders of the Company. The Company had reserved shares of common stock for issuance, on an as-converted
December 31,
2020 2019
Shares reserved for warrants 10,832,616 7,672,810
Options issued and outstanding 11,065,658 9,227,850
Shares available for future option grants 2,379 925,903
Total 21,900,653 17,826,5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14. Stock-based Compensation In 2009, the Company adopted the 2009 Stock Plan (the “Plan”). The Plan provides for the granting of incentive stock options (“ISOs”), nonqualified stock options (“NSOs”), stock bonuses, and rights to acquire restricted stock to employees, directors and consultants. The Company has reserved 55,305,506 shares of common stock for issuance under the Plan. Under the Plan, the exercise price of an option cannot be less than 100% of the fair value of one share of common stock for incentive or non-qualified 1/4 1/48 A summary of activity under the Plan presented on an as converted basis to reflect the impact of the retroactive application of the recapitalization using the Exchange Ratio is as follows:
Number of Weighted- Average Exercise Weighted- Average Remaining Aggregate Intrinsic
Balances as of December 31, 2019 42,846,649 $ 0.34 6.82 $ 5,821
Retroactive application of recapitalization (33,618,799 ) 1.24 — —
Adjusted balance as of December 31, 2019 9,227,850 1.58 6.82 5,821
Options granted 2,354,549 5.69
Options exercised (214,721 ) 1.77
Options forfeited (187,440 ) 2.29
Options expired (114,580 ) 1.63
Balances as of December 31, 2020 11,065,658 $ 2.61 7.21 $ 46,516
Options vested and exercisable – December 31, 2020 8,015,888 $ 2.09 6.48 $ 37,854
The weighted-average grant date fair value of stock options granted to employees was $3.79 and $1.58 during the years ended December 31, 2020 and 2019, respectively. The intrinsic value of options ex e Significant Assumptions in Estimating Option Fair Value The Company uses the Black-Scholes model for estimating the fair value of options granted and used the following assumptions for options:
Year Ended
2020 2019
Volatility 71.41 % 69.10 %
Risk-free interest rate 0.49 % 2.47 %
Expected term (in years) 5.82 5.83
Dividend yield — % — % Fair Value of Common Stock Volatility Risk-Free Interest Rate Dividend Yield Expected Term simplified Stock-Based Compensation Expense The following table summarizes stock-based compensation expense recorded in each component of operating expenses in the Company’s consolidated statements of operations and comprehensive loss for the years ended December 31, 2020 and 2019 (in thousands):
Year Ended
2020 2019
Sales and marketing $ 396 $ 364
Research and development 1,211 901
General and administrative 2,935 266
Total stock-based compensation expense $ 4,542 $ 1,531
As of December 31, 2020, the Company had approximately $8.0 million of remaining unrecognized stock-based compensation expense, which is expected to be recognized over a weighted average period of 3.2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pecial Purpose Entities</t>
        </is>
      </c>
      <c r="B1" s="2" t="inlineStr">
        <is>
          <t>12 Months Ended</t>
        </is>
      </c>
    </row>
    <row r="2">
      <c r="B2" s="2" t="inlineStr">
        <is>
          <t>Dec. 31, 2020</t>
        </is>
      </c>
    </row>
    <row r="3">
      <c r="A3" s="3" t="inlineStr">
        <is>
          <t>Variable Interest Entity Disclosure [Abstract]</t>
        </is>
      </c>
    </row>
    <row r="4">
      <c r="A4" s="4" t="inlineStr">
        <is>
          <t>Special Purpose Entities</t>
        </is>
      </c>
      <c r="B4" s="4" t="inlineStr">
        <is>
          <t xml:space="preserve">15. Special Purpose Entities The Company has formed various SPEs to finance the development and construction of its energy storage systems. These SPEs, which are structured as limited liability companies, obtain financing from outside investors and purchase projects from the Company under master purchase agreements by making an upfront payment to the Company for such energy storage systems. As more fully described in Note 2, the Company accounts for the large upfront payment received from the SPE as a financing obligation. The legal purchase of the energy storage system does not affect the Company’s legal or constructive obligation to the host customer. Consolidated VIE In September 2013, the Company entered into agreements to form SCF 1, LLC (“SCF 1”) and consolidated this SPE under the VIE consolidation model. During 2018, the Company acquired the outstanding non-controlling As of December 31, 2020 and 2019, the Company’s consolidated total assets include the assets of SCF 1 that can only be used to settle the liabilities, if any, of SCF 1. The assets and liabilities of SCF 1 are comprised primarily of the following:
Year Ended
2020 2019
Energy storage systems, net $ 1,463 $ 1,785
Deferred revenue, current $ 283 $ 283
Deferred revenue, noncurrent $ 1,047 $ 1,369
Other liabilities $ 239 $ 307 Unconsolidated VIEs On January 23, 2015, June 7, 2016, and June 30, 2017 the Company entered into agreements to form three Limited Liability Companies: Stem Finance SPV II, LLC (“SPV II”), Stem Finance SPV III, LLC (“SPV III”), and Generate-Stem LCR, LLC (“SPV IV”), respectively, which are accounted for as unconsolidated VIEs because the Company lacks the power to direct the activities that most significantly impact the economics of these entities. Although the Company is not the primary beneficiary of these entities, due to its significant continuing involvement in the generation of cash flows of the energy storage systems and legal responsibilities under the host customer contract, the Company is required to include the assets, liabilities, revenues, and expenses of these entities in its consolidated financial statements. The significant activities involve deciding which energy storage systems to be purchased by the SPE and setting of the annual operating budgets which govern the ongoing operation and maintenance of the energy storage systems. Both of these activities significantly impact the revenue, expenses, and resulting residual returns or losses that will accrue to the investors of the SPE and require approval by both Stem and the other third-party investor. Stem, the non-managing The following table summarizes additional information about our equity method investments, SPV II, SPV III and SPV IV:
SPV II SPV III SPV IV
Date formed January 23, 2015 June 7, 2016 June 30, 2017
Initial ownership % 49% 50% 50%
Stem’s interest 100% of Class A shares 100% of Class B shares 100% of Class B shares
Initial distributions:
Class A 10% (Stem) 80% (Stem—50%) 97.5%
Class B 90% 20% (Stem—100%) 2.5% (Stem) As of December 31, 2020 and 2019, the Company’s investment in its unconsolidated SPE’s, recorded within other noncurrent assets on the consolidated balance sheets, was as follows (in thousands):
December 31,
2020 2019
Investment in SPV II $ — $ —
Investment in SPV III 487 695
Investment in SPV IV 257 148
Total equity method investments $ 744 $ 843
As discussed in Note 2, the Company accounts for the legal sales of the energy storage systems to the SPEs as a financing obligation. This is because we have significant continuing involvement in the generation of cash flows of the energy storage systems and continue to be legally responsible under the host customer contract. Accordingly, in addition to the equity method investment, the Company has the following financing obligations associated with energy storage systems legally sold to the unconsolidated SPEs (in thousands):
Year Ended
2020 2019
Financing obligation, current portion $ 14,914 $ 6,373
Financing obligation, noncurrent $ 73,128 $ 74,640 Interest expense related to the financing obligations was $6.9 million and $5.8 million for the years ended December 31, 2020 and 2019, respectively. As a result of being the accounting owner of energy storage systems sold to the SPEs and retaining the obligation to provide energy optimization services to host customers, the Company records the carrying value of energy storage system assets and obligations under the customer host contracts on its consolidated balance sheet. These balances were as follows as of December 31, 2020 and 2019 (in thousands):
Year Ended
2020 2019
Energy storage systems, net $ 91,593 $ 98,358
Deferred revenue, current $ 3,713 $ 3,507
Deferred revenue, noncurrent $ 8,265 $ 6,302
Other liabilities $ 3,178 $ 2,608 Because the Company is the legal par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16. Net Loss Per Share The following table sets forth the computation of basic and diluted net loss per share attributable to common stockholders (in thousands, except share and per share amounts):
Year Ended December 31,
2020 2019
Numerator:
Net loss $ (156,124 ) $ (59,414 )
Less: Deemed dividend to preferred stockholders (see Note 11) (9,484 ) (5,353 )
Net loss attributable to common stockholders (165,608 ) (64,767 )
Denominator:
Weighted-average number of shares outstanding used to compute net loss per share attributable to common stockholders, basic and diluted 40,064,087 42,811,383
Net loss per share attributable to common stockholders, basic and diluted Net loss per share attributable to common stockholders, basic and diluted $ (4.13 ) $ (1.51 )
The following potentially dilutive shares were not included in the calculation of diluted shares outstanding for the periods presented as the effect would have been anti-dilutive:
December 31,
2020 2019
Convertible promissory notes 10,495,111 5,202,697
Outstanding stock options 11,065,658 9,227,850
Outstanding common stock warrants 10,832,616 7,672,809
Total 32,393,386 22,103,3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7. Income Taxes The components of loss before provision for income taxes for the years ended December 31, 2020 and 2019 are as follows (in thousands):
December 31,
2020 2019
Domestic $ (156,119 ) $ (59,408 )
Foreign — —
Loss before income taxes $ (156,119 ) $ (59,408 )
The components of the provision for income tax expense for the years ended December 31, 2020 and 2019 are as follows (in thousands):
December 31,
2020 2019
Current:
Federal $ — $ —
State 5 6
Total current 5 6
Deferred:
Federal — —
State — —
Total deferred — —
Total provision for income taxes $ 5 $ 6
The effective tax rate of the Company’s provision (benefit) for income taxes differs from the federal statutory rate as follows:
December 31,
2020 2019
Statutory rate 21.00 % 21.00 %
State tax 3.19 % 7.13 %
Foreign income and withholding taxes 0.41 % 0.08 %
Stock-based compensation (0.60 )% (0.51 )%
Change in fair value of warrants (11.36 )% 0.53 %
Other — (0.04 )%
Non-deductible (1.51 )% (2.63 )%
Valuation allowance (11.13 )% (25.56 )%
Total 0.00 % 0.00 %
Due to the Company’s net losses, there were no provisions for federal income taxes for 2020 and 2019. Deferred income taxes arise from temporary differences between the carrying amounts of assets and liabilities for financial reporting purposes and the amounts used for income tax reporting purposes, as well as net operating losses (“NOLs”) and tax credit carryforwards. Significant components of the Company’s deferred tax assets and liabilities as of December 31, 2020 and 2019 are as follows (in thousands):
December 31,
2020 2019
Deferred tax assets:
Net operating losses $ 59,960 $ 50,821
Tax credits 761 761
Depreciable assets 635 189
Intangible assets — 431
Accruals and allowances 575 1,317
Stock-based compensation 83 62
Deferred revenue 27,962 19,370
Other 3,035 2,004
Total gross deferred tax assets 93,011 74,955
Less: Valuation allowance (91,315 ) (73,930 )
Net deferred tax assets 1,696 1,025
Deferred tax liabilities:
Amortization of asset retirement obligation (1,696 ) (1,025 )
Total gross deferred tax liabilities (1,696 ) (1,025 )
Net deferred taxes $ — $ —
As of December 31, 2020 and 2019, the Company had federal NOL carryforwards of approximately $199.8 million and $171.2 million, respectively, and state NOL carryforwards of approximately $200.5 million and $171.0 million, respectively. The federal and state NOL carryforwards will both begin to expire in 2029. As of December 31, 2020 and 2019, the Company had federal research and development tax credit carryforwards of $0.7 million and $1.0 million, respectively, which begin to expire in 2029 if not utilized. As of December 31, 2020 and 2019, the Company had California research and development tax credit carryforwards of $0.7 million and $1.0 million, respectively, which do not expire. As of December 31, 2020 and 2019, the Company had California Enterprise Zone tax credits of $0.1 million and $0.1 million, respectively, which begin to expire in 2021. In assessing the realizability of deferred tax assets, management considers whether it is more likely than not that some portion or all of the deferred tax assets will not be realized. As a result of a history of taxable losses and uncertainties as to future profitability, the Company recorded a full valuation allowance against its deferred tax assets. The valuation allowance was $91.3 million and $73.9 million as of December 31, 2020 and 2019, respectively. Utilization of the NOL carryforwards and tax credit forwards may be subject to a substantial annual limitation due to ownership change limitations that may have occurred or that could occur in the future, as required by the Internal Revenue Code Section 382, as well as similar state provisions. In general, an “ownership change,” as defined by the code, results from a transaction or series of transactions over a three The Company had gross unrecognized tax benefits of $0.8 million as of December 31, 2020 and 2019. There were no material additions, reductions or settlements of unrecognized tax benefits for years ended December 31, 2020 and 2019. The Company expects resolution of unrecognized tax benefits, if created, would occur while the full valuation allowance of deferred tax assets is maintained. The Company does not expect to have any unrecognized tax benefits that, if recognized, would affect the effective tax rate. As of December 31, 2020, the Company does not have a liability for potential penalties or interest. The Company does not expect its unrecognized tax benefits to change significantly over the next 12 months. In the normal course of business, the Company is subject to examination by taxing authorities throughout the United States of America. The Company is not currently under audit by the Internal Revenue Service or similar state or local authorities. The tax return years 2016 through 2020 remain open to examination by the major domestic taxing jurisdictions to which the Company is subject. Net operating losses generated on a tax return basis by the Company for calendar years 2009 through 2020 remain open to examination by the major domestic taxing jurisdic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8. Commitments and Contingencies Contingencies The Company may be subject to various claims and legal proceedings which arise in the normal course of business. Management believes that the ultimate resolution of any such matters will not have a material adverse effect on the financial position or results of operations of the Company. The Company is currently the defendant in a lawsuit alleging that the Company wrongfully diluted the plaintiffs’ equity holdings. The Company settled with the primary plaintiffs in September 2019 for a cash payment of $1.7 million while those defendants forfeited their remaining preferred stock, totaling 635, representing a combination of Series 1 and Series A preferred shares in the Company and also forfeited 2,270 of common shares in the Company, which reflects the impact of the retroactive application of the recapitalization. The remaining plaintiffs are pursuing claims which the Company believes have no merit and will be dismiss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r Retirement Plan</t>
        </is>
      </c>
      <c r="B1" s="2" t="inlineStr">
        <is>
          <t>12 Months Ended</t>
        </is>
      </c>
    </row>
    <row r="2">
      <c r="B2" s="2" t="inlineStr">
        <is>
          <t>Dec. 31, 2020</t>
        </is>
      </c>
    </row>
    <row r="3">
      <c r="A3" s="3" t="inlineStr">
        <is>
          <t>Retirement Benefits [Abstract]</t>
        </is>
      </c>
    </row>
    <row r="4">
      <c r="A4" s="4" t="inlineStr">
        <is>
          <t>Employer Retirement Plan</t>
        </is>
      </c>
      <c r="B4" s="4" t="inlineStr">
        <is>
          <t xml:space="preserve">19. Employer Retirement Plan The Company sponsors a 401(k) profit sharing plan covering all eligible employees. Participants may elect to defer a percentage of their compensation ranging from 1% to 75%, up to the maximum allowable by law by making contributions to the plan. The Company may match, at its discretion, the employee contributions according to the terms of the plan. During the years ended December 31, 2020 and 2019, the Company did not match any of its employees’ contribu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0. Subsequent Events Management has evaluated subsequent events through March 15, 2021, the date the consolidated financial statements were available for issuance. The following subsequent events were noted: In January 2021, the Company issued and sold convertible promissory notes payable to various investors with aggregate gross proceeds of $1.1 million under the same terms as the existing convertible no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nsolidated financial statements have been prepared in accordance with accounting principles generally accepted in the U.S. (“GAAP”) and include the accounts of the Company, its wholly-owned subsidiaries, and consolidated variable interest entities (“VIEs”). All intercompany balances and transactions have been eliminated in consolidation. </t>
        </is>
      </c>
    </row>
    <row r="5">
      <c r="A5" s="4" t="inlineStr">
        <is>
          <t>Reclassification</t>
        </is>
      </c>
      <c r="B5" s="4" t="inlineStr">
        <is>
          <t xml:space="preserve">Reclassification Certain prior year amounts have been reclassified for consistency with the current year presentation. These reclassifications had an immaterial effect on our reported results of operations. </t>
        </is>
      </c>
    </row>
    <row r="6">
      <c r="A6" s="4" t="inlineStr">
        <is>
          <t>Variable Interest Entities</t>
        </is>
      </c>
      <c r="B6" s="4" t="inlineStr">
        <is>
          <t xml:space="preserve">Variable Interest Entities The Company forms special purpose entities (“SPEs”), some of which are VIEs, with its investors in the ordinary course of business to facilitate the funding and monetization of its energy storage systems. A legal entity is considered a VIE if it has either a total equity investment that is insufficient to finance its operations without additional subordinated financial support or whose equity holders lack the characteristics of a controlling financial interest. The Company’s variable interests arise from contractual, ownership, or other monetary interests in the entit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The Company consolidates a VIE if it is deemed to be the primary beneficiary. The Company determines it is the primary beneficiary if it has the power to direct the activities that most significantly impact the VIEs’ economic performance and has the obligation to absorb losses or has the right to receive benefits of the VIE that could potentially be significant to the VIE. The Company evaluates its relationships with its VIEs on an ongoing basis to determine whether it is the primary beneficiary. </t>
        </is>
      </c>
    </row>
    <row r="7">
      <c r="A7" s="4" t="inlineStr">
        <is>
          <t>Equity Method Investments</t>
        </is>
      </c>
      <c r="B7" s="4" t="inlineStr">
        <is>
          <t xml:space="preserve">Equity Method Investments The Company has ownership interests in SPEs which it does not control. The Company holds an interest in these SPEs of greater than 20% and has the ability to exercise significant influence and, therefore, uses the equity method to account for its investments in these SPEs. Under the equity method of accounting, investments are stated at initial cost and are adjusted for subsequent additional investments and the Company’s proportionate share of earnings or losses and distributions. Such proportionate share of earnings or losses is included within other expenses, net in the consolidated statements of operations. The Company considers whether its equity method investments are impaired when events or circumstances suggest that the carrying amount may not be recoverable. An impairment charge is recognized in the consolidated statements of operations for a decline in value that is determined to be other-than-temporary. In determining if and when a decline in the fair value of these investments below their carrying value is other-than-temporary, the Company evaluates the market condition, trends of earnings and cash flows and other key measures of performance and recognizes such loss which is deemed to be other-than-temporary. No such losses have been recognized during the years ended December 31, 2020 and 2019. </t>
        </is>
      </c>
    </row>
    <row r="8">
      <c r="A8" s="4" t="inlineStr">
        <is>
          <t>Use of Estimates</t>
        </is>
      </c>
      <c r="B8" s="4" t="inlineStr">
        <is>
          <t xml:space="preserve">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consolidated financial statements include, but are not limited to, depreciable life of energy storage systems; the amortization of financing obligations; deferred commissions and contract fulfillment costs; the valuation of energy storage systems, internally developed software, and asset retirement obligations; and the fair value of equity instruments, equity- based instruments, warrant liabilities, and embedded derivatives. </t>
        </is>
      </c>
    </row>
    <row r="9">
      <c r="A9" s="4" t="inlineStr">
        <is>
          <t>Segment Information</t>
        </is>
      </c>
      <c r="B9" s="4" t="inlineStr">
        <is>
          <t xml:space="preserve">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Our Chief Executive Officer is the CODM. The CODM reviews financial information presented on a consolidated basis for purposes of making operating decisions, allocating resources, and evaluating financial performance. As such, we have determined that the Company operates as one operating segment that is focused exclusively on innovative technology services that transform the way energy is distributed and consumed. Net assets outside of the U.S. were less than 10% of total net assets as of December 31, 2020 and 2019. </t>
        </is>
      </c>
    </row>
    <row r="10">
      <c r="A10" s="4" t="inlineStr">
        <is>
          <t>Cash and Cash Equivalents</t>
        </is>
      </c>
      <c r="B10" s="4" t="inlineStr">
        <is>
          <t xml:space="preserve">Cash and Cash Equivalents The Company considers all highly liquid investments with an original maturity date of three months or less at the date of purchase to be cash equivalents. Cash and cash equivalents are maintained at financial institutions. The Company maintains all cash in a highly liquid form to meet current obligations. </t>
        </is>
      </c>
    </row>
    <row r="11">
      <c r="A11" s="4" t="inlineStr">
        <is>
          <t>Accounts Receivable, Net</t>
        </is>
      </c>
      <c r="B11" s="4" t="inlineStr">
        <is>
          <t xml:space="preserve">Accounts Receivable, Net Accounts receivable are recorded at the invoiced amount, net of allowance for doubtful accounts. Accounts receivable also include unbilled accounts receivable, which is composed of the monthly energy optimization services provided and recognized but not yet invoiced as of the end of the reporting period. The allowance for doubtful accounts is based on the Company’s best estimate and is determined based upon a variety of factors, including analyses of specific customer receivables, aging, and overall assessments of collectability. Accounts receivable balances are charged against the allowance when the Company believes it is probable that the receivable will not be recovered. The allowance for doubtful accounts balance was $0.1 million and $0.2 million as of December 31, 2020 and 2019, respectively. </t>
        </is>
      </c>
    </row>
    <row r="12">
      <c r="A12" s="4" t="inlineStr">
        <is>
          <t>Concentrations of Credit Risk and Other Uncertainties and Significant Customers</t>
        </is>
      </c>
      <c r="B12" s="4" t="inlineStr">
        <is>
          <t xml:space="preserve">Concentrations of Credit Risk and Other Uncertainties Financial instruments that potentially subject the Company to concentration of credit risk consist of cash and cash equivalents and accounts receivable. The Company’s cash and cash equivalents are held at financial institutions where account balances may at times exceed federally insured limits. Management believes the Company is not exposed to significant credit risk due to the financial strength of the depository institution in which the cash is held. The Company has no financial instruments with off-balance At times, the Company may be subject to a concentration of credit risk in relation to certain customers due to the purchase of large energy storage systems made by such customers. The Company routinely assesses the creditworthiness of its customers. The Company has not experienced any material losses related to receivables from individual customers, or groups of customers during the years ended December 31, 2020 and 2019. The Company does not require collateral. Due to these factors, no additional credit risk beyond amounts provided for collection losses is believed by management to be probable in the Company’s accounts receivable. Significant Customers A significant customer represents 10% or more of the Company’s total revenue or accounts receivable, net balance at each respective balance sheet date. For each significant customer, revenue as a percentage of total revenue and accounts receivable as a percentage of total accounts receivable are as follows:
Accounts Receivable Revenue
December 31, Years Ended December 31,
2020 2019 2020 2019
Customers:
Customer A * 45 % 12 % *
Customer B 30 % * * *
Customer C 20 % * * *
Customer D 17 % * 25 % *
* Total less than 10% for the respective period Substantially all of the Company’s revenue is from customers in the U.S. for the years ended December 31, 2020 and 2019. </t>
        </is>
      </c>
    </row>
    <row r="13">
      <c r="A13" s="4" t="inlineStr">
        <is>
          <t>Significant Customers</t>
        </is>
      </c>
      <c r="B13" s="4" t="inlineStr">
        <is>
          <t xml:space="preserve">Significant Customers A significant customer represents 10% or more of the Company’s total revenue or accounts receivable, net balance at each respective balance sheet date. For each significant customer, revenue as a percentage of total revenue and accounts receivable as a percentage of total accounts receivable are as follows:
Accounts Receivable Revenue
December 31, Years Ended December 31,
2020 2019 2020 2019
Customers:
Customer A * 45 % 12 % *
Customer B 30 % * * *
Customer C 20 % * * *
Customer D 17 % * 25 % *
* Total less than 10% for the respective period Substantially all of the Company’s revenue is from customers in the U.S. for the years ended December 31, 2020 and 2019. </t>
        </is>
      </c>
    </row>
    <row r="14">
      <c r="A14" s="4" t="inlineStr">
        <is>
          <t>Inventory</t>
        </is>
      </c>
      <c r="B14" s="4" t="inlineStr">
        <is>
          <t>Inventory Inventory consists of batteries and related components either in-process</t>
        </is>
      </c>
    </row>
    <row r="15">
      <c r="A15" s="4" t="inlineStr">
        <is>
          <t>Energy Storage Systems, Net</t>
        </is>
      </c>
      <c r="B15" s="4" t="inlineStr">
        <is>
          <t xml:space="preserve">Energy Storage Systems, Net The Company sells energy optimization services to host customers through the use of energy storage systems installed at customer locations. The Company determined that it does not transfer control of these energy storage systems to the customer, which are operated and controlled via the Company’s proprietary cloud-based software (“SaaS”) platform; therefore, these energy storage systems do not qualify as a leased asset. The energy storage systems are stated at cost, less accumulated depreciation. Energy storage systems, net is comprised of equipment costs, which include components such as batteries, inverters, and other electrical equipment, and associated design, installation, and interconnection costs required to begin providing the energy optimization services to customers. Depreciation of the energy storage systems is a component of cost of revenues within the consolidated statements of operations and is calculated using the straight-line method over the estimated useful lives of the energy storage systems, or 10 years, once the respective energy storage systems have been installed and interconnected to the power grid, the Company has received permission to operate, and the Company has begun to provide energy optimization services to the customer (i.e., energy storage system is live). Repairs and maintenance costs are expensed as incurred. Impairment charges related to energy storage system that were determined to no longer be recoverable were not material for the years ended December 31, 2020 and 2019. </t>
        </is>
      </c>
    </row>
    <row r="16">
      <c r="A16" s="4" t="inlineStr">
        <is>
          <t>Contract Origination Costs, Net</t>
        </is>
      </c>
      <c r="B16" s="4" t="inlineStr">
        <is>
          <t xml:space="preserve">Contract Origination Costs, Net Contract origination costs, net is stated at gross contract origination costs less accumulated amortization. Contract origination costs consists of sales commissions earned by the Company’s sales team, as well as related payroll taxes and other relevant fringe benefits that are direct, incremental, and recoverable costs of obtaining a contract with a customer. As a result, these amounts have been capitalized on the consolidated balance sheets. The Company deferred incremental costs of obtaining a contract of $2.6 million and $1.8 million during the years ended December 31, 2020 and 2019, respectively. Contract origination costs are amortized over a period of benefit of ten years. The period of benefit was estimated by considering factors such as historical customer attrition rates, the useful life of the Company’s technology, and the impact of competition in its industry. Amortization of contract costs were $0.8 million and $0.5 million for the years ended December 31, 2020 and 2019, respectively, and are included in sales and marketing expense in the accompanying consolidated statements of operations. The Company also recorded $0.1 million and $0.5 million in impairment losses in cost of revenue in the statements of operations related to the contract origination costs that were determined to no longer be recoverable during the years ended December 31, 2020 and 2019, respectively. </t>
        </is>
      </c>
    </row>
    <row r="17">
      <c r="A17" s="4" t="inlineStr">
        <is>
          <t>Goodwill</t>
        </is>
      </c>
      <c r="B17" s="4" t="inlineStr">
        <is>
          <t xml:space="preserve">Goodwill Goodwill represents the excess of cost over net assets of acquired businesses that are consolidated. The Company tests goodwill for impairment on an annual basis in the fourth quarter of each year, and between annual tests if indicators of potential impairment exist, by first assessing qualitative factors to determine whether it is necessary to perform the quantitative goodwill impairment test. No impairment of goodwill was recorded during the years ended December 31, 2020 and 2019. </t>
        </is>
      </c>
    </row>
    <row r="18">
      <c r="A18" s="4" t="inlineStr">
        <is>
          <t>Intangible Assets</t>
        </is>
      </c>
      <c r="B18" s="4" t="inlineStr">
        <is>
          <t xml:space="preserve">Intangible Assets The Company capitalizes costs incurred in the development of internal-use internal-use internal-use Other finite-lived intangible assets consist of developed technology acquired in a business combination. Intangible assets acquired in business combinations are initially recorded at fair value and subsequently presented net of accumulated amortization. These intangible assets are amortized on a straight-line basis over their estimated useful lives. The Company amortizes its developed technology over five years. Amortization of these intangible assets was not material for the years ended December 31, 2020 and 2019. </t>
        </is>
      </c>
    </row>
    <row r="19">
      <c r="A19" s="4" t="inlineStr">
        <is>
          <t>Impairment of Long-Lived Assets</t>
        </is>
      </c>
      <c r="B19" s="4" t="inlineStr">
        <is>
          <t xml:space="preserve">Impairment of Long-Lived Assets The Company reviews its long-lived assets, which primarily consist of energy storage systems, right-of-use If such assets are impaired, the impairment recognized is measured by the amount by which the carrying amount of the assets exceeds the fair value of the assets. If the useful life is shorter than originally estimated, the Company depreciates or amortizes the remaining carrying value over the revised shorter useful life. Assets to be disposed of by sale are reflected at the lower of their carrying amount or fair value less cost to sell. </t>
        </is>
      </c>
    </row>
    <row r="20">
      <c r="A20" s="4" t="inlineStr">
        <is>
          <t>Leases</t>
        </is>
      </c>
      <c r="B20" s="4" t="inlineStr">
        <is>
          <t>Leases The Company determines if an arrangement is or contains a lease at inception by assessing whether the arrangement contains an identified asset and whether it has the right to control the identified asset. Right-of-use As the implicit rate in the Company’s leases is generally unknown, the Company uses its incremental borrowing rate based on the information available at the lease commencement date in determining the present value of future lease payments. The Company considers its credit risk, term of the lease,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is recognized on a straight-line basis over the lease term. Variable lease payments are recorded as an expense in the period incurred. The Company has elected to not separate lease and non-lease non-lease</t>
        </is>
      </c>
    </row>
    <row r="21">
      <c r="A21" s="4" t="inlineStr">
        <is>
          <t>Convertible Preferred Stock Warrant Liabilities</t>
        </is>
      </c>
      <c r="B21" s="4" t="inlineStr">
        <is>
          <t>Convertible Preferred Stock Warrant Liabilities The Company evaluates whether its warrants for shares of convertible redeemable preferred stock are freestanding financial instruments that obligate the Company to redeem the underlying preferred stock at some point in the future and determined that each of its outstanding warrants for preferred stock are liability classified. The warrants are subject to re-measurement</t>
        </is>
      </c>
    </row>
    <row r="22">
      <c r="A22" s="4" t="inlineStr">
        <is>
          <t>Asset Retirement Obligations</t>
        </is>
      </c>
      <c r="B22" s="4" t="inlineStr">
        <is>
          <t xml:space="preserve">Asset Retirement Obligations The Company recognizes a liability for the fair value of asset retirement obligations (“ARO”) associated with its energy storage systems in the period in which there is a legal obligation associated with the retirement of such assets and the amount can be reasonably estimated. The associated asset retirement costs are capitalized as part of the carrying amount of the energy storage systems and depreciated over the asset’s remaining useful life. This liability includes costs related to the removal of its energy storage systems at the conclusion of each respective customer contract. Subsequent to initial measurement, the asset retirement liability is accreted each period and such accretion is recognized as an expense in the consolidated statements of operations. If there are changes in the estimated amount or timing of cash flows, a revision is recorded to both the asset retirement obligation and the asset retirement capitalized cost. </t>
        </is>
      </c>
    </row>
    <row r="23">
      <c r="A23" s="4" t="inlineStr">
        <is>
          <t>Financing Obligations</t>
        </is>
      </c>
      <c r="B23" s="4" t="inlineStr">
        <is>
          <t>Financing Obligations The Company has formed various SPEs to finance the development and construction of its energy storage systems. These SPEs, which are structured as limited liability companies, obtain financing in the form of large upfront payments from outside investors and purchase energy storage systems from the Company under master purchase agreements. The Company accounts for the large upfront payments received from the fund investor as a borrowing by recording the proceeds received as a financing obligation, which will be repaid through host customer payments and incentives received from the utilities that will be received by the investor. non-recourse in-service Revenue</t>
        </is>
      </c>
    </row>
    <row r="24">
      <c r="A24" s="4" t="inlineStr">
        <is>
          <t>Fair Value of Financial Instruments</t>
        </is>
      </c>
      <c r="B24" s="4" t="inlineStr">
        <is>
          <t>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Level 2— Level 3—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asset or liability. Financial assets and liabilities held by the Company measured at fair value on a recurring basis as of December 31, 2020 and 2019 include cash and cash equivalents, warrant liabilities, and embedded derivatives which are bifurcated from the host financial instrument .</t>
        </is>
      </c>
    </row>
    <row r="25">
      <c r="A25" s="4" t="inlineStr">
        <is>
          <t>Revenue Recognition</t>
        </is>
      </c>
      <c r="B25" s="4" t="inlineStr">
        <is>
          <t xml:space="preserve">Revenue Recognition The Company generates revenue from the sales of its energy optimization services to its customers in accordance with Accounting Standards Update (“ASU”), Revenue from Contracts with Customers (Topic 606) 2014-09”). Revenue </t>
        </is>
      </c>
    </row>
    <row r="26">
      <c r="A26" s="4" t="inlineStr">
        <is>
          <t>Cost of Revenue</t>
        </is>
      </c>
      <c r="B26" s="4" t="inlineStr">
        <is>
          <t xml:space="preserve">Cost of Revenue Cost of revenue related to the sale of hardware includes the cost of the hardware sold to project developers, which generally includes the cost to purchase the hardware from a manufacturer, shipping, and other costs required to fulfill our obligation to deliver the hardware to the customer location. Cost of revenue may also include any impairment of hardware held in inventory for sale to a customer. Cost of revenue related to the sale of hardware is recognized when the delivery of the hardware is completed. Cost of revenue related to energy optimization services includes depreciation of the cost of energy storage systems associated with long-term host customer contracts, which includes capitalized fulfillment costs, such as installation services, permitting and other related costs. Cost of revenue may also include any impairment of energy storage systems along with energy storage system maintenance costs associated with the ongoing services provided to customers and other amounts not qualifying for capitalization pursuant to the Company’s internal use software capitalization policy. Cost of revenue is recognized as the energy optimization and other supporting services are provided to the Company’s customers throughout the term of the contract. </t>
        </is>
      </c>
    </row>
    <row r="27">
      <c r="A27" s="4" t="inlineStr">
        <is>
          <t>Sales and Marketing</t>
        </is>
      </c>
      <c r="B27" s="4" t="inlineStr">
        <is>
          <t xml:space="preserve">Sales and Marketing Sales and marketing expense consists primarily of payroll and other related personnel costs, including stock-based compensation, employee benefits, and travel for our sales &amp; marketing department. These costs are recognized in the period incurred. Advertising expenses for the years ended December 31, 2020 and 2019 were not material. </t>
        </is>
      </c>
    </row>
    <row r="28">
      <c r="A28" s="4" t="inlineStr">
        <is>
          <t>Research and Development</t>
        </is>
      </c>
      <c r="B28" s="4" t="inlineStr">
        <is>
          <t xml:space="preserve">Research and Development Research and development expense consists primarily of payroll and other related personnel costs for engineers and third parties engaged in the design and development of products, third-party software, and technologies, including salaries, bonus and stock-based compensation expense, project material costs, services, and depreciation. The Company expenses research and development costs as they are incurred. </t>
        </is>
      </c>
    </row>
    <row r="29">
      <c r="A29" s="4" t="inlineStr">
        <is>
          <t>General and Administrative</t>
        </is>
      </c>
      <c r="B29" s="4" t="inlineStr">
        <is>
          <t xml:space="preserve">General and Administrative General and administrative expense consists of payroll and other related personnel costs, including salaries, bonuses and stock-based compensation for executive management, legal, finance, and others. In addition, general and administrative expense includes fees for professional services and occupancy costs. </t>
        </is>
      </c>
    </row>
    <row r="30">
      <c r="A30" s="4" t="inlineStr">
        <is>
          <t>Stock-Based Compensation</t>
        </is>
      </c>
      <c r="B30" s="4" t="inlineStr">
        <is>
          <t xml:space="preserve">Stock-Based Compensation The Company recognizes stock-based compensation expense related to employees over the requisite service period based on the grant-date fair value of the awards. The fair value of options granted is estimated using the Black-Scholes option valuation model. The Company recognizes the grant-date fair value of an award as compensation expense on a straight-line basis over the requisite service period, which typically corresponds to the vesting period for the award. The Company elects to account for forfeitures as they occur and, upon forfeiture of an award prior to vesting, the Company reverses any previously recognized compensation expense related to that award. </t>
        </is>
      </c>
    </row>
    <row r="31">
      <c r="A31" s="4" t="inlineStr">
        <is>
          <t>Income Taxes</t>
        </is>
      </c>
      <c r="B31" s="4" t="inlineStr">
        <is>
          <t xml:space="preserve">Income Taxes The Company uses the asset and liability method of accounting for income taxes based on Financial Accounting Standards Board (“FASB”) Accounting Standards Codification (“ASC”) 740, Accounting for Income Taxes In evaluating the ability to recover its deferred income tax assets, the Company considers all available positive and negative evidence, including its operating results, ongoing tax planning, and forecasts of future taxable income on a jurisdiction-by-jurisdiction The Company recognizes the tax benefit from uncertain tax positions in accordance with GAAP, which prescribes a recognition threshold and measurement attribute for the financial statement recognition and measurement of uncertain tax positions taken or expected to be taken in the Company’s tax return. No liability related to uncertain tax positions has been recognized in the financial statements. The Company includes interest and penalties for uncertain tax positions in the financial statements as a component of income tax expense. No accrual has been deemed necessary as of December 31, 2020 and 2019. </t>
        </is>
      </c>
    </row>
    <row r="32">
      <c r="A32" s="4" t="inlineStr">
        <is>
          <t>Foreign Currency Translation</t>
        </is>
      </c>
      <c r="B32" s="4" t="inlineStr">
        <is>
          <t xml:space="preserve">Foreign Currency Translation The Company’s foreign subsidiaries financial position and results of operations are measured using the local currency as the functional currency. The functional currency is the currency of the primary economic environment in which an entity’s operations are conducted. Assets and liabilities of foreign subsidiaries are translated at exchange rates in effect as of the balance sheet date. Revenues and expenses are translated at average exchange rates in effect during the year. Translation adjustments are recorded within accumulated other comprehensive income, a separate component of stockholders’ deficit. </t>
        </is>
      </c>
    </row>
    <row r="33">
      <c r="A33" s="4" t="inlineStr">
        <is>
          <t>Net Loss Per Share Attributable to Common Stockholders</t>
        </is>
      </c>
      <c r="B33" s="4" t="inlineStr">
        <is>
          <t>Net Loss Per Share Attributable to Common Stockholders Basic and diluted net loss per share attributable to common stockholders is presented in conformity with the two-class two-class two-</t>
        </is>
      </c>
    </row>
    <row r="34">
      <c r="A34" s="4" t="inlineStr">
        <is>
          <t>Recently Adopted Accounting Standards And Recently Issued Accounting Standards</t>
        </is>
      </c>
      <c r="B34" s="4" t="inlineStr">
        <is>
          <t>Recently Adopted Accounting Standards In August 2018, the Financial Accounting Standards Board (“FASB”) issued Accounting Standards Update (“ASU”) 2018-13, Fair Value Measurement (Topic 820): Disclosure Framework — Changes to the Disclosure Requirements for Fair Value Measurement 2018-13 Recently Issued Accounting Standards In June 2016, the FASB issued ASU 2016-13, Financial instruments — Credit Losses (Topic 326): Measurement of Credit Losses on Financial Instruments 2016-13 In August 2018, the FASB issued ASU 2018-15, Intangibles — Goodwill and Other — Internal-Use 350-40): a Cloud Computing Arrangement That Is a Service Contract 2018-15”). 350-40. 2018-15, 2018-15 2018-15 . In December 2019, the FASB issued ASU 2019-12, Income Taxes (Topic 740): Simplifying the Accounting for Income Taxes 2019-12”). 2019-12 2019-12 2019-12 2019-12 In August 2020, the FASB issued ASU 2020-06, Debt — Debt with Conversion and Other Options (Subtopic 470-20) 40) — Accounting For Convertible Instruments and Contracts in an Entity’s Own Equity 2020-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0</t>
        </is>
      </c>
      <c r="C1" s="2" t="inlineStr">
        <is>
          <t>Dec. 31, 2019</t>
        </is>
      </c>
    </row>
    <row r="2">
      <c r="A2" s="3" t="inlineStr">
        <is>
          <t>Statement of Financial Position [Abstract]</t>
        </is>
      </c>
    </row>
    <row r="3">
      <c r="A3" s="4" t="inlineStr">
        <is>
          <t>Other current assets, due from related parties</t>
        </is>
      </c>
      <c r="B3" s="5" t="n">
        <v>123</v>
      </c>
      <c r="C3" s="5" t="n">
        <v>483</v>
      </c>
    </row>
    <row r="4">
      <c r="A4" s="4" t="inlineStr">
        <is>
          <t>Convertible promissory notes, due to related parties</t>
        </is>
      </c>
      <c r="B4" s="6" t="n">
        <v>45271</v>
      </c>
      <c r="C4" s="6" t="n">
        <v>24102</v>
      </c>
    </row>
    <row r="5">
      <c r="A5" s="4" t="inlineStr">
        <is>
          <t>Other current liabilities, due to related parties</t>
        </is>
      </c>
      <c r="B5" s="5" t="n">
        <v>399</v>
      </c>
      <c r="C5" s="5" t="n">
        <v>190</v>
      </c>
    </row>
    <row r="6">
      <c r="A6" s="4" t="inlineStr">
        <is>
          <t>Preferred stock, par value (in dollars per share)</t>
        </is>
      </c>
      <c r="B6" s="7" t="n">
        <v>0.0001</v>
      </c>
      <c r="C6" s="7" t="n">
        <v>0.0001</v>
      </c>
    </row>
    <row r="7">
      <c r="A7" s="4" t="inlineStr">
        <is>
          <t>Preferred stock, shares authorized (in shares)</t>
        </is>
      </c>
      <c r="B7" s="6" t="n">
        <v>1000000</v>
      </c>
      <c r="C7" s="6" t="n">
        <v>1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7" t="n">
        <v>0.0001</v>
      </c>
      <c r="C10" s="7" t="n">
        <v>0.0001</v>
      </c>
    </row>
    <row r="11">
      <c r="A11" s="4" t="inlineStr">
        <is>
          <t>Common stock, shares authorized (in shares)</t>
        </is>
      </c>
      <c r="B11" s="6" t="n">
        <v>500000000</v>
      </c>
      <c r="C11" s="6" t="n">
        <v>500000000</v>
      </c>
    </row>
    <row r="12">
      <c r="A12" s="4" t="inlineStr">
        <is>
          <t>Common stock, shares issued (in shares)</t>
        </is>
      </c>
      <c r="B12" s="6" t="n">
        <v>40202785</v>
      </c>
      <c r="C12" s="6" t="n">
        <v>43189195</v>
      </c>
    </row>
    <row r="13">
      <c r="A13" s="4" t="inlineStr">
        <is>
          <t>Common stock, shares outstanding (in shares)</t>
        </is>
      </c>
      <c r="B13" s="6" t="n">
        <v>40202785</v>
      </c>
      <c r="C13" s="6" t="n">
        <v>43189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 provides information on the disaggregation of revenue as recorded in the consolidated statements of operations (in thousands):
December 31,
2020 2019
Partnership hardware revenue $ 20,662 $ 4,070
Partnership service revenue 51 6
Host customer service revenue 15,594 13,476
Total revenue $ 36,307 $ 17,552</t>
        </is>
      </c>
    </row>
    <row r="5">
      <c r="A5" s="4" t="inlineStr">
        <is>
          <t>Remaining Performance Obligations</t>
        </is>
      </c>
      <c r="B5" s="4" t="inlineStr">
        <is>
          <t xml:space="preserve">As of December 31, 2020, the Company had $148.9 million of remaining performance obligations, and the approximate percentages expected to be recognized as revenue in the future are as follows (in thousands):
Total remaining performance obligations Percent expected to be recognized as revenue
Less than one year Two to five years Greater than five year
(in thousands, except percentages)
Service revenue $107,909 13 % 50 % 37 %
Hardware revenue 41,012 100 % — —
Total revenue $ 148,921 </t>
        </is>
      </c>
    </row>
    <row r="6">
      <c r="A6" s="4" t="inlineStr">
        <is>
          <t>Contract Balances</t>
        </is>
      </c>
      <c r="B6" s="4" t="inlineStr">
        <is>
          <t>The following table presents the changes in the deferred revenue balance during the years ended December 31, 2020 and 2019 (in thousands):
December 31,
2020 2019
Beginning balance at January 1, $ 20,728 $ 11,859
Upfront payments received from customers 40,481 6,698
Upfront or annual incentive payments received 8,015 8,240
Revenue recognized related to amounts that were included in beginning balance of deferred revenue (9,764 ) (4,830 )
Revenue recognized (7,050 ) (1,239 )
Ending balance at December 31, $ 52,410 $ 20,7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0</t>
        </is>
      </c>
    </row>
    <row r="3">
      <c r="A3" s="3" t="inlineStr">
        <is>
          <t>Debt Securities, Held-to-maturity, Allowance for Credit Loss [Line Items]</t>
        </is>
      </c>
    </row>
    <row r="4">
      <c r="A4" s="4" t="inlineStr">
        <is>
          <t>Schedule of Financial Instruments Measured at Fair Value</t>
        </is>
      </c>
      <c r="B4" s="4" t="inlineStr">
        <is>
          <t xml:space="preserve">The following table provides the financial instruments measured at fair value (in thousands):
December 31, 2020
Level 1 Level 2 Level 3 Total
Assets
Cash equivalents: $ 67 $ — $ — $ 67
Money market fund
Liabilities
Convertible preferred stock warrant liabilities $ — $ — $ 95,342 $ 95,342
Embedded derivative liabilities $ — $ — $ — $ —
Total liabilities $ — $ — $ 95,342 $ 95,342
December 31, 2019
Level 1 Level 2 Level 3 Total
Assets
Cash equivalents: $ 67 $ — $ — $ 67
Money market fund
Liabilities
Convertible preferred stock warrant liabilities $ — $ — $ 6,094 $ 6,094
Embedded derivative liabilities $ — $ — $ 786 $ 786
Total liabilities $ — $ — $ 6,880 $ 6,880 </t>
        </is>
      </c>
    </row>
    <row r="5">
      <c r="A5" s="4" t="inlineStr">
        <is>
          <t>Key Assumptions Used for Valuation</t>
        </is>
      </c>
      <c r="B5" s="4" t="inlineStr">
        <is>
          <t xml:space="preserve">The key assumptions used for the valuation of the preferred stock warrant liabilities upon remeasurement were as follows:
Year Ended December 31,
2020 2019
Volatility 65.0 % 65.0 %
Risk-free interest rate 0.1 % 1.6 %
Expected term (in years) 1.5 2.5
Dividend yield — % — %
Discount for lack of marketability 12.3 % 40.0 % </t>
        </is>
      </c>
    </row>
    <row r="6">
      <c r="A6" s="4" t="inlineStr">
        <is>
          <t>Outstanding convertible preferred stock warrants</t>
        </is>
      </c>
    </row>
    <row r="7">
      <c r="A7" s="3" t="inlineStr">
        <is>
          <t>Debt Securities, Held-to-maturity, Allowance for Credit Loss [Line Items]</t>
        </is>
      </c>
    </row>
    <row r="8">
      <c r="A8" s="4" t="inlineStr">
        <is>
          <t>Schedule of Changes in Liability for Unobservable Inputs</t>
        </is>
      </c>
      <c r="B8" s="4" t="inlineStr">
        <is>
          <t>The following table presents the changes in the liability for warrants on convertible preferred stock during the years ended December 31, 2020 and 2019 (in thousands):
December 31,
2020 2019
Beginning balance at January 1, $ 6,094 $ 1,700
Issuance of warrants 3,633 3,999
Change in fair value of warrants 85,623 395
Exercised warrants (8 ) —
Ending balance at December 31, $ 95,342 $ 6,094</t>
        </is>
      </c>
    </row>
    <row r="9">
      <c r="A9" s="4" t="inlineStr">
        <is>
          <t>Embedded derivatives</t>
        </is>
      </c>
    </row>
    <row r="10">
      <c r="A10" s="3" t="inlineStr">
        <is>
          <t>Debt Securities, Held-to-maturity, Allowance for Credit Loss [Line Items]</t>
        </is>
      </c>
    </row>
    <row r="11">
      <c r="A11" s="4" t="inlineStr">
        <is>
          <t>Schedule of Changes in Liability for Unobservable Inputs</t>
        </is>
      </c>
      <c r="B11" s="4" t="inlineStr">
        <is>
          <t xml:space="preserve"> The following table sets forth a summary of the changes in fair value of the embedded derivative liabilities:
December 31,
2020 2019
Beginning balance at January 1, $ 786 $ —
Issuance of derivative 382 2,673
Change in fair value (1,168 ) (1,887 )
Ending balance at December 31, $ — $ 7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Goodwill consists of the following (in thousands):
December 31,
2020 2019
Goodwill $ 1,625 $ 1,625
Effect of foreign currency translation 114 70
Total goodwill $ 1,739 $ 1,695</t>
        </is>
      </c>
    </row>
    <row r="5">
      <c r="A5" s="4" t="inlineStr">
        <is>
          <t>Schedule of intangible assets, net</t>
        </is>
      </c>
      <c r="B5" s="4" t="inlineStr">
        <is>
          <t>Intangible assets, net, consists of the following (in thousands):
December 31,
2020 2019
Developed technology $ 500 $ 500
Internally developed software 22,545 16,722
Intangible assets 23,045 17,222
Less: Accumulated amortization (10,993 ) (6,549 )
Add: Currency translation adjustment 35 22
Total intangible assets, net $ 12,087 $ 10,6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payments associated with the Company's operating lease liabilities</t>
        </is>
      </c>
      <c r="B4" s="4" t="inlineStr">
        <is>
          <t>As of December 31, 2020, future payments associated with the Company’s operating lease liabilities were as follows (in thousands):
Operating
2021 $ 348
2022 60
Total lease payments 408
Less: imputed interest (18 )
Total operating lease liability future lease payments $ 390</t>
        </is>
      </c>
    </row>
    <row r="5">
      <c r="A5" s="4" t="inlineStr">
        <is>
          <t>Schedule of operating lease liabilities</t>
        </is>
      </c>
      <c r="B5" s="4" t="inlineStr">
        <is>
          <t>Reported as of December 31, 2020 and 2019 (in thousands):
December 31,
2020 2019
Current portion of operating lease liabilities included within other current liabilities $ 333 $ 645
Non-current 57 390
Total $ 390 $ 1,035</t>
        </is>
      </c>
    </row>
    <row r="6">
      <c r="A6" s="4" t="inlineStr">
        <is>
          <t>Schedule of additional information related to operating leases</t>
        </is>
      </c>
      <c r="B6" s="4" t="inlineStr">
        <is>
          <t xml:space="preserve">The following summarizes additional information related to operating leases:
December 31,
2020 2019
Weighted average remaining operating lease term (in years) 0.8 2.1
Weighted average discount rate 11.3 % 11.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 (Tables)</t>
        </is>
      </c>
      <c r="B1" s="2" t="inlineStr">
        <is>
          <t>12 Months Ended</t>
        </is>
      </c>
    </row>
    <row r="2">
      <c r="B2" s="2" t="inlineStr">
        <is>
          <t>Dec. 31, 2020</t>
        </is>
      </c>
    </row>
    <row r="3">
      <c r="A3" s="3" t="inlineStr">
        <is>
          <t>Asset Retirement Obligation Disclosure [Abstract]</t>
        </is>
      </c>
    </row>
    <row r="4">
      <c r="A4" s="4" t="inlineStr">
        <is>
          <t>Schedule of details the asset retirement obligation</t>
        </is>
      </c>
      <c r="B4" s="4" t="inlineStr">
        <is>
          <t>The information below details the asset retirement obligation for the years ended December 31, 2020 and 2019 as follows (in thousands):
December 31,
2020 2019
Beginning balance at January 1, $ 5,759 $ 6,092
Asset retirement obligation 771 850
Settlement of asset retirement obligation (1,375 ) —
Retirement cost revaluation (1,235 ) (1,486 )
Accretion expense 217 303
Ending balance at December 31, $ 4,137 $ 5,7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nergy Storage Systems, Net (Tables)</t>
        </is>
      </c>
      <c r="B1" s="2" t="inlineStr">
        <is>
          <t>12 Months Ended</t>
        </is>
      </c>
    </row>
    <row r="2">
      <c r="B2" s="2" t="inlineStr">
        <is>
          <t>Dec. 31, 2020</t>
        </is>
      </c>
    </row>
    <row r="3">
      <c r="A3" s="3" t="inlineStr">
        <is>
          <t>Property, Plant and Equipment [Abstract]</t>
        </is>
      </c>
    </row>
    <row r="4">
      <c r="A4" s="4" t="inlineStr">
        <is>
          <t>Schedule of Energy Storage Systems, Net</t>
        </is>
      </c>
      <c r="B4" s="4" t="inlineStr">
        <is>
          <t>Energy storage systems, net, consists of the following (in thousands):
December 31,
2020 2019
Energy storage systems placed into service $ 144,425 $ 124,789
Less accumulated depreciation (33,389 ) (20,489 )
Energy storage systems not yet placed into service 12,667 27,269
Total energy storage systems, net $ 123,703 $ 131,5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Components Disclosure [Abstract]</t>
        </is>
      </c>
    </row>
    <row r="4">
      <c r="A4" s="4" t="inlineStr">
        <is>
          <t>Schedule of balance sheet components</t>
        </is>
      </c>
      <c r="B4" s="4" t="inlineStr">
        <is>
          <t>Inventory Inventory consists of the following (in thousands):
December 31,
2020 2019
Work in process inventory $ 15,296 $ 2,535
Batteries 5,547 1,045
Total inventory $ 20,843 $ 3,580
Other Current Assets Other current assets consist of the following (in thousands):
December 31,
2020 2019
Deferred costs with suppliers $ 6,204 $ 3,589
Prepaid expenses 698 868
Utility program deposits 891 770
Due from related parties 123 483
Other 4 —
Total other current assets $ 7,920 $ 5,710
Other Noncurrent Assets Other noncurrent assets consist of the following (in thousands):
December 31,
2020 2019
Receivable from SPEs (Note 15) $ 3,583 $ 3,161
Deferred SPAC costs 1,256 —
Self-generation incentive program deposits 1,036 864
Investment in VIEs 744 843
Revolver debt issuance costs 73 416
Right-of-use 358 947
Property and equipment, net 44 71
Other 1,546 380
Total other noncurrent assets $ 8,640 $ 6,682
Depreciation expense for property and equipment was immaterial for both the years ended December 31, 2020 and 2019. Accrued Liabilities Accrued liabilities consist of the following (in thousands):
December 31,
2020 2019
Accrued payables $ 9,799 $ 5,493
Accrued interest–notes payable 6,149 1,757
Other accrued liabilities 124 57
Total accrued liabilities $ 16,072 $ 7,307
Other Current Liabilities Other current liabilities consist of the following (in thousands):
December 31,
2020 2019
System advances $ 640 $ 1,493
Lease liabilities–current portion 333 645
Due to related parties 399 190
Other 217 308
Total other current liabilities $ 1,589 $ 2,6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s Payable (Tables) - Notes Payable</t>
        </is>
      </c>
      <c r="B1" s="2" t="inlineStr">
        <is>
          <t>12 Months Ended</t>
        </is>
      </c>
    </row>
    <row r="2">
      <c r="B2" s="2" t="inlineStr">
        <is>
          <t>Dec. 31, 2020</t>
        </is>
      </c>
    </row>
    <row r="3">
      <c r="A3" s="3" t="inlineStr">
        <is>
          <t>Debt Instrument [Line Items]</t>
        </is>
      </c>
    </row>
    <row r="4">
      <c r="A4" s="4" t="inlineStr">
        <is>
          <t>Schedule of Outstanding Debt</t>
        </is>
      </c>
      <c r="B4" s="4" t="inlineStr">
        <is>
          <t>The Company’s outstanding notes payable consisted of the following as of December 31, 2020 (in thousands):
December 31,
Outstanding principal $ 38,866
Unamortized discount (571 )
Carrying value of debt $ 38,295</t>
        </is>
      </c>
    </row>
    <row r="5">
      <c r="A5" s="4" t="inlineStr">
        <is>
          <t>Maturities of long-term debt</t>
        </is>
      </c>
      <c r="B5" s="4" t="inlineStr">
        <is>
          <t>The following table summarizes the aggregate undiscounted amount of maturities of all borrowings as of December 31, 2020 (in thousands):
Payment
2021 $ 33,712
2022 821
2023 979
2024 1,167
2025 1,392
Thereafter 795
Total $ 38,8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Warrants (Tables)</t>
        </is>
      </c>
      <c r="B1" s="2" t="inlineStr">
        <is>
          <t>12 Months Ended</t>
        </is>
      </c>
    </row>
    <row r="2">
      <c r="B2" s="2" t="inlineStr">
        <is>
          <t>Dec. 31, 2020</t>
        </is>
      </c>
    </row>
    <row r="3">
      <c r="A3" s="3" t="inlineStr">
        <is>
          <t>Equity [Abstract]</t>
        </is>
      </c>
    </row>
    <row r="4">
      <c r="A4" s="4" t="inlineStr">
        <is>
          <t>Schedule of warrants on convertible preferred stock outstanding</t>
        </is>
      </c>
      <c r="B4" s="4" t="inlineStr">
        <is>
          <t xml:space="preserve">The following tables represents the warrants on convertible preferred stock outstanding:
December 31, 2020
Issuance Date Exercise Number of Term
Series A’ 2012 $ 0.4485 178,372 10
Series D 2017 1.5326 6,247,984 7
Series D’ 2019 and 2020 1.5326 ** 37,869,886 7
Total 44,296,242
December 31, 2019
Issuance Date Exercise Number of Term
Series A’ 2012 $ 0.4485 178,372 10
Series D 2017 1.5326 6,269,223 7
Series D’ 2019 1.5326 ** 23,177,068 7
Total 29,624,663
** In connection with various issuances of Convertible Notes that occurred during 2019 and 2020, warrants to purchase either next financing stock or Series D’ preferred stock were issued. At December 31, 2020 and December 31, 2019, the number of warrants issued was subject to adjustment pending the occurrence of the next round of financing; however, the number of shares and exercise price of these warrants and related valuation of these warrants has been performed assuming that the warrants will be on Series D’ preferred stock.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Deficit (Tables)</t>
        </is>
      </c>
      <c r="B1" s="2" t="inlineStr">
        <is>
          <t>12 Months Ended</t>
        </is>
      </c>
    </row>
    <row r="2">
      <c r="B2" s="2" t="inlineStr">
        <is>
          <t>Dec. 31, 2020</t>
        </is>
      </c>
    </row>
    <row r="3">
      <c r="A3" s="3" t="inlineStr">
        <is>
          <t>Equity [Abstract]</t>
        </is>
      </c>
    </row>
    <row r="4">
      <c r="A4" s="4" t="inlineStr">
        <is>
          <t>Common Stock Reserved For Issuance</t>
        </is>
      </c>
      <c r="B4" s="4" t="inlineStr">
        <is>
          <t>The Company had reserved shares of common stock for issuance, on an as-converted
December 31,
2020 2019
Shares reserved for warrants 10,832,616 7,672,810
Options issued and outstanding 11,065,658 9,227,850
Shares available for future option grants 2,379 925,903
Total 21,900,653 17,826,5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UNAUDITED) - USD ($) $ in Thousands</t>
        </is>
      </c>
      <c r="B1" s="2" t="inlineStr">
        <is>
          <t>12 Months Ended</t>
        </is>
      </c>
    </row>
    <row r="2">
      <c r="B2" s="2" t="inlineStr">
        <is>
          <t>Dec. 31, 2020</t>
        </is>
      </c>
      <c r="C2" s="2" t="inlineStr">
        <is>
          <t>Dec. 31, 2019</t>
        </is>
      </c>
    </row>
    <row r="3">
      <c r="A3" s="4" t="inlineStr">
        <is>
          <t>Revenue</t>
        </is>
      </c>
      <c r="B3" s="5" t="n">
        <v>36307</v>
      </c>
      <c r="C3" s="5" t="n">
        <v>17552</v>
      </c>
    </row>
    <row r="4">
      <c r="A4" s="4" t="inlineStr">
        <is>
          <t>Cost of revenue</t>
        </is>
      </c>
      <c r="B4" s="6" t="n">
        <v>40219</v>
      </c>
      <c r="C4" s="6" t="n">
        <v>20812</v>
      </c>
    </row>
    <row r="5">
      <c r="A5" s="4" t="inlineStr">
        <is>
          <t>Gross margin</t>
        </is>
      </c>
      <c r="B5" s="6" t="n">
        <v>-3912</v>
      </c>
      <c r="C5" s="6" t="n">
        <v>-3260</v>
      </c>
    </row>
    <row r="6">
      <c r="A6" s="3" t="inlineStr">
        <is>
          <t>Operating expenses:</t>
        </is>
      </c>
    </row>
    <row r="7">
      <c r="A7" s="4" t="inlineStr">
        <is>
          <t>Sales and marketing</t>
        </is>
      </c>
      <c r="B7" s="6" t="n">
        <v>14829</v>
      </c>
      <c r="C7" s="6" t="n">
        <v>17462</v>
      </c>
    </row>
    <row r="8">
      <c r="A8" s="4" t="inlineStr">
        <is>
          <t>Research and development</t>
        </is>
      </c>
      <c r="B8" s="6" t="n">
        <v>15941</v>
      </c>
      <c r="C8" s="6" t="n">
        <v>14703</v>
      </c>
    </row>
    <row r="9">
      <c r="A9" s="4" t="inlineStr">
        <is>
          <t>General and administrative</t>
        </is>
      </c>
      <c r="B9" s="6" t="n">
        <v>14705</v>
      </c>
      <c r="C9" s="6" t="n">
        <v>12425</v>
      </c>
    </row>
    <row r="10">
      <c r="A10" s="4" t="inlineStr">
        <is>
          <t>Total operating expenses</t>
        </is>
      </c>
      <c r="B10" s="6" t="n">
        <v>45475</v>
      </c>
      <c r="C10" s="6" t="n">
        <v>44590</v>
      </c>
    </row>
    <row r="11">
      <c r="A11" s="4" t="inlineStr">
        <is>
          <t>Loss from operations</t>
        </is>
      </c>
      <c r="B11" s="6" t="n">
        <v>-49387</v>
      </c>
      <c r="C11" s="6" t="n">
        <v>-47850</v>
      </c>
    </row>
    <row r="12">
      <c r="A12" s="3" t="inlineStr">
        <is>
          <t>Other income (expense), net:</t>
        </is>
      </c>
    </row>
    <row r="13">
      <c r="A13" s="4" t="inlineStr">
        <is>
          <t>Interest expense</t>
        </is>
      </c>
      <c r="B13" s="6" t="n">
        <v>-20806</v>
      </c>
      <c r="C13" s="6" t="n">
        <v>-12548</v>
      </c>
    </row>
    <row r="14">
      <c r="A14" s="4" t="inlineStr">
        <is>
          <t>Change in fair value of warrants and embedded derivative</t>
        </is>
      </c>
      <c r="B14" s="6" t="n">
        <v>-84455</v>
      </c>
      <c r="C14" s="6" t="n">
        <v>1493</v>
      </c>
    </row>
    <row r="15">
      <c r="A15" s="4" t="inlineStr">
        <is>
          <t>Other income (expenses), net</t>
        </is>
      </c>
      <c r="B15" s="6" t="n">
        <v>-1471</v>
      </c>
      <c r="C15" s="6" t="n">
        <v>-503</v>
      </c>
    </row>
    <row r="16">
      <c r="A16" s="4" t="inlineStr">
        <is>
          <t>Total other income (expense)</t>
        </is>
      </c>
      <c r="B16" s="6" t="n">
        <v>-106732</v>
      </c>
      <c r="C16" s="6" t="n">
        <v>-11558</v>
      </c>
    </row>
    <row r="17">
      <c r="A17" s="4" t="inlineStr">
        <is>
          <t>Income (loss) before income taxes</t>
        </is>
      </c>
      <c r="B17" s="6" t="n">
        <v>-156119</v>
      </c>
      <c r="C17" s="6" t="n">
        <v>-59408</v>
      </c>
    </row>
    <row r="18">
      <c r="A18" s="4" t="inlineStr">
        <is>
          <t>Income tax expense</t>
        </is>
      </c>
      <c r="B18" s="6" t="n">
        <v>-5</v>
      </c>
      <c r="C18" s="6" t="n">
        <v>-6</v>
      </c>
    </row>
    <row r="19">
      <c r="A19" s="4" t="inlineStr">
        <is>
          <t>Net income (loss)</t>
        </is>
      </c>
      <c r="B19" s="5" t="n">
        <v>-156124</v>
      </c>
      <c r="C19" s="5" t="n">
        <v>-59414</v>
      </c>
    </row>
    <row r="20">
      <c r="A20" s="4" t="inlineStr">
        <is>
          <t>Net loss per share attributable to common shareholders, basic and diluted</t>
        </is>
      </c>
      <c r="B20" s="8" t="n">
        <v>-4.13</v>
      </c>
      <c r="C20" s="8" t="n">
        <v>-1.51</v>
      </c>
    </row>
    <row r="21">
      <c r="A21" s="4" t="inlineStr">
        <is>
          <t>Weighted-average shares used in computing net loss per share, basic and diluted</t>
        </is>
      </c>
      <c r="B21" s="6" t="n">
        <v>40064087</v>
      </c>
      <c r="C21" s="6" t="n">
        <v>42811383</v>
      </c>
    </row>
    <row r="22">
      <c r="A22" s="4" t="inlineStr">
        <is>
          <t>Service</t>
        </is>
      </c>
    </row>
    <row r="23">
      <c r="A23" s="4" t="inlineStr">
        <is>
          <t>Revenue</t>
        </is>
      </c>
      <c r="B23" s="5" t="n">
        <v>15645</v>
      </c>
      <c r="C23" s="5" t="n">
        <v>13482</v>
      </c>
    </row>
    <row r="24">
      <c r="A24" s="4" t="inlineStr">
        <is>
          <t>Cost of revenue</t>
        </is>
      </c>
      <c r="B24" s="6" t="n">
        <v>21187</v>
      </c>
      <c r="C24" s="6" t="n">
        <v>16958</v>
      </c>
    </row>
    <row r="25">
      <c r="A25" s="4" t="inlineStr">
        <is>
          <t>Hardware</t>
        </is>
      </c>
    </row>
    <row r="26">
      <c r="A26" s="4" t="inlineStr">
        <is>
          <t>Revenue</t>
        </is>
      </c>
      <c r="B26" s="6" t="n">
        <v>20662</v>
      </c>
      <c r="C26" s="6" t="n">
        <v>4070</v>
      </c>
    </row>
    <row r="27">
      <c r="A27" s="4" t="inlineStr">
        <is>
          <t>Cost of revenue</t>
        </is>
      </c>
      <c r="B27" s="5" t="n">
        <v>19032</v>
      </c>
      <c r="C27" s="5" t="n">
        <v>38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Activity Under the Plan</t>
        </is>
      </c>
      <c r="B4" s="4" t="inlineStr">
        <is>
          <t>A summary of activity under the Plan presented on an as converted basis to reflect the impact of the retroactive application of the recapitalization using the Exchange Ratio is as follows:
Number of Weighted- Average Exercise Weighted- Average Remaining Aggregate Intrinsic
Balances as of December 31, 2019 42,846,649 $ 0.34 6.82 $ 5,821
Retroactive application of recapitalization (33,618,799 ) 1.24 — —
Adjusted balance as of December 31, 2019 9,227,850 1.58 6.82 5,821
Options granted 2,354,549 5.69
Options exercised (214,721 ) 1.77
Options forfeited (187,440 ) 2.29
Options expired (114,580 ) 1.63
Balances as of December 31, 2020 11,065,658 $ 2.61 7.21 $ 46,516
Options vested and exercisable – December 31, 2020 8,015,888 $ 2.09 6.48 $ 37,854</t>
        </is>
      </c>
    </row>
    <row r="5">
      <c r="A5" s="4" t="inlineStr">
        <is>
          <t>Assumptions For Estimating The Fair Value Of Options</t>
        </is>
      </c>
      <c r="B5" s="4" t="inlineStr">
        <is>
          <t xml:space="preserve">The Company uses the Black-Scholes model for estimating the fair value of options granted and used the following assumptions for options:
Year Ended
2020 2019
Volatility 71.41 % 69.10 %
Risk-free interest rate 0.49 % 2.47 %
Expected term (in years) 5.82 5.83
Dividend yield — % — % </t>
        </is>
      </c>
    </row>
    <row r="6">
      <c r="A6" s="4" t="inlineStr">
        <is>
          <t>Stock-based Compensation Expense</t>
        </is>
      </c>
      <c r="B6" s="4" t="inlineStr">
        <is>
          <t>The following table summarizes stock-based compensation expense recorded in each component of operating expenses in the Company’s consolidated statements of operations and comprehensive loss for the years ended December 31, 2020 and 2019 (in thousands):
Year Ended
2020 2019
Sales and marketing $ 396 $ 364
Research and development 1,211 901
General and administrative 2,935 266
Total stock-based compensation expense $ 4,542 $ 1,5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pecial Purpose Entities (Tables)</t>
        </is>
      </c>
      <c r="B1" s="2" t="inlineStr">
        <is>
          <t>12 Months Ended</t>
        </is>
      </c>
    </row>
    <row r="2">
      <c r="B2" s="2" t="inlineStr">
        <is>
          <t>Dec. 31, 2020</t>
        </is>
      </c>
    </row>
    <row r="3">
      <c r="A3" s="3" t="inlineStr">
        <is>
          <t>Variable Interest Entity Disclosure [Abstract]</t>
        </is>
      </c>
    </row>
    <row r="4">
      <c r="A4" s="4" t="inlineStr">
        <is>
          <t>Schedule of the assets and liabilities of consolidated VIE</t>
        </is>
      </c>
      <c r="B4" s="4" t="inlineStr">
        <is>
          <t xml:space="preserve">Year Ended
2020 2019
Energy storage systems, net $ 1,463 $ 1,785
Deferred revenue, current $ 283 $ 283
Deferred revenue, noncurrent $ 1,047 $ 1,369
Other liabilities $ 239 $ 307 </t>
        </is>
      </c>
    </row>
    <row r="5">
      <c r="A5" s="4" t="inlineStr">
        <is>
          <t>Schedule of information about unconsolidated VIEs, accounted for under equity method investments</t>
        </is>
      </c>
      <c r="B5" s="4" t="inlineStr">
        <is>
          <t xml:space="preserve">SPV II SPV III SPV IV
Date formed January 23, 2015 June 7, 2016 June 30, 2017
Initial ownership % 49% 50% 50%
Stem’s interest 100% of Class A shares 100% of Class B shares 100% of Class B shares
Initial distributions:
Class A 10% (Stem) 80% (Stem—50%) 97.5%
Class B 90% 20% (Stem—100%) 2.5% (Stem)
December 31,
2020 2019
Investment in SPV II $ — $ —
Investment in SPV III 487 695
Investment in SPV IV 257 148
Total equity method investments $ 744 $ 843
Year Ended
2020 2019
Financing obligation, current portion $ 14,914 $ 6,373
Financing obligation, noncurrent $ 73,128 $ 74,640
Year Ended
2020 2019
Energy storage systems, net $ 91,593 $ 98,358
Deferred revenue, current $ 3,713 $ 3,507
Deferred revenue, noncurrent $ 8,265 $ 6,302
Other liabilities $ 3,178 $ 2,6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attributable to common stockholders (in thousands, except share and per share amounts):
Year Ended December 31,
2020 2019
Numerator:
Net loss $ (156,124 ) $ (59,414 )
Less: Deemed dividend to preferred stockholders (see Note 11) (9,484 ) (5,353 )
Net loss attributable to common stockholders (165,608 ) (64,767 )
Denominator:
Weighted-average number of shares outstanding used to compute net loss per share attributable to common stockholders, basic and diluted 40,064,087 42,811,383
Net loss per share attributable to common stockholders, basic and diluted Net loss per share attributable to common stockholders, basic and diluted $ (4.13 ) $ (1.51 )</t>
        </is>
      </c>
    </row>
    <row r="5">
      <c r="A5" s="4" t="inlineStr">
        <is>
          <t>Schedule of Potentially Dilutive Shares</t>
        </is>
      </c>
      <c r="B5" s="4" t="inlineStr">
        <is>
          <t>The following potentially dilutive shares were not included in the calculation of diluted shares outstanding for the periods presented as the effect would have been anti-dilutive:
December 31,
2020 2019
Convertible promissory notes 10,495,111 5,202,697
Outstanding stock options 11,065,658 9,227,850
Outstanding common stock warrants 10,832,616 7,672,809
Total 32,393,386 22,103,35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Loss Before Provision For Income Taxes</t>
        </is>
      </c>
      <c r="B4" s="4" t="inlineStr">
        <is>
          <t>The components of loss before provision for income taxes for the years ended December 31, 2020 and 2019 are as follows (in thousands):
December 31,
2020 2019
Domestic $ (156,119 ) $ (59,408 )
Foreign — —
Loss before income taxes $ (156,119 ) $ (59,408 )</t>
        </is>
      </c>
    </row>
    <row r="5">
      <c r="A5" s="4" t="inlineStr">
        <is>
          <t>Schedule Of Components Of The Provision For Income Tax Expense</t>
        </is>
      </c>
      <c r="B5" s="4" t="inlineStr">
        <is>
          <t>The components of the provision for income tax expense for the years ended December 31, 2020 and 2019 are as follows (in thousands):
December 31,
2020 2019
Current:
Federal $ — $ —
State 5 6
Total current 5 6
Deferred:
Federal — —
State — —
Total deferred — —
Total provision for income taxes $ 5 $ 6</t>
        </is>
      </c>
    </row>
    <row r="6">
      <c r="A6" s="4" t="inlineStr">
        <is>
          <t>Schedule Of Effective Tax Rate Of The Company's Provision (Benefit) For Income Taxes</t>
        </is>
      </c>
      <c r="B6" s="4" t="inlineStr">
        <is>
          <t>The effective tax rate of the Company’s provision (benefit) for income taxes differs from the federal statutory rate as follows:
December 31,
2020 2019
Statutory rate 21.00 % 21.00 %
State tax 3.19 % 7.13 %
Foreign income and withholding taxes 0.41 % 0.08 %
Stock-based compensation (0.60 )% (0.51 )%
Change in fair value of warrants (11.36 )% 0.53 %
Other — (0.04 )%
Non-deductible (1.51 )% (2.63 )%
Valuation allowance (11.13 )% (25.56 )%
Total 0.00 % 0.00 %</t>
        </is>
      </c>
    </row>
    <row r="7">
      <c r="A7" s="4" t="inlineStr">
        <is>
          <t>Schedule Of Significant Components Of The Company's Deferred Tax Assets And Liabilities</t>
        </is>
      </c>
      <c r="B7" s="4" t="inlineStr">
        <is>
          <t>Significant components of the Company’s deferred tax assets and liabilities as of December 31, 2020 and 2019 are as follows (in thousands):
December 31,
2020 2019
Deferred tax assets:
Net operating losses $ 59,960 $ 50,821
Tax credits 761 761
Depreciable assets 635 189
Intangible assets — 431
Accruals and allowances 575 1,317
Stock-based compensation 83 62
Deferred revenue 27,962 19,370
Other 3,035 2,004
Total gross deferred tax assets 93,011 74,955
Less: Valuation allowance (91,315 ) (73,930 )
Net deferred tax assets 1,696 1,025
Deferred tax liabilities:
Amortization of asset retirement obligation (1,696 ) (1,025 )
Total gross deferred tax liabilities (1,696 ) (1,025 )
Net deferred taxes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31" customWidth="1" min="2" max="2"/>
    <col width="31" customWidth="1" min="3" max="3"/>
    <col width="14" customWidth="1" min="4" max="4"/>
    <col width="24" customWidth="1" min="5" max="5"/>
  </cols>
  <sheetData>
    <row r="1">
      <c r="A1" s="1" t="inlineStr">
        <is>
          <t>Business - Narrative (Details) $ / shares in Units, $ in Thousands</t>
        </is>
      </c>
      <c r="B1" s="2" t="inlineStr">
        <is>
          <t>12 Months Ended</t>
        </is>
      </c>
    </row>
    <row r="2">
      <c r="B2" s="2" t="inlineStr">
        <is>
          <t>Dec. 31, 2020USD ($)$ / shares</t>
        </is>
      </c>
      <c r="C2" s="2" t="inlineStr">
        <is>
          <t>Dec. 31, 2019USD ($)$ / shares</t>
        </is>
      </c>
      <c r="D2" s="2" t="inlineStr">
        <is>
          <t>Apr. 28, 2021</t>
        </is>
      </c>
      <c r="E2" s="2" t="inlineStr">
        <is>
          <t>Apr. 27, 2021$ / shares</t>
        </is>
      </c>
    </row>
    <row r="3">
      <c r="A3" s="3" t="inlineStr">
        <is>
          <t>Description Of Merger [Abstract]</t>
        </is>
      </c>
    </row>
    <row r="4">
      <c r="A4" s="4" t="inlineStr">
        <is>
          <t>Preferred stock, par value (in dollars per share) | $ / shares</t>
        </is>
      </c>
      <c r="B4" s="7" t="n">
        <v>0.0001</v>
      </c>
      <c r="C4" s="7" t="n">
        <v>0.0001</v>
      </c>
      <c r="E4" s="9" t="n">
        <v>1e-05</v>
      </c>
    </row>
    <row r="5">
      <c r="A5" s="4" t="inlineStr">
        <is>
          <t>Common stock, par value (in dollars per share) | $ / shares</t>
        </is>
      </c>
      <c r="B5" s="7" t="n">
        <v>0.0001</v>
      </c>
      <c r="C5" s="7" t="n">
        <v>0.0001</v>
      </c>
      <c r="E5" s="10" t="n">
        <v>1e-06</v>
      </c>
    </row>
    <row r="6">
      <c r="A6" s="4" t="inlineStr">
        <is>
          <t>Exchange ratio</t>
        </is>
      </c>
      <c r="D6" s="11" t="n">
        <v>4.6432</v>
      </c>
    </row>
    <row r="7">
      <c r="A7" s="3" t="inlineStr">
        <is>
          <t>Liquidity And Going Concern [Abstract]</t>
        </is>
      </c>
    </row>
    <row r="8">
      <c r="A8" s="4" t="inlineStr">
        <is>
          <t>Cash and cash equivalents</t>
        </is>
      </c>
      <c r="B8" s="5" t="n">
        <v>6942</v>
      </c>
      <c r="C8" s="5" t="n">
        <v>12889</v>
      </c>
    </row>
    <row r="9">
      <c r="A9" s="4" t="inlineStr">
        <is>
          <t>Accumulated deficit</t>
        </is>
      </c>
      <c r="B9" s="6" t="n">
        <v>407841</v>
      </c>
      <c r="C9" s="6" t="n">
        <v>259054</v>
      </c>
    </row>
    <row r="10">
      <c r="A10" s="4" t="inlineStr">
        <is>
          <t>Net current liabilities</t>
        </is>
      </c>
      <c r="B10" s="6" t="n">
        <v>141200</v>
      </c>
    </row>
    <row r="11">
      <c r="A11" s="4" t="inlineStr">
        <is>
          <t>Debt financing coming due within the next 12 months</t>
        </is>
      </c>
      <c r="B11" s="6" t="n">
        <v>116200</v>
      </c>
    </row>
    <row r="12">
      <c r="A12" s="4" t="inlineStr">
        <is>
          <t>Net loss</t>
        </is>
      </c>
      <c r="B12" s="6" t="n">
        <v>156124</v>
      </c>
      <c r="C12" s="6" t="n">
        <v>59414</v>
      </c>
    </row>
    <row r="13">
      <c r="A13" s="4" t="inlineStr">
        <is>
          <t>Negative cash flows from operating activities</t>
        </is>
      </c>
      <c r="B13" s="5" t="n">
        <v>33671</v>
      </c>
      <c r="C13" s="5" t="n">
        <v>296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ignificant Customers (Details) - Customer Concentration Risk</t>
        </is>
      </c>
      <c r="B1" s="2" t="inlineStr">
        <is>
          <t>12 Months Ended</t>
        </is>
      </c>
    </row>
    <row r="2">
      <c r="B2" s="2" t="inlineStr">
        <is>
          <t>Dec. 31, 2020</t>
        </is>
      </c>
      <c r="C2" s="2" t="inlineStr">
        <is>
          <t>Dec. 31, 2019</t>
        </is>
      </c>
    </row>
    <row r="3">
      <c r="A3" s="4" t="inlineStr">
        <is>
          <t>Accounts Receivable | Customer A</t>
        </is>
      </c>
    </row>
    <row r="4">
      <c r="A4" s="3" t="inlineStr">
        <is>
          <t>Concentration Risk [Line Items]</t>
        </is>
      </c>
    </row>
    <row r="5">
      <c r="A5" s="4" t="inlineStr">
        <is>
          <t>Concentration risk, percentage</t>
        </is>
      </c>
      <c r="C5" s="4" t="inlineStr">
        <is>
          <t>45.00%</t>
        </is>
      </c>
    </row>
    <row r="6">
      <c r="A6" s="4" t="inlineStr">
        <is>
          <t>Accounts Receivable | Customer B</t>
        </is>
      </c>
    </row>
    <row r="7">
      <c r="A7" s="3" t="inlineStr">
        <is>
          <t>Concentration Risk [Line Items]</t>
        </is>
      </c>
    </row>
    <row r="8">
      <c r="A8" s="4" t="inlineStr">
        <is>
          <t>Concentration risk, percentage</t>
        </is>
      </c>
      <c r="B8" s="4" t="inlineStr">
        <is>
          <t>30.00%</t>
        </is>
      </c>
    </row>
    <row r="9">
      <c r="A9" s="4" t="inlineStr">
        <is>
          <t>Accounts Receivable | Customer C</t>
        </is>
      </c>
    </row>
    <row r="10">
      <c r="A10" s="3" t="inlineStr">
        <is>
          <t>Concentration Risk [Line Items]</t>
        </is>
      </c>
    </row>
    <row r="11">
      <c r="A11" s="4" t="inlineStr">
        <is>
          <t>Concentration risk, percentage</t>
        </is>
      </c>
      <c r="B11" s="4" t="inlineStr">
        <is>
          <t>20.00%</t>
        </is>
      </c>
    </row>
    <row r="12">
      <c r="A12" s="4" t="inlineStr">
        <is>
          <t>Accounts Receivable | Customer D</t>
        </is>
      </c>
    </row>
    <row r="13">
      <c r="A13" s="3" t="inlineStr">
        <is>
          <t>Concentration Risk [Line Items]</t>
        </is>
      </c>
    </row>
    <row r="14">
      <c r="A14" s="4" t="inlineStr">
        <is>
          <t>Concentration risk, percentage</t>
        </is>
      </c>
      <c r="B14" s="4" t="inlineStr">
        <is>
          <t>17.00%</t>
        </is>
      </c>
    </row>
    <row r="15">
      <c r="A15" s="4" t="inlineStr">
        <is>
          <t>Revenue | Customer A</t>
        </is>
      </c>
    </row>
    <row r="16">
      <c r="A16" s="3" t="inlineStr">
        <is>
          <t>Concentration Risk [Line Items]</t>
        </is>
      </c>
    </row>
    <row r="17">
      <c r="A17" s="4" t="inlineStr">
        <is>
          <t>Concentration risk, percentage</t>
        </is>
      </c>
      <c r="B17" s="4" t="inlineStr">
        <is>
          <t>12.00%</t>
        </is>
      </c>
    </row>
    <row r="18">
      <c r="A18" s="4" t="inlineStr">
        <is>
          <t>Revenue | Customer D</t>
        </is>
      </c>
    </row>
    <row r="19">
      <c r="A19" s="3" t="inlineStr">
        <is>
          <t>Concentration Risk [Line Items]</t>
        </is>
      </c>
    </row>
    <row r="20">
      <c r="A20" s="4" t="inlineStr">
        <is>
          <t>Concentration risk, percentage</t>
        </is>
      </c>
      <c r="B20" s="4" t="inlineStr">
        <is>
          <t>25.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8" customWidth="1" min="2" max="2"/>
    <col width="21" customWidth="1" min="3" max="3"/>
  </cols>
  <sheetData>
    <row r="1">
      <c r="A1" s="1" t="inlineStr">
        <is>
          <t>Summary of Significant Accounting Policies (Details) $ in Thousands</t>
        </is>
      </c>
      <c r="B1" s="2" t="inlineStr">
        <is>
          <t>12 Months Ended</t>
        </is>
      </c>
    </row>
    <row r="2">
      <c r="B2" s="2" t="inlineStr">
        <is>
          <t>Dec. 31, 2020USD ($)segment</t>
        </is>
      </c>
      <c r="C2" s="2" t="inlineStr">
        <is>
          <t>Dec. 31, 2019USD ($)</t>
        </is>
      </c>
    </row>
    <row r="3">
      <c r="A3" s="3" t="inlineStr">
        <is>
          <t>Accounting Policies [Abstract]</t>
        </is>
      </c>
    </row>
    <row r="4">
      <c r="A4" s="4" t="inlineStr">
        <is>
          <t>Other-than-temporary recognized for equity method investments</t>
        </is>
      </c>
      <c r="B4" s="5" t="n">
        <v>0</v>
      </c>
      <c r="C4" s="5" t="n">
        <v>0</v>
      </c>
    </row>
    <row r="5">
      <c r="A5" s="4" t="inlineStr">
        <is>
          <t>Number of operating segments | segment</t>
        </is>
      </c>
      <c r="B5" s="6" t="n">
        <v>1</v>
      </c>
    </row>
    <row r="6">
      <c r="A6" s="4" t="inlineStr">
        <is>
          <t>Allowance for doubtful accounts balance</t>
        </is>
      </c>
      <c r="B6" s="5" t="n">
        <v>100</v>
      </c>
      <c r="C6" s="5" t="n">
        <v>2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Revenue - Narrative (Details)</t>
        </is>
      </c>
      <c r="B1" s="2" t="inlineStr">
        <is>
          <t>12 Months Ended</t>
        </is>
      </c>
    </row>
    <row r="2">
      <c r="B2" s="2" t="inlineStr">
        <is>
          <t>Dec. 31, 2020</t>
        </is>
      </c>
    </row>
    <row r="3">
      <c r="A3" s="3" t="inlineStr">
        <is>
          <t>Disaggregation of Revenue [Line Items]</t>
        </is>
      </c>
    </row>
    <row r="4">
      <c r="A4" s="4" t="inlineStr">
        <is>
          <t>Number of types or revenue arrangements</t>
        </is>
      </c>
      <c r="B4" s="6" t="n">
        <v>2</v>
      </c>
    </row>
    <row r="5">
      <c r="A5" s="4" t="inlineStr">
        <is>
          <t>Maximum</t>
        </is>
      </c>
    </row>
    <row r="6">
      <c r="A6" s="3" t="inlineStr">
        <is>
          <t>Disaggregation of Revenue [Line Items]</t>
        </is>
      </c>
    </row>
    <row r="7">
      <c r="A7" s="4" t="inlineStr">
        <is>
          <t>Term for contracts</t>
        </is>
      </c>
      <c r="B7" s="4" t="inlineStr">
        <is>
          <t>10 years</t>
        </is>
      </c>
    </row>
    <row r="8">
      <c r="A8" s="4" t="inlineStr">
        <is>
          <t>Host Customer Arrangements</t>
        </is>
      </c>
    </row>
    <row r="9">
      <c r="A9" s="3" t="inlineStr">
        <is>
          <t>Disaggregation of Revenue [Line Items]</t>
        </is>
      </c>
    </row>
    <row r="10">
      <c r="A10" s="4" t="inlineStr">
        <is>
          <t>Period over the first years of the customer contract under which the incentives are in the form of annual performance- based payments</t>
        </is>
      </c>
      <c r="B10" s="4" t="inlineStr">
        <is>
          <t>5 years</t>
        </is>
      </c>
    </row>
    <row r="11">
      <c r="A11" s="4" t="inlineStr">
        <is>
          <t>Estimated benefit period in revenue contract</t>
        </is>
      </c>
      <c r="B11" s="4" t="inlineStr">
        <is>
          <t>10 years</t>
        </is>
      </c>
    </row>
    <row r="12">
      <c r="A12" s="4" t="inlineStr">
        <is>
          <t>Host Customer Arrangements | Minimum</t>
        </is>
      </c>
    </row>
    <row r="13">
      <c r="A13" s="3" t="inlineStr">
        <is>
          <t>Disaggregation of Revenue [Line Items]</t>
        </is>
      </c>
    </row>
    <row r="14">
      <c r="A14" s="4" t="inlineStr">
        <is>
          <t>Term for contracts</t>
        </is>
      </c>
      <c r="B14" s="4" t="inlineStr">
        <is>
          <t>5 years</t>
        </is>
      </c>
    </row>
    <row r="15">
      <c r="A15" s="4" t="inlineStr">
        <is>
          <t>Partnership Arrangements</t>
        </is>
      </c>
    </row>
    <row r="16">
      <c r="A16" s="3" t="inlineStr">
        <is>
          <t>Disaggregation of Revenue [Line Items]</t>
        </is>
      </c>
    </row>
    <row r="17">
      <c r="A17" s="4" t="inlineStr">
        <is>
          <t>Transfers control of inventory period</t>
        </is>
      </c>
      <c r="B17" s="4" t="inlineStr">
        <is>
          <t>1 year</t>
        </is>
      </c>
    </row>
    <row r="18">
      <c r="A18" s="4" t="inlineStr">
        <is>
          <t>Partnership Arrangements | Minimum</t>
        </is>
      </c>
    </row>
    <row r="19">
      <c r="A19" s="3" t="inlineStr">
        <is>
          <t>Disaggregation of Revenue [Line Items]</t>
        </is>
      </c>
    </row>
    <row r="20">
      <c r="A20" s="4" t="inlineStr">
        <is>
          <t>Term for contracts</t>
        </is>
      </c>
      <c r="B20" s="4" t="inlineStr">
        <is>
          <t>10 years</t>
        </is>
      </c>
    </row>
    <row r="21">
      <c r="A21" s="4" t="inlineStr">
        <is>
          <t>Partnership Arrangements | Maximum</t>
        </is>
      </c>
    </row>
    <row r="22">
      <c r="A22" s="3" t="inlineStr">
        <is>
          <t>Disaggregation of Revenue [Line Items]</t>
        </is>
      </c>
    </row>
    <row r="23">
      <c r="A23" s="4" t="inlineStr">
        <is>
          <t>Term for contracts</t>
        </is>
      </c>
      <c r="B23" s="4" t="inlineStr">
        <is>
          <t>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t>
        </is>
      </c>
      <c r="B4" s="5" t="n">
        <v>36307</v>
      </c>
      <c r="C4" s="5" t="n">
        <v>17552</v>
      </c>
    </row>
    <row r="5">
      <c r="A5" s="4" t="inlineStr">
        <is>
          <t>Hardware</t>
        </is>
      </c>
    </row>
    <row r="6">
      <c r="A6" s="3" t="inlineStr">
        <is>
          <t>Disaggregation of Revenue [Line Items]</t>
        </is>
      </c>
    </row>
    <row r="7">
      <c r="A7" s="4" t="inlineStr">
        <is>
          <t>Revenue</t>
        </is>
      </c>
      <c r="B7" s="6" t="n">
        <v>20662</v>
      </c>
      <c r="C7" s="6" t="n">
        <v>4070</v>
      </c>
    </row>
    <row r="8">
      <c r="A8" s="4" t="inlineStr">
        <is>
          <t>Hardware | Partnership Arrangements</t>
        </is>
      </c>
    </row>
    <row r="9">
      <c r="A9" s="3" t="inlineStr">
        <is>
          <t>Disaggregation of Revenue [Line Items]</t>
        </is>
      </c>
    </row>
    <row r="10">
      <c r="A10" s="4" t="inlineStr">
        <is>
          <t>Revenue</t>
        </is>
      </c>
      <c r="B10" s="6" t="n">
        <v>20662</v>
      </c>
      <c r="C10" s="6" t="n">
        <v>4070</v>
      </c>
    </row>
    <row r="11">
      <c r="A11" s="4" t="inlineStr">
        <is>
          <t>Service</t>
        </is>
      </c>
    </row>
    <row r="12">
      <c r="A12" s="3" t="inlineStr">
        <is>
          <t>Disaggregation of Revenue [Line Items]</t>
        </is>
      </c>
    </row>
    <row r="13">
      <c r="A13" s="4" t="inlineStr">
        <is>
          <t>Revenue</t>
        </is>
      </c>
      <c r="B13" s="6" t="n">
        <v>15645</v>
      </c>
      <c r="C13" s="6" t="n">
        <v>13482</v>
      </c>
    </row>
    <row r="14">
      <c r="A14" s="4" t="inlineStr">
        <is>
          <t>Service | Partnership Arrangements</t>
        </is>
      </c>
    </row>
    <row r="15">
      <c r="A15" s="3" t="inlineStr">
        <is>
          <t>Disaggregation of Revenue [Line Items]</t>
        </is>
      </c>
    </row>
    <row r="16">
      <c r="A16" s="4" t="inlineStr">
        <is>
          <t>Revenue</t>
        </is>
      </c>
      <c r="B16" s="6" t="n">
        <v>51</v>
      </c>
      <c r="C16" s="6" t="n">
        <v>6</v>
      </c>
    </row>
    <row r="17">
      <c r="A17" s="4" t="inlineStr">
        <is>
          <t>Service | Host Customer Arrangements</t>
        </is>
      </c>
    </row>
    <row r="18">
      <c r="A18" s="3" t="inlineStr">
        <is>
          <t>Disaggregation of Revenue [Line Items]</t>
        </is>
      </c>
    </row>
    <row r="19">
      <c r="A19" s="4" t="inlineStr">
        <is>
          <t>Revenue</t>
        </is>
      </c>
      <c r="B19" s="5" t="n">
        <v>15594</v>
      </c>
      <c r="C19" s="5" t="n">
        <v>134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Thousands</t>
        </is>
      </c>
      <c r="B1" s="2" t="inlineStr">
        <is>
          <t>Dec. 31, 2020USD ($)</t>
        </is>
      </c>
    </row>
    <row r="2">
      <c r="A2" s="3" t="inlineStr">
        <is>
          <t>Revenue, Remaining Performance Obligation, Expected Timing of Satisfaction [Line Items]</t>
        </is>
      </c>
    </row>
    <row r="3">
      <c r="A3" s="4" t="inlineStr">
        <is>
          <t>Remaining performance obligations</t>
        </is>
      </c>
      <c r="B3" s="5" t="n">
        <v>148921</v>
      </c>
    </row>
    <row r="4">
      <c r="A4" s="4" t="inlineStr">
        <is>
          <t>Service</t>
        </is>
      </c>
    </row>
    <row r="5">
      <c r="A5" s="3" t="inlineStr">
        <is>
          <t>Revenue, Remaining Performance Obligation, Expected Timing of Satisfaction [Line Items]</t>
        </is>
      </c>
    </row>
    <row r="6">
      <c r="A6" s="4" t="inlineStr">
        <is>
          <t>Remaining performance obligations</t>
        </is>
      </c>
      <c r="B6" s="6" t="n">
        <v>107909</v>
      </c>
    </row>
    <row r="7">
      <c r="A7" s="4" t="inlineStr">
        <is>
          <t>Product</t>
        </is>
      </c>
    </row>
    <row r="8">
      <c r="A8" s="3" t="inlineStr">
        <is>
          <t>Revenue, Remaining Performance Obligation, Expected Timing of Satisfaction [Line Items]</t>
        </is>
      </c>
    </row>
    <row r="9">
      <c r="A9" s="4" t="inlineStr">
        <is>
          <t>Remaining performance obligations</t>
        </is>
      </c>
      <c r="B9" s="5" t="n">
        <v>41012</v>
      </c>
    </row>
    <row r="10">
      <c r="A10" s="4" t="inlineStr">
        <is>
          <t>Revenue, Remaining Performance Obligation, Expected Timing of Satisfaction, Start Date [Axis]: 2021-01-01 | Service</t>
        </is>
      </c>
    </row>
    <row r="11">
      <c r="A11" s="3" t="inlineStr">
        <is>
          <t>Revenue, Remaining Performance Obligation, Expected Timing of Satisfaction [Line Items]</t>
        </is>
      </c>
    </row>
    <row r="12">
      <c r="A12" s="4" t="inlineStr">
        <is>
          <t>Percent expected to be recognized as revenue</t>
        </is>
      </c>
      <c r="B12" s="4" t="inlineStr">
        <is>
          <t>13.00%</t>
        </is>
      </c>
    </row>
    <row r="13">
      <c r="A13" s="4" t="inlineStr">
        <is>
          <t>Revenue, Remaining Performance Obligation, Expected Timing of Satisfaction, Start Date [Axis]: 2021-01-01 | Product</t>
        </is>
      </c>
    </row>
    <row r="14">
      <c r="A14" s="3" t="inlineStr">
        <is>
          <t>Revenue, Remaining Performance Obligation, Expected Timing of Satisfaction [Line Items]</t>
        </is>
      </c>
    </row>
    <row r="15">
      <c r="A15" s="4" t="inlineStr">
        <is>
          <t>Percent expected to be recognized as revenue</t>
        </is>
      </c>
      <c r="B15" s="4" t="inlineStr">
        <is>
          <t>100.00%</t>
        </is>
      </c>
    </row>
    <row r="16">
      <c r="A16" s="4" t="inlineStr">
        <is>
          <t>Revenue, Remaining Performance Obligation, Expected Timing of Satisfaction, Start Date [Axis]: 2022-01-01 | Service</t>
        </is>
      </c>
    </row>
    <row r="17">
      <c r="A17" s="3" t="inlineStr">
        <is>
          <t>Revenue, Remaining Performance Obligation, Expected Timing of Satisfaction [Line Items]</t>
        </is>
      </c>
    </row>
    <row r="18">
      <c r="A18" s="4" t="inlineStr">
        <is>
          <t>Percent expected to be recognized as revenue</t>
        </is>
      </c>
      <c r="B18" s="4" t="inlineStr">
        <is>
          <t>50.00%</t>
        </is>
      </c>
    </row>
    <row r="19">
      <c r="A19" s="4" t="inlineStr">
        <is>
          <t>Revenue, Remaining Performance Obligation, Expected Timing of Satisfaction, Start Date [Axis]: 2026-01-01 | Service</t>
        </is>
      </c>
    </row>
    <row r="20">
      <c r="A20" s="3" t="inlineStr">
        <is>
          <t>Revenue, Remaining Performance Obligation, Expected Timing of Satisfaction [Line Items]</t>
        </is>
      </c>
    </row>
    <row r="21">
      <c r="A21" s="4" t="inlineStr">
        <is>
          <t>Percent expected to be recognized as revenue</t>
        </is>
      </c>
      <c r="B21" s="4" t="inlineStr">
        <is>
          <t>37.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OMPREHENSIVE INCOME (LOSS) (UNAUDITED)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 (loss)</t>
        </is>
      </c>
      <c r="B4" s="5" t="n">
        <v>-156124</v>
      </c>
      <c r="C4" s="5" t="n">
        <v>-59414</v>
      </c>
    </row>
    <row r="5">
      <c r="A5" s="3" t="inlineStr">
        <is>
          <t>Other comprehensive income (loss):</t>
        </is>
      </c>
    </row>
    <row r="6">
      <c r="A6" s="4" t="inlineStr">
        <is>
          <t>Foreign currency translation adjustment</t>
        </is>
      </c>
      <c r="B6" s="6" t="n">
        <v>-246</v>
      </c>
      <c r="C6" s="6" t="n">
        <v>54</v>
      </c>
    </row>
    <row r="7">
      <c r="A7" s="4" t="inlineStr">
        <is>
          <t>Total comprehensive income (loss)</t>
        </is>
      </c>
      <c r="B7" s="5" t="n">
        <v>-156370</v>
      </c>
      <c r="C7" s="5" t="n">
        <v>-593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Balances (Details) - USD ($) $ in Thousands</t>
        </is>
      </c>
      <c r="B1" s="2" t="inlineStr">
        <is>
          <t>12 Months Ended</t>
        </is>
      </c>
    </row>
    <row r="2">
      <c r="B2" s="2" t="inlineStr">
        <is>
          <t>Dec. 31, 2020</t>
        </is>
      </c>
      <c r="C2" s="2" t="inlineStr">
        <is>
          <t>Dec. 31, 2019</t>
        </is>
      </c>
    </row>
    <row r="3">
      <c r="A3" s="3" t="inlineStr">
        <is>
          <t>Contract With Customer, Liability [Roll Forward]</t>
        </is>
      </c>
    </row>
    <row r="4">
      <c r="A4" s="4" t="inlineStr">
        <is>
          <t>Beginning balance</t>
        </is>
      </c>
      <c r="B4" s="5" t="n">
        <v>20728</v>
      </c>
      <c r="C4" s="5" t="n">
        <v>11859</v>
      </c>
    </row>
    <row r="5">
      <c r="A5" s="4" t="inlineStr">
        <is>
          <t>Upfront payments received from customers</t>
        </is>
      </c>
      <c r="B5" s="6" t="n">
        <v>40481</v>
      </c>
      <c r="C5" s="6" t="n">
        <v>6698</v>
      </c>
    </row>
    <row r="6">
      <c r="A6" s="4" t="inlineStr">
        <is>
          <t>Upfront or annual incentive payments received</t>
        </is>
      </c>
      <c r="B6" s="6" t="n">
        <v>8015</v>
      </c>
      <c r="C6" s="6" t="n">
        <v>8240</v>
      </c>
    </row>
    <row r="7">
      <c r="A7" s="4" t="inlineStr">
        <is>
          <t>Revenue recognized related to amounts that were included in beginning balance of deferred revenue</t>
        </is>
      </c>
      <c r="B7" s="6" t="n">
        <v>-9764</v>
      </c>
      <c r="C7" s="6" t="n">
        <v>-4830</v>
      </c>
    </row>
    <row r="8">
      <c r="A8" s="4" t="inlineStr">
        <is>
          <t>Revenue Recognized From Current Period Increase In Contract Liability</t>
        </is>
      </c>
      <c r="B8" s="6" t="n">
        <v>-7050</v>
      </c>
      <c r="C8" s="6" t="n">
        <v>-1239</v>
      </c>
    </row>
    <row r="9">
      <c r="A9" s="4" t="inlineStr">
        <is>
          <t>Ending balance</t>
        </is>
      </c>
      <c r="B9" s="5" t="n">
        <v>52410</v>
      </c>
      <c r="C9" s="5" t="n">
        <v>207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Details) - Fair Value, Recurring - USD ($) $ in Thousands</t>
        </is>
      </c>
      <c r="B1" s="2" t="inlineStr">
        <is>
          <t>Dec. 31, 2020</t>
        </is>
      </c>
      <c r="C1" s="2" t="inlineStr">
        <is>
          <t>Dec. 31, 2019</t>
        </is>
      </c>
    </row>
    <row r="2">
      <c r="A2" s="3" t="inlineStr">
        <is>
          <t>Liabilities</t>
        </is>
      </c>
    </row>
    <row r="3">
      <c r="A3" s="4" t="inlineStr">
        <is>
          <t>Embedded derivative liabilities</t>
        </is>
      </c>
      <c r="C3" s="5" t="n">
        <v>786</v>
      </c>
    </row>
    <row r="4">
      <c r="A4" s="4" t="inlineStr">
        <is>
          <t>Total liabilities</t>
        </is>
      </c>
      <c r="B4" s="5" t="n">
        <v>95342</v>
      </c>
      <c r="C4" s="6" t="n">
        <v>6880</v>
      </c>
    </row>
    <row r="5">
      <c r="A5" s="4" t="inlineStr">
        <is>
          <t>Convertible Preferred Stock Warrant</t>
        </is>
      </c>
    </row>
    <row r="6">
      <c r="A6" s="3" t="inlineStr">
        <is>
          <t>Liabilities</t>
        </is>
      </c>
    </row>
    <row r="7">
      <c r="A7" s="4" t="inlineStr">
        <is>
          <t>Fair value of warrants</t>
        </is>
      </c>
      <c r="B7" s="6" t="n">
        <v>95342</v>
      </c>
      <c r="C7" s="6" t="n">
        <v>6094</v>
      </c>
    </row>
    <row r="8">
      <c r="A8" s="4" t="inlineStr">
        <is>
          <t>Money market fund</t>
        </is>
      </c>
    </row>
    <row r="9">
      <c r="A9" s="3" t="inlineStr">
        <is>
          <t>Cash equivalents:</t>
        </is>
      </c>
    </row>
    <row r="10">
      <c r="A10" s="4" t="inlineStr">
        <is>
          <t>Cash equivalents</t>
        </is>
      </c>
      <c r="B10" s="6" t="n">
        <v>67</v>
      </c>
      <c r="C10" s="6" t="n">
        <v>67</v>
      </c>
    </row>
    <row r="11">
      <c r="A11" s="4" t="inlineStr">
        <is>
          <t>Level 1 | Money market fund</t>
        </is>
      </c>
    </row>
    <row r="12">
      <c r="A12" s="3" t="inlineStr">
        <is>
          <t>Cash equivalents:</t>
        </is>
      </c>
    </row>
    <row r="13">
      <c r="A13" s="4" t="inlineStr">
        <is>
          <t>Cash equivalents</t>
        </is>
      </c>
      <c r="B13" s="6" t="n">
        <v>67</v>
      </c>
      <c r="C13" s="6" t="n">
        <v>67</v>
      </c>
    </row>
    <row r="14">
      <c r="A14" s="4" t="inlineStr">
        <is>
          <t>Level 3</t>
        </is>
      </c>
    </row>
    <row r="15">
      <c r="A15" s="3" t="inlineStr">
        <is>
          <t>Liabilities</t>
        </is>
      </c>
    </row>
    <row r="16">
      <c r="A16" s="4" t="inlineStr">
        <is>
          <t>Embedded derivative liabilities</t>
        </is>
      </c>
      <c r="C16" s="6" t="n">
        <v>786</v>
      </c>
    </row>
    <row r="17">
      <c r="A17" s="4" t="inlineStr">
        <is>
          <t>Total liabilities</t>
        </is>
      </c>
      <c r="B17" s="6" t="n">
        <v>95342</v>
      </c>
      <c r="C17" s="6" t="n">
        <v>6880</v>
      </c>
    </row>
    <row r="18">
      <c r="A18" s="4" t="inlineStr">
        <is>
          <t>Level 3 | Convertible Preferred Stock Warrant</t>
        </is>
      </c>
    </row>
    <row r="19">
      <c r="A19" s="3" t="inlineStr">
        <is>
          <t>Liabilities</t>
        </is>
      </c>
    </row>
    <row r="20">
      <c r="A20" s="4" t="inlineStr">
        <is>
          <t>Fair value of warrants</t>
        </is>
      </c>
      <c r="B20" s="5" t="n">
        <v>95342</v>
      </c>
      <c r="C20" s="5" t="n">
        <v>60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8" customWidth="1" min="2" max="2"/>
    <col width="18" customWidth="1" min="3" max="3"/>
  </cols>
  <sheetData>
    <row r="1">
      <c r="A1" s="1" t="inlineStr">
        <is>
          <t>Fair Value Measurements - Key Assumptions Used for Valuation (Details)</t>
        </is>
      </c>
      <c r="B1" s="2" t="inlineStr">
        <is>
          <t>Dec. 31, 2020moyr</t>
        </is>
      </c>
      <c r="C1" s="2" t="inlineStr">
        <is>
          <t>Dec. 31, 2019moyr</t>
        </is>
      </c>
    </row>
    <row r="2">
      <c r="A2" s="4" t="inlineStr">
        <is>
          <t>Volatility</t>
        </is>
      </c>
    </row>
    <row r="3">
      <c r="A3" s="3" t="inlineStr">
        <is>
          <t>Fair Value Measurement Inputs and Valuation Techniques [Line Items]</t>
        </is>
      </c>
    </row>
    <row r="4">
      <c r="A4" s="4" t="inlineStr">
        <is>
          <t>Measurement input</t>
        </is>
      </c>
      <c r="B4" s="6" t="n">
        <v>65</v>
      </c>
      <c r="C4" s="6" t="n">
        <v>65</v>
      </c>
    </row>
    <row r="5">
      <c r="A5" s="4" t="inlineStr">
        <is>
          <t>Risk-free interest rate</t>
        </is>
      </c>
    </row>
    <row r="6">
      <c r="A6" s="3" t="inlineStr">
        <is>
          <t>Fair Value Measurement Inputs and Valuation Techniques [Line Items]</t>
        </is>
      </c>
    </row>
    <row r="7">
      <c r="A7" s="4" t="inlineStr">
        <is>
          <t>Measurement input</t>
        </is>
      </c>
      <c r="B7" s="12" t="n">
        <v>0.1</v>
      </c>
      <c r="C7" s="12" t="n">
        <v>1.6</v>
      </c>
    </row>
    <row r="8">
      <c r="A8" s="4" t="inlineStr">
        <is>
          <t>Expected term (in years)</t>
        </is>
      </c>
    </row>
    <row r="9">
      <c r="A9" s="3" t="inlineStr">
        <is>
          <t>Fair Value Measurement Inputs and Valuation Techniques [Line Items]</t>
        </is>
      </c>
    </row>
    <row r="10">
      <c r="A10" s="4" t="inlineStr">
        <is>
          <t>Measurement input | yr</t>
        </is>
      </c>
      <c r="B10" s="12" t="n">
        <v>1.5</v>
      </c>
      <c r="C10" s="12" t="n">
        <v>2.5</v>
      </c>
    </row>
    <row r="11">
      <c r="A11" s="4" t="inlineStr">
        <is>
          <t>Discount for lack of marketability</t>
        </is>
      </c>
    </row>
    <row r="12">
      <c r="A12" s="3" t="inlineStr">
        <is>
          <t>Fair Value Measurement Inputs and Valuation Techniques [Line Items]</t>
        </is>
      </c>
    </row>
    <row r="13">
      <c r="A13" s="4" t="inlineStr">
        <is>
          <t>Measurement input</t>
        </is>
      </c>
      <c r="B13" s="12" t="n">
        <v>12.3</v>
      </c>
      <c r="C13" s="6" t="n">
        <v>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Liability for Unobservable Inputs (Details) - USD ($) $ in Thousands</t>
        </is>
      </c>
      <c r="B1" s="2" t="inlineStr">
        <is>
          <t>12 Months Ended</t>
        </is>
      </c>
    </row>
    <row r="2">
      <c r="B2" s="2" t="inlineStr">
        <is>
          <t>Dec. 31, 2020</t>
        </is>
      </c>
      <c r="C2" s="2" t="inlineStr">
        <is>
          <t>Dec. 31, 2019</t>
        </is>
      </c>
    </row>
    <row r="3">
      <c r="A3" s="4" t="inlineStr">
        <is>
          <t>Warrants and Rights Subject to Mandatory Redemption [Member]</t>
        </is>
      </c>
    </row>
    <row r="4">
      <c r="A4" s="3" t="inlineStr">
        <is>
          <t>Fair Value Measurement Inputs and Valuation Techniques [Line Items]</t>
        </is>
      </c>
    </row>
    <row r="5">
      <c r="A5" s="4" t="inlineStr">
        <is>
          <t>Beginning balance</t>
        </is>
      </c>
      <c r="B5" s="5" t="n">
        <v>6094</v>
      </c>
      <c r="C5" s="5" t="n">
        <v>1700</v>
      </c>
    </row>
    <row r="6">
      <c r="A6" s="4" t="inlineStr">
        <is>
          <t>Issuance of warrants</t>
        </is>
      </c>
      <c r="B6" s="6" t="n">
        <v>3633</v>
      </c>
      <c r="C6" s="6" t="n">
        <v>3999</v>
      </c>
    </row>
    <row r="7">
      <c r="A7" s="4" t="inlineStr">
        <is>
          <t>Changes in estimated fair value</t>
        </is>
      </c>
      <c r="B7" s="6" t="n">
        <v>85623</v>
      </c>
      <c r="C7" s="6" t="n">
        <v>395</v>
      </c>
    </row>
    <row r="8">
      <c r="A8" s="4" t="inlineStr">
        <is>
          <t>Exercised warrants</t>
        </is>
      </c>
      <c r="B8" s="6" t="n">
        <v>-8</v>
      </c>
    </row>
    <row r="9">
      <c r="A9" s="4" t="inlineStr">
        <is>
          <t>Ending balance</t>
        </is>
      </c>
      <c r="B9" s="6" t="n">
        <v>95342</v>
      </c>
      <c r="C9" s="6" t="n">
        <v>6094</v>
      </c>
    </row>
    <row r="10">
      <c r="A10" s="4" t="inlineStr">
        <is>
          <t>Embedded Derivative Financial Instruments [Member]</t>
        </is>
      </c>
    </row>
    <row r="11">
      <c r="A11" s="3" t="inlineStr">
        <is>
          <t>Fair Value Measurement Inputs and Valuation Techniques [Line Items]</t>
        </is>
      </c>
    </row>
    <row r="12">
      <c r="A12" s="4" t="inlineStr">
        <is>
          <t>Beginning balance</t>
        </is>
      </c>
      <c r="B12" s="6" t="n">
        <v>786</v>
      </c>
    </row>
    <row r="13">
      <c r="A13" s="4" t="inlineStr">
        <is>
          <t>Issuance of warrants</t>
        </is>
      </c>
      <c r="B13" s="6" t="n">
        <v>382</v>
      </c>
      <c r="C13" s="6" t="n">
        <v>2673</v>
      </c>
    </row>
    <row r="14">
      <c r="A14" s="4" t="inlineStr">
        <is>
          <t>Changes in estimated fair value</t>
        </is>
      </c>
      <c r="B14" s="5" t="n">
        <v>-1168</v>
      </c>
      <c r="C14" s="6" t="n">
        <v>-1887</v>
      </c>
    </row>
    <row r="15">
      <c r="A15" s="4" t="inlineStr">
        <is>
          <t>Ending balance</t>
        </is>
      </c>
      <c r="C15" s="5" t="n">
        <v>7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in Thousands</t>
        </is>
      </c>
      <c r="B1" s="2" t="inlineStr">
        <is>
          <t>12 Months Ended</t>
        </is>
      </c>
    </row>
    <row r="2">
      <c r="B2" s="2" t="inlineStr">
        <is>
          <t>Dec. 31, 2020USD ($)</t>
        </is>
      </c>
    </row>
    <row r="3">
      <c r="A3" s="3" t="inlineStr">
        <is>
          <t>Fair Value, Assets and Liabilities Measured on Recurring and Nonrecurring Basis [Line Items]</t>
        </is>
      </c>
    </row>
    <row r="4">
      <c r="A4" s="4" t="inlineStr">
        <is>
          <t>Amount of asset transferred into level 3</t>
        </is>
      </c>
      <c r="B4" s="5" t="n">
        <v>0</v>
      </c>
    </row>
    <row r="5">
      <c r="A5" s="4" t="inlineStr">
        <is>
          <t>Amount of asset transferred out of level 3</t>
        </is>
      </c>
      <c r="B5" s="6" t="n">
        <v>0</v>
      </c>
    </row>
    <row r="6">
      <c r="A6" s="4" t="inlineStr">
        <is>
          <t>Embedded Derivative Financial Instruments [Member]</t>
        </is>
      </c>
    </row>
    <row r="7">
      <c r="A7" s="3" t="inlineStr">
        <is>
          <t>Fair Value, Assets and Liabilities Measured on Recurring and Nonrecurring Basis [Line Items]</t>
        </is>
      </c>
    </row>
    <row r="8">
      <c r="A8" s="4" t="inlineStr">
        <is>
          <t>Embedded Derivative</t>
        </is>
      </c>
      <c r="B8"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ergy Storage Systems, Net - Schedule of Energy Storage Systems, Net (Details) - USD ($) $ in Thousands</t>
        </is>
      </c>
      <c r="B1" s="2" t="inlineStr">
        <is>
          <t>Dec. 31, 2020</t>
        </is>
      </c>
      <c r="C1" s="2" t="inlineStr">
        <is>
          <t>Dec. 31, 2019</t>
        </is>
      </c>
    </row>
    <row r="2">
      <c r="A2" s="3" t="inlineStr">
        <is>
          <t>Property, Plant and Equipment [Line Items]</t>
        </is>
      </c>
    </row>
    <row r="3">
      <c r="A3" s="4" t="inlineStr">
        <is>
          <t>Less: accumulated depreciation</t>
        </is>
      </c>
      <c r="B3" s="5" t="n">
        <v>-33389</v>
      </c>
      <c r="C3" s="5" t="n">
        <v>-20489</v>
      </c>
    </row>
    <row r="4">
      <c r="A4" s="4" t="inlineStr">
        <is>
          <t>Total energy storage systems, net</t>
        </is>
      </c>
      <c r="B4" s="6" t="n">
        <v>123703</v>
      </c>
      <c r="C4" s="6" t="n">
        <v>131569</v>
      </c>
    </row>
    <row r="5">
      <c r="A5" s="4" t="inlineStr">
        <is>
          <t>Energy storage systems placed into service</t>
        </is>
      </c>
    </row>
    <row r="6">
      <c r="A6" s="3" t="inlineStr">
        <is>
          <t>Property, Plant and Equipment [Line Items]</t>
        </is>
      </c>
    </row>
    <row r="7">
      <c r="A7" s="4" t="inlineStr">
        <is>
          <t>Total energy storage systems, gross</t>
        </is>
      </c>
      <c r="B7" s="6" t="n">
        <v>144425</v>
      </c>
      <c r="C7" s="6" t="n">
        <v>124789</v>
      </c>
    </row>
    <row r="8">
      <c r="A8" s="4" t="inlineStr">
        <is>
          <t>Energy storage systems not yet placed into service</t>
        </is>
      </c>
    </row>
    <row r="9">
      <c r="A9" s="3" t="inlineStr">
        <is>
          <t>Property, Plant and Equipment [Line Items]</t>
        </is>
      </c>
    </row>
    <row r="10">
      <c r="A10" s="4" t="inlineStr">
        <is>
          <t>Total energy storage systems, gross</t>
        </is>
      </c>
      <c r="B10" s="5" t="n">
        <v>12667</v>
      </c>
      <c r="C10" s="5" t="n">
        <v>272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nergy Storage Systems, Net - Narrative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13" t="n">
        <v>13.9</v>
      </c>
      <c r="C4" s="13" t="n">
        <v>9.6999999999999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Notes Payable - Revolving Loan Due to SPE Member (Details) - USD ($) $ in Thousands</t>
        </is>
      </c>
      <c r="B1" s="2" t="inlineStr">
        <is>
          <t>Aug. 31, 2020</t>
        </is>
      </c>
      <c r="C1" s="2" t="inlineStr">
        <is>
          <t>Aug. 31, 2020</t>
        </is>
      </c>
      <c r="D1" s="2" t="inlineStr">
        <is>
          <t>May 31, 2020</t>
        </is>
      </c>
      <c r="E1" s="2" t="inlineStr">
        <is>
          <t>Dec. 31, 2020</t>
        </is>
      </c>
      <c r="F1" s="2" t="inlineStr">
        <is>
          <t>Dec. 31, 2019</t>
        </is>
      </c>
      <c r="G1" s="2" t="inlineStr">
        <is>
          <t>May 31, 2021</t>
        </is>
      </c>
      <c r="H1" s="2" t="inlineStr">
        <is>
          <t>Dec. 31, 2018</t>
        </is>
      </c>
    </row>
    <row r="2">
      <c r="A2" s="4" t="inlineStr">
        <is>
          <t>Revolving Loan Due To SPE Member</t>
        </is>
      </c>
    </row>
    <row r="3">
      <c r="A3" s="3" t="inlineStr">
        <is>
          <t>Debt Instrument [Line Items]</t>
        </is>
      </c>
    </row>
    <row r="4">
      <c r="A4" s="4" t="inlineStr">
        <is>
          <t>Balance outstanding, end of period</t>
        </is>
      </c>
      <c r="F4" s="5" t="n">
        <v>45000</v>
      </c>
    </row>
    <row r="5">
      <c r="A5" s="4" t="inlineStr">
        <is>
          <t>Line of Credit | Revolving Loan Due To SPE Member | Debt Terms, One</t>
        </is>
      </c>
    </row>
    <row r="6">
      <c r="A6" s="3" t="inlineStr">
        <is>
          <t>Debt Instrument [Line Items]</t>
        </is>
      </c>
    </row>
    <row r="7">
      <c r="A7" s="4" t="inlineStr">
        <is>
          <t>Period threshold for interest rate</t>
        </is>
      </c>
      <c r="D7" s="4" t="inlineStr">
        <is>
          <t>9 months</t>
        </is>
      </c>
    </row>
    <row r="8">
      <c r="A8" s="4" t="inlineStr">
        <is>
          <t>Notes Payable</t>
        </is>
      </c>
    </row>
    <row r="9">
      <c r="A9" s="3" t="inlineStr">
        <is>
          <t>Debt Instrument [Line Items]</t>
        </is>
      </c>
    </row>
    <row r="10">
      <c r="A10" s="4" t="inlineStr">
        <is>
          <t>Balance outstanding, end of period</t>
        </is>
      </c>
      <c r="E10" s="5" t="n">
        <v>38295</v>
      </c>
    </row>
    <row r="11">
      <c r="A11" s="4" t="inlineStr">
        <is>
          <t>Notes Payable | Revolving Loan Due To SPE Member</t>
        </is>
      </c>
    </row>
    <row r="12">
      <c r="A12" s="3" t="inlineStr">
        <is>
          <t>Debt Instrument [Line Items]</t>
        </is>
      </c>
    </row>
    <row r="13">
      <c r="A13" s="4" t="inlineStr">
        <is>
          <t>Loan finance percentage of hardware for energy systems</t>
        </is>
      </c>
      <c r="B13" s="4" t="inlineStr">
        <is>
          <t>85.00%</t>
        </is>
      </c>
      <c r="C13" s="4" t="inlineStr">
        <is>
          <t>70.00%</t>
        </is>
      </c>
      <c r="D13" s="4" t="inlineStr">
        <is>
          <t>100.00%</t>
        </is>
      </c>
      <c r="E13" s="4" t="inlineStr">
        <is>
          <t>100.00%</t>
        </is>
      </c>
    </row>
    <row r="14">
      <c r="A14" s="4" t="inlineStr">
        <is>
          <t>Total capacity</t>
        </is>
      </c>
      <c r="G14" s="5" t="n">
        <v>35000</v>
      </c>
      <c r="H14" s="5" t="n">
        <v>35000</v>
      </c>
    </row>
    <row r="15">
      <c r="A15" s="4" t="inlineStr">
        <is>
          <t>Fixed interest rate</t>
        </is>
      </c>
      <c r="D15" s="4" t="inlineStr">
        <is>
          <t>14.00%</t>
        </is>
      </c>
      <c r="F15" s="4" t="inlineStr">
        <is>
          <t>10.00%</t>
        </is>
      </c>
    </row>
    <row r="16">
      <c r="A16" s="4" t="inlineStr">
        <is>
          <t>Balance outstanding, end of period</t>
        </is>
      </c>
      <c r="E16" s="5" t="n">
        <v>7400</v>
      </c>
      <c r="F16" s="5" t="n">
        <v>19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tes Payable - Term Loan Due to SPE Member (Details) - Term Loan Due To SPE Member - Notes Payable - USD ($) $ in Millions</t>
        </is>
      </c>
      <c r="B1" s="2" t="inlineStr">
        <is>
          <t>12 Months Ended</t>
        </is>
      </c>
    </row>
    <row r="2">
      <c r="B2" s="2" t="inlineStr">
        <is>
          <t>Dec. 31, 2019</t>
        </is>
      </c>
      <c r="C2" s="2" t="inlineStr">
        <is>
          <t>Dec. 31, 2018</t>
        </is>
      </c>
      <c r="D2" s="2" t="inlineStr">
        <is>
          <t>Jun. 30, 2020</t>
        </is>
      </c>
      <c r="E2" s="2" t="inlineStr">
        <is>
          <t>May 31, 2020</t>
        </is>
      </c>
    </row>
    <row r="3">
      <c r="A3" s="3" t="inlineStr">
        <is>
          <t>Debt Instrument [Line Items]</t>
        </is>
      </c>
    </row>
    <row r="4">
      <c r="A4" s="4" t="inlineStr">
        <is>
          <t>Face amount of debt</t>
        </is>
      </c>
      <c r="C4" s="13" t="n">
        <v>13.3</v>
      </c>
    </row>
    <row r="5">
      <c r="A5" s="4" t="inlineStr">
        <is>
          <t>Fixed interest rate, annual</t>
        </is>
      </c>
      <c r="B5" s="4" t="inlineStr">
        <is>
          <t>12.50%</t>
        </is>
      </c>
    </row>
    <row r="6">
      <c r="A6" s="4" t="inlineStr">
        <is>
          <t>Final balloon payment</t>
        </is>
      </c>
      <c r="B6" s="13" t="n">
        <v>8.699999999999999</v>
      </c>
      <c r="D6" s="5" t="n">
        <v>3</v>
      </c>
      <c r="E6" s="13" t="n">
        <v>5.9</v>
      </c>
    </row>
    <row r="7">
      <c r="A7" s="4" t="inlineStr">
        <is>
          <t>Imputed interest</t>
        </is>
      </c>
      <c r="C7" s="13" t="n">
        <v>1.2</v>
      </c>
    </row>
    <row r="8">
      <c r="A8" s="4" t="inlineStr">
        <is>
          <t>Repayments of Debt</t>
        </is>
      </c>
      <c r="B8" s="13" t="n">
        <v>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Notes Payable - Term Loan Due to Former Non-Controlling Interest Holder (Details) - Notes Payable - USD ($) $ in Thousands</t>
        </is>
      </c>
      <c r="B1" s="2" t="inlineStr">
        <is>
          <t>1 Months Ended</t>
        </is>
      </c>
    </row>
    <row r="2">
      <c r="B2" s="2" t="inlineStr">
        <is>
          <t>May 31, 2020</t>
        </is>
      </c>
      <c r="C2" s="2" t="inlineStr">
        <is>
          <t>Jun. 30, 2018</t>
        </is>
      </c>
      <c r="D2" s="2" t="inlineStr">
        <is>
          <t>May 31, 2021</t>
        </is>
      </c>
      <c r="E2" s="2" t="inlineStr">
        <is>
          <t>Dec. 31, 2020</t>
        </is>
      </c>
      <c r="F2" s="2" t="inlineStr">
        <is>
          <t>Dec. 31, 2019</t>
        </is>
      </c>
    </row>
    <row r="3">
      <c r="A3" s="3" t="inlineStr">
        <is>
          <t>Debt Instrument [Line Items]</t>
        </is>
      </c>
    </row>
    <row r="4">
      <c r="A4" s="4" t="inlineStr">
        <is>
          <t>Unamortized discount</t>
        </is>
      </c>
      <c r="E4" s="5" t="n">
        <v>571</v>
      </c>
    </row>
    <row r="5">
      <c r="A5" s="4" t="inlineStr">
        <is>
          <t>Balance outstanding, end of period</t>
        </is>
      </c>
      <c r="E5" s="6" t="n">
        <v>38295</v>
      </c>
    </row>
    <row r="6">
      <c r="A6" s="4" t="inlineStr">
        <is>
          <t>Term Loan Due To Former Non-Controlling Interest Holder</t>
        </is>
      </c>
    </row>
    <row r="7">
      <c r="A7" s="3" t="inlineStr">
        <is>
          <t>Debt Instrument [Line Items]</t>
        </is>
      </c>
    </row>
    <row r="8">
      <c r="A8" s="4" t="inlineStr">
        <is>
          <t>Payment to acquire noncontrolling interest</t>
        </is>
      </c>
      <c r="C8" s="5" t="n">
        <v>8100</v>
      </c>
    </row>
    <row r="9">
      <c r="A9" s="4" t="inlineStr">
        <is>
          <t>Fixed interest rate, quarterly</t>
        </is>
      </c>
      <c r="C9" s="4" t="inlineStr">
        <is>
          <t>4.50%</t>
        </is>
      </c>
    </row>
    <row r="10">
      <c r="A10" s="4" t="inlineStr">
        <is>
          <t>Fixed interest rate, annual</t>
        </is>
      </c>
      <c r="C10" s="4" t="inlineStr">
        <is>
          <t>(18.00%)</t>
        </is>
      </c>
    </row>
    <row r="11">
      <c r="A11" s="4" t="inlineStr">
        <is>
          <t>Unamortized discount</t>
        </is>
      </c>
      <c r="B11" s="5" t="n">
        <v>200</v>
      </c>
    </row>
    <row r="12">
      <c r="A12" s="4" t="inlineStr">
        <is>
          <t>Prepayment of debt, principal and interest</t>
        </is>
      </c>
      <c r="B12" s="5" t="n">
        <v>1500</v>
      </c>
    </row>
    <row r="13">
      <c r="A13" s="4" t="inlineStr">
        <is>
          <t>Balance outstanding, end of period</t>
        </is>
      </c>
      <c r="D13" s="5" t="n">
        <v>1000</v>
      </c>
      <c r="E13" s="5" t="n">
        <v>5800</v>
      </c>
      <c r="F13" s="5" t="n">
        <v>7200</v>
      </c>
    </row>
    <row r="14">
      <c r="A14" s="4" t="inlineStr">
        <is>
          <t>Term Loan Due To Former Non-Controlling Interest Holder | Common Stock Warrants [Member]</t>
        </is>
      </c>
    </row>
    <row r="15">
      <c r="A15" s="3" t="inlineStr">
        <is>
          <t>Debt Instrument [Line Items]</t>
        </is>
      </c>
    </row>
    <row r="16">
      <c r="A16" s="4" t="inlineStr">
        <is>
          <t>Warrants issued</t>
        </is>
      </c>
      <c r="B16" s="6" t="n">
        <v>4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cols>
    <col width="80" customWidth="1" min="1" max="1"/>
    <col width="13" customWidth="1" min="2" max="2"/>
    <col width="20" customWidth="1" min="3" max="3"/>
    <col width="44" customWidth="1" min="4" max="4"/>
    <col width="37" customWidth="1" min="5" max="5"/>
    <col width="56" customWidth="1" min="6" max="6"/>
    <col width="80" customWidth="1" min="7" max="7"/>
    <col width="13" customWidth="1" min="8" max="8"/>
    <col width="32" customWidth="1" min="9" max="9"/>
    <col width="56" customWidth="1" min="10" max="10"/>
    <col width="27" customWidth="1" min="11" max="11"/>
    <col width="46" customWidth="1" min="12" max="12"/>
    <col width="70" customWidth="1" min="13" max="13"/>
    <col width="46" customWidth="1" min="14" max="14"/>
    <col width="65" customWidth="1" min="15" max="15"/>
    <col width="80" customWidth="1" min="16" max="16"/>
    <col width="20" customWidth="1" min="17" max="17"/>
    <col width="39" customWidth="1" min="18" max="18"/>
    <col width="63" customWidth="1" min="19" max="19"/>
  </cols>
  <sheetData>
    <row r="1">
      <c r="A1" s="1" t="inlineStr">
        <is>
          <t>CONDENSED CONSOLIDATED STATEMENTS OF STOCKHOLDERS' EQUITY (DEFICIT) (UNAUDITED) - USD ($) $ in Thousands</t>
        </is>
      </c>
      <c r="B1" s="2" t="inlineStr">
        <is>
          <t>Total</t>
        </is>
      </c>
      <c r="C1" s="2" t="inlineStr">
        <is>
          <t>Previously Reported</t>
        </is>
      </c>
      <c r="D1" s="2" t="inlineStr">
        <is>
          <t>Retroactive application of recapitalization</t>
        </is>
      </c>
      <c r="E1" s="2" t="inlineStr">
        <is>
          <t>Series 1 Convertible Preferred Stock</t>
        </is>
      </c>
      <c r="F1" s="2" t="inlineStr">
        <is>
          <t>Series 1 Convertible Preferred StockPreviously Reported</t>
        </is>
      </c>
      <c r="G1" s="2" t="inlineStr">
        <is>
          <t>Series 1 Convertible Preferred StockRetroactive application of recapitalization</t>
        </is>
      </c>
      <c r="H1" s="2" t="inlineStr">
        <is>
          <t>Common Stock</t>
        </is>
      </c>
      <c r="I1" s="2" t="inlineStr">
        <is>
          <t>Common StockPreviously Reported</t>
        </is>
      </c>
      <c r="J1" s="2" t="inlineStr">
        <is>
          <t>Common StockRetroactive application of recapitalization</t>
        </is>
      </c>
      <c r="K1" s="2" t="inlineStr">
        <is>
          <t>Additional Paid-In Capital</t>
        </is>
      </c>
      <c r="L1" s="2" t="inlineStr">
        <is>
          <t>Additional Paid-In CapitalPreviously Reported</t>
        </is>
      </c>
      <c r="M1" s="2" t="inlineStr">
        <is>
          <t>Additional Paid-In CapitalRetroactive application of recapitalization</t>
        </is>
      </c>
      <c r="N1" s="2" t="inlineStr">
        <is>
          <t>Accumulated Other Comprehensive Income (Loss)</t>
        </is>
      </c>
      <c r="O1" s="2" t="inlineStr">
        <is>
          <t>Accumulated Other Comprehensive Income (Loss)Previously Reported</t>
        </is>
      </c>
      <c r="P1" s="2" t="inlineStr">
        <is>
          <t>Accumulated Other Comprehensive Income (Loss)Retroactive application of recapitalization</t>
        </is>
      </c>
      <c r="Q1" s="2" t="inlineStr">
        <is>
          <t>Accumulated Deficit</t>
        </is>
      </c>
      <c r="R1" s="2" t="inlineStr">
        <is>
          <t>Accumulated DeficitPreviously Reported</t>
        </is>
      </c>
      <c r="S1" s="2" t="inlineStr">
        <is>
          <t>Accumulated DeficitRetroactive application of recapitalization</t>
        </is>
      </c>
    </row>
    <row r="2">
      <c r="A2" s="4" t="inlineStr">
        <is>
          <t>Beginning balance (in shares) at Dec. 31, 2018</t>
        </is>
      </c>
      <c r="E2" s="6" t="n">
        <v>0</v>
      </c>
      <c r="F2" s="6" t="n">
        <v>186466181</v>
      </c>
      <c r="G2" s="6" t="n">
        <v>-186466181</v>
      </c>
    </row>
    <row r="3">
      <c r="A3" s="4" t="inlineStr">
        <is>
          <t>Beginning balance at Dec. 31, 2018</t>
        </is>
      </c>
      <c r="E3" s="5" t="n">
        <v>0</v>
      </c>
      <c r="F3" s="5" t="n">
        <v>218931</v>
      </c>
      <c r="G3" s="5" t="n">
        <v>-218931</v>
      </c>
    </row>
    <row r="4">
      <c r="A4" s="4" t="inlineStr">
        <is>
          <t>Ending balance (in shares) at Dec. 31, 2019</t>
        </is>
      </c>
      <c r="B4" s="6" t="n">
        <v>191142894</v>
      </c>
      <c r="E4" s="6" t="n">
        <v>0</v>
      </c>
    </row>
    <row r="5">
      <c r="A5" s="4" t="inlineStr">
        <is>
          <t>Ending balance at Dec. 31, 2019</t>
        </is>
      </c>
      <c r="E5" s="5" t="n">
        <v>0</v>
      </c>
    </row>
    <row r="6">
      <c r="A6" s="4" t="inlineStr">
        <is>
          <t>Beginning balance (in shares) at Dec. 31, 2018</t>
        </is>
      </c>
      <c r="E6" s="6" t="n">
        <v>0</v>
      </c>
      <c r="F6" s="6" t="n">
        <v>3405</v>
      </c>
      <c r="G6" s="6" t="n">
        <v>-3405</v>
      </c>
      <c r="H6" s="6" t="n">
        <v>42223732</v>
      </c>
      <c r="I6" s="6" t="n">
        <v>9583163</v>
      </c>
      <c r="J6" s="6" t="n">
        <v>32640569</v>
      </c>
    </row>
    <row r="7">
      <c r="A7" s="4" t="inlineStr">
        <is>
          <t>Beginning balance at Dec. 31, 2018</t>
        </is>
      </c>
      <c r="B7" s="5" t="n">
        <v>8890</v>
      </c>
      <c r="C7" s="5" t="n">
        <v>-210041</v>
      </c>
      <c r="D7" s="5" t="n">
        <v>218931</v>
      </c>
      <c r="E7" s="5" t="n">
        <v>0</v>
      </c>
      <c r="F7" s="5" t="n">
        <v>0</v>
      </c>
      <c r="G7" s="5" t="n">
        <v>0</v>
      </c>
      <c r="H7" s="5" t="n">
        <v>3</v>
      </c>
      <c r="I7" s="5" t="n">
        <v>0</v>
      </c>
      <c r="J7" s="5" t="n">
        <v>3</v>
      </c>
      <c r="K7" s="5" t="n">
        <v>219483</v>
      </c>
      <c r="L7" s="5" t="n">
        <v>555</v>
      </c>
      <c r="M7" s="5" t="n">
        <v>218928</v>
      </c>
      <c r="N7" s="5" t="n">
        <v>0</v>
      </c>
      <c r="O7" s="5" t="n">
        <v>0</v>
      </c>
      <c r="P7" s="5" t="n">
        <v>0</v>
      </c>
      <c r="Q7" s="5" t="n">
        <v>-210596</v>
      </c>
      <c r="R7" s="5" t="n">
        <v>-210596</v>
      </c>
      <c r="S7" s="5" t="n">
        <v>0</v>
      </c>
    </row>
    <row r="8">
      <c r="A8" s="3" t="inlineStr">
        <is>
          <t>Increase (Decrease) in Stockholders' Equity [Roll Forward]</t>
        </is>
      </c>
    </row>
    <row r="9">
      <c r="A9" s="4" t="inlineStr">
        <is>
          <t>Settlement of litigation (in shares)</t>
        </is>
      </c>
      <c r="B9" s="6" t="n">
        <v>-2905</v>
      </c>
    </row>
    <row r="10">
      <c r="A10" s="4" t="inlineStr">
        <is>
          <t>Issuance of common stock warrants for services (Note 8)</t>
        </is>
      </c>
      <c r="B10" s="5" t="n">
        <v>1217</v>
      </c>
    </row>
    <row r="11">
      <c r="A11" s="4" t="inlineStr">
        <is>
          <t>Effect of exchange transaction (in shares)</t>
        </is>
      </c>
      <c r="H11" s="6" t="n">
        <v>-3368264</v>
      </c>
    </row>
    <row r="12">
      <c r="A12" s="4" t="inlineStr">
        <is>
          <t>Effect of exchange transaction</t>
        </is>
      </c>
      <c r="B12" s="5" t="n">
        <v>-4990</v>
      </c>
      <c r="K12" s="6" t="n">
        <v>-15946</v>
      </c>
      <c r="Q12" s="6" t="n">
        <v>10956</v>
      </c>
    </row>
    <row r="13">
      <c r="A13" s="4" t="inlineStr">
        <is>
          <t>Issuance of common stock upon exercise of stock options and warrants (in shares)</t>
        </is>
      </c>
      <c r="B13" s="6" t="n">
        <v>91302</v>
      </c>
    </row>
    <row r="14">
      <c r="A14" s="4" t="inlineStr">
        <is>
          <t>Issuance of common stock upon exercise of stock options and warrants</t>
        </is>
      </c>
      <c r="B14" s="5" t="n">
        <v>36</v>
      </c>
    </row>
    <row r="15">
      <c r="A15" s="4" t="inlineStr">
        <is>
          <t>Issuance of shares upon conversion of promissory note, (in shares)</t>
        </is>
      </c>
      <c r="B15" s="6" t="n">
        <v>4245330</v>
      </c>
    </row>
    <row r="16">
      <c r="A16" s="4" t="inlineStr">
        <is>
          <t>Issuance of shares upon conversion of promissory note</t>
        </is>
      </c>
      <c r="B16" s="5" t="n">
        <v>28144</v>
      </c>
    </row>
    <row r="17">
      <c r="A17" s="4" t="inlineStr">
        <is>
          <t>Stock-based compensation</t>
        </is>
      </c>
      <c r="B17" s="6" t="n">
        <v>1531</v>
      </c>
    </row>
    <row r="18">
      <c r="A18" s="4" t="inlineStr">
        <is>
          <t>Foreign currency translation adjustment</t>
        </is>
      </c>
      <c r="B18" s="6" t="n">
        <v>54</v>
      </c>
    </row>
    <row r="19">
      <c r="A19" s="4" t="inlineStr">
        <is>
          <t>Net income (loss)</t>
        </is>
      </c>
      <c r="B19" s="6" t="n">
        <v>-59414</v>
      </c>
    </row>
    <row r="20">
      <c r="A20" s="4" t="inlineStr">
        <is>
          <t>Ending balance (in shares) at Dec. 31, 2019</t>
        </is>
      </c>
      <c r="E20" s="6" t="n">
        <v>0</v>
      </c>
      <c r="H20" s="6" t="n">
        <v>43189195</v>
      </c>
    </row>
    <row r="21">
      <c r="A21" s="4" t="inlineStr">
        <is>
          <t>Ending balance at Dec. 31, 2019</t>
        </is>
      </c>
      <c r="B21" s="5" t="n">
        <v>-24532</v>
      </c>
      <c r="E21" s="5" t="n">
        <v>0</v>
      </c>
      <c r="H21" s="5" t="n">
        <v>3</v>
      </c>
      <c r="K21" s="6" t="n">
        <v>234465</v>
      </c>
      <c r="N21" s="6" t="n">
        <v>54</v>
      </c>
      <c r="Q21" s="6" t="n">
        <v>-259054</v>
      </c>
    </row>
    <row r="22">
      <c r="A22" s="4" t="inlineStr">
        <is>
          <t>Ending balance (in shares) at Dec. 31, 2020</t>
        </is>
      </c>
      <c r="B22" s="6" t="n">
        <v>175440744</v>
      </c>
      <c r="E22" s="6" t="n">
        <v>0</v>
      </c>
    </row>
    <row r="23">
      <c r="A23" s="4" t="inlineStr">
        <is>
          <t>Ending balance at Dec. 31, 2020</t>
        </is>
      </c>
      <c r="E23" s="5" t="n">
        <v>0</v>
      </c>
    </row>
    <row r="24">
      <c r="A24" s="3" t="inlineStr">
        <is>
          <t>Increase (Decrease) in Stockholders' Equity [Roll Forward]</t>
        </is>
      </c>
    </row>
    <row r="25">
      <c r="A25" s="4" t="inlineStr">
        <is>
          <t>Issuance of common stock warrants for services (Note 8)</t>
        </is>
      </c>
      <c r="B25" s="5" t="n">
        <v>168</v>
      </c>
    </row>
    <row r="26">
      <c r="A26" s="4" t="inlineStr">
        <is>
          <t>Effect of exchange transaction (in shares)</t>
        </is>
      </c>
      <c r="H26" s="6" t="n">
        <v>-3448648</v>
      </c>
    </row>
    <row r="27">
      <c r="A27" s="4" t="inlineStr">
        <is>
          <t>Effect of exchange transaction</t>
        </is>
      </c>
      <c r="B27" s="6" t="n">
        <v>-3268</v>
      </c>
      <c r="K27" s="6" t="n">
        <v>-10605</v>
      </c>
      <c r="Q27" s="6" t="n">
        <v>7337</v>
      </c>
    </row>
    <row r="28">
      <c r="A28" s="4" t="inlineStr">
        <is>
          <t>Issuance of common stock upon exercise of stock options and warrants (in shares)</t>
        </is>
      </c>
      <c r="H28" s="6" t="n">
        <v>277718</v>
      </c>
    </row>
    <row r="29">
      <c r="A29" s="4" t="inlineStr">
        <is>
          <t>Issuance of common stock upon exercise of stock options and warrants</t>
        </is>
      </c>
      <c r="B29" s="5" t="n">
        <v>422</v>
      </c>
      <c r="H29" s="5" t="n">
        <v>1</v>
      </c>
      <c r="K29" s="6" t="n">
        <v>421</v>
      </c>
    </row>
    <row r="30">
      <c r="A30" s="4" t="inlineStr">
        <is>
          <t>Cancellation of exchange transaction by shareholder (in shares)</t>
        </is>
      </c>
      <c r="B30" s="6" t="n">
        <v>184520</v>
      </c>
    </row>
    <row r="31">
      <c r="A31" s="4" t="inlineStr">
        <is>
          <t>Recognition of beneficial conversion feature related to convertible notes</t>
        </is>
      </c>
      <c r="B31" s="5" t="n">
        <v>1629</v>
      </c>
    </row>
    <row r="32">
      <c r="A32" s="4" t="inlineStr">
        <is>
          <t>Stock-based compensation</t>
        </is>
      </c>
      <c r="B32" s="6" t="n">
        <v>4542</v>
      </c>
    </row>
    <row r="33">
      <c r="A33" s="4" t="inlineStr">
        <is>
          <t>Foreign currency translation adjustment</t>
        </is>
      </c>
      <c r="B33" s="6" t="n">
        <v>-246</v>
      </c>
    </row>
    <row r="34">
      <c r="A34" s="4" t="inlineStr">
        <is>
          <t>Net income (loss)</t>
        </is>
      </c>
      <c r="B34" s="6" t="n">
        <v>-156124</v>
      </c>
    </row>
    <row r="35">
      <c r="A35" s="4" t="inlineStr">
        <is>
          <t>Ending balance (in shares) at Dec. 31, 2020</t>
        </is>
      </c>
      <c r="E35" s="6" t="n">
        <v>0</v>
      </c>
      <c r="H35" s="6" t="n">
        <v>40202785</v>
      </c>
    </row>
    <row r="36">
      <c r="A36" s="4" t="inlineStr">
        <is>
          <t>Ending balance at Dec. 31, 2020</t>
        </is>
      </c>
      <c r="B36" s="5" t="n">
        <v>-177409</v>
      </c>
      <c r="E36" s="5" t="n">
        <v>0</v>
      </c>
      <c r="H36" s="5" t="n">
        <v>4</v>
      </c>
      <c r="K36" s="5" t="n">
        <v>230620</v>
      </c>
      <c r="N36" s="5" t="n">
        <v>-192</v>
      </c>
      <c r="Q36" s="5" t="n">
        <v>-4078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Notes Payable - 2020 and 2021 Credit Agreements (Details) - USD ($) $ in Thousands</t>
        </is>
      </c>
      <c r="B1" s="2" t="inlineStr">
        <is>
          <t>1 Months Ended</t>
        </is>
      </c>
      <c r="D1" s="2" t="inlineStr">
        <is>
          <t>12 Months Ended</t>
        </is>
      </c>
    </row>
    <row r="2">
      <c r="B2" s="2" t="inlineStr">
        <is>
          <t>Jan. 31, 2021</t>
        </is>
      </c>
      <c r="C2" s="2" t="inlineStr">
        <is>
          <t>May 31, 2020</t>
        </is>
      </c>
      <c r="D2" s="2" t="inlineStr">
        <is>
          <t>Dec. 31, 2020</t>
        </is>
      </c>
    </row>
    <row r="3">
      <c r="A3" s="3" t="inlineStr">
        <is>
          <t>Debt Instrument [Line Items]</t>
        </is>
      </c>
    </row>
    <row r="4">
      <c r="A4" s="4" t="inlineStr">
        <is>
          <t>Proceeds from loan</t>
        </is>
      </c>
      <c r="B4" s="5" t="n">
        <v>2700</v>
      </c>
    </row>
    <row r="5">
      <c r="A5" s="4" t="inlineStr">
        <is>
          <t>Notes Payable</t>
        </is>
      </c>
    </row>
    <row r="6">
      <c r="A6" s="3" t="inlineStr">
        <is>
          <t>Debt Instrument [Line Items]</t>
        </is>
      </c>
    </row>
    <row r="7">
      <c r="A7" s="4" t="inlineStr">
        <is>
          <t>Unamortized discount</t>
        </is>
      </c>
      <c r="D7" s="5" t="n">
        <v>571</v>
      </c>
    </row>
    <row r="8">
      <c r="A8" s="4" t="inlineStr">
        <is>
          <t>Notes Payable | 2020 Credit Agreement</t>
        </is>
      </c>
    </row>
    <row r="9">
      <c r="A9" s="3" t="inlineStr">
        <is>
          <t>Debt Instrument [Line Items]</t>
        </is>
      </c>
    </row>
    <row r="10">
      <c r="A10" s="4" t="inlineStr">
        <is>
          <t>Proceeds from loan</t>
        </is>
      </c>
      <c r="C10" s="5" t="n">
        <v>25000</v>
      </c>
    </row>
    <row r="11">
      <c r="A11" s="4" t="inlineStr">
        <is>
          <t>Fixed interest rate</t>
        </is>
      </c>
      <c r="C11" s="4" t="inlineStr">
        <is>
          <t>12.00%</t>
        </is>
      </c>
    </row>
    <row r="12">
      <c r="A12" s="4" t="inlineStr">
        <is>
          <t>Interest rate, portion paid in cash</t>
        </is>
      </c>
      <c r="C12" s="4" t="inlineStr">
        <is>
          <t>8.00%</t>
        </is>
      </c>
    </row>
    <row r="13">
      <c r="A13" s="4" t="inlineStr">
        <is>
          <t>Interest rate, portion added to principal</t>
        </is>
      </c>
      <c r="C13" s="4" t="inlineStr">
        <is>
          <t>4.00%</t>
        </is>
      </c>
    </row>
    <row r="14">
      <c r="A14" s="4" t="inlineStr">
        <is>
          <t>Unamortized discount</t>
        </is>
      </c>
      <c r="D14" s="5" t="n">
        <v>200</v>
      </c>
    </row>
    <row r="15">
      <c r="A15" s="4" t="inlineStr">
        <is>
          <t>Notes Payable | 2020 Credit Agreement | Series D Convertible Stock Warrants2019 [Member]</t>
        </is>
      </c>
    </row>
    <row r="16">
      <c r="A16" s="3" t="inlineStr">
        <is>
          <t>Debt Instrument [Line Items]</t>
        </is>
      </c>
    </row>
    <row r="17">
      <c r="A17" s="4" t="inlineStr">
        <is>
          <t>Warrants issued</t>
        </is>
      </c>
      <c r="D17" s="6" t="n">
        <v>75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Outstanding Debt (Details) - Notes Payable $ in Thousands</t>
        </is>
      </c>
      <c r="B1" s="2" t="inlineStr">
        <is>
          <t>Dec. 31, 2020USD ($)</t>
        </is>
      </c>
    </row>
    <row r="2">
      <c r="A2" s="3" t="inlineStr">
        <is>
          <t>Debt Instrument [Line Items]</t>
        </is>
      </c>
    </row>
    <row r="3">
      <c r="A3" s="4" t="inlineStr">
        <is>
          <t>Outstanding principal</t>
        </is>
      </c>
      <c r="B3" s="5" t="n">
        <v>38866</v>
      </c>
    </row>
    <row r="4">
      <c r="A4" s="4" t="inlineStr">
        <is>
          <t>Unamortized discount</t>
        </is>
      </c>
      <c r="B4" s="6" t="n">
        <v>-571</v>
      </c>
    </row>
    <row r="5">
      <c r="A5" s="4" t="inlineStr">
        <is>
          <t>Total</t>
        </is>
      </c>
      <c r="B5" s="5" t="n">
        <v>382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 Outstanding Notes Payable (Details) - Notes Payable $ in Thousands</t>
        </is>
      </c>
      <c r="B1" s="2" t="inlineStr">
        <is>
          <t>Dec. 31, 2020USD ($)</t>
        </is>
      </c>
    </row>
    <row r="2">
      <c r="A2" s="3" t="inlineStr">
        <is>
          <t>Debt Instrument [Line Items]</t>
        </is>
      </c>
    </row>
    <row r="3">
      <c r="A3" s="4" t="inlineStr">
        <is>
          <t>2021</t>
        </is>
      </c>
      <c r="B3" s="5" t="n">
        <v>33712</v>
      </c>
    </row>
    <row r="4">
      <c r="A4" s="4" t="inlineStr">
        <is>
          <t>2022</t>
        </is>
      </c>
      <c r="B4" s="6" t="n">
        <v>821</v>
      </c>
    </row>
    <row r="5">
      <c r="A5" s="4" t="inlineStr">
        <is>
          <t>2023</t>
        </is>
      </c>
      <c r="B5" s="6" t="n">
        <v>979</v>
      </c>
    </row>
    <row r="6">
      <c r="A6" s="4" t="inlineStr">
        <is>
          <t>2024</t>
        </is>
      </c>
      <c r="B6" s="6" t="n">
        <v>1167</v>
      </c>
    </row>
    <row r="7">
      <c r="A7" s="4" t="inlineStr">
        <is>
          <t>2025</t>
        </is>
      </c>
      <c r="B7" s="6" t="n">
        <v>1392</v>
      </c>
    </row>
    <row r="8">
      <c r="A8" s="4" t="inlineStr">
        <is>
          <t>Thereafter</t>
        </is>
      </c>
      <c r="B8" s="6" t="n">
        <v>795</v>
      </c>
    </row>
    <row r="9">
      <c r="A9" s="4" t="inlineStr">
        <is>
          <t>Total</t>
        </is>
      </c>
      <c r="B9" s="5" t="n">
        <v>388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nvertible Promissory Notes (Details) - USD ($) $ in Thousands</t>
        </is>
      </c>
      <c r="B1" s="2" t="inlineStr">
        <is>
          <t>1 Months Ended</t>
        </is>
      </c>
      <c r="E1" s="2" t="inlineStr">
        <is>
          <t>12 Months Ended</t>
        </is>
      </c>
    </row>
    <row r="2">
      <c r="B2" s="2" t="inlineStr">
        <is>
          <t>Jan. 31, 2021</t>
        </is>
      </c>
      <c r="C2" s="2" t="inlineStr">
        <is>
          <t>Jan. 31, 2020</t>
        </is>
      </c>
      <c r="D2" s="2" t="inlineStr">
        <is>
          <t>Aug. 31, 2019</t>
        </is>
      </c>
      <c r="E2" s="2" t="inlineStr">
        <is>
          <t>Dec. 31, 2020</t>
        </is>
      </c>
      <c r="F2" s="2" t="inlineStr">
        <is>
          <t>Dec. 31, 2019</t>
        </is>
      </c>
    </row>
    <row r="3">
      <c r="A3" s="3" t="inlineStr">
        <is>
          <t>Debt Instrument [Line Items]</t>
        </is>
      </c>
    </row>
    <row r="4">
      <c r="A4" s="4" t="inlineStr">
        <is>
          <t>Debt conversion, converted instrument, shares issued (in shares)</t>
        </is>
      </c>
      <c r="F4" s="6" t="n">
        <v>4245330</v>
      </c>
    </row>
    <row r="5">
      <c r="A5" s="4" t="inlineStr">
        <is>
          <t>Debt conversion, converted instrument, amount</t>
        </is>
      </c>
      <c r="E5" s="5" t="n">
        <v>0</v>
      </c>
      <c r="F5" s="5" t="n">
        <v>28144</v>
      </c>
    </row>
    <row r="6">
      <c r="A6" s="4" t="inlineStr">
        <is>
          <t>Proceeds from loan</t>
        </is>
      </c>
      <c r="B6" s="5" t="n">
        <v>2700</v>
      </c>
    </row>
    <row r="7">
      <c r="A7" s="4" t="inlineStr">
        <is>
          <t>Recoginition of beneficial conversion feature related to convertible notes</t>
        </is>
      </c>
      <c r="E7" s="5" t="n">
        <v>1629</v>
      </c>
    </row>
    <row r="8">
      <c r="A8" s="4" t="inlineStr">
        <is>
          <t>Convertible Notes 2019 | Conversion Of 2019 Notes</t>
        </is>
      </c>
    </row>
    <row r="9">
      <c r="A9" s="3" t="inlineStr">
        <is>
          <t>Debt Instrument [Line Items]</t>
        </is>
      </c>
    </row>
    <row r="10">
      <c r="A10" s="4" t="inlineStr">
        <is>
          <t>Debt conversion, converted instrument, shares issued (in shares)</t>
        </is>
      </c>
      <c r="D10" s="6" t="n">
        <v>19711869</v>
      </c>
    </row>
    <row r="11">
      <c r="A11" s="4" t="inlineStr">
        <is>
          <t>Debt conversion, converted instrument, amount</t>
        </is>
      </c>
      <c r="D11" s="5" t="n">
        <v>30200</v>
      </c>
    </row>
    <row r="12">
      <c r="A12" s="4" t="inlineStr">
        <is>
          <t>Adjustments to additional paid in capital discount on issuance</t>
        </is>
      </c>
      <c r="D12" s="5" t="n">
        <v>2100</v>
      </c>
    </row>
    <row r="13">
      <c r="A13" s="4" t="inlineStr">
        <is>
          <t>Convertible Notes</t>
        </is>
      </c>
    </row>
    <row r="14">
      <c r="A14" s="3" t="inlineStr">
        <is>
          <t>Debt Instrument [Line Items]</t>
        </is>
      </c>
    </row>
    <row r="15">
      <c r="A15" s="4" t="inlineStr">
        <is>
          <t>Proceeds from loan</t>
        </is>
      </c>
      <c r="B15" s="5" t="n">
        <v>1100</v>
      </c>
    </row>
    <row r="16">
      <c r="A16" s="4" t="inlineStr">
        <is>
          <t>Debt redemption price as percentage of qualified financing</t>
        </is>
      </c>
      <c r="E16" s="4" t="inlineStr">
        <is>
          <t>85.00%</t>
        </is>
      </c>
    </row>
    <row r="17">
      <c r="A17" s="4" t="inlineStr">
        <is>
          <t>Convertible Notes | Series D Convertible Stock Warrants January 2020</t>
        </is>
      </c>
    </row>
    <row r="18">
      <c r="A18" s="3" t="inlineStr">
        <is>
          <t>Debt Instrument [Line Items]</t>
        </is>
      </c>
    </row>
    <row r="19">
      <c r="A19" s="4" t="inlineStr">
        <is>
          <t>Warrants issued</t>
        </is>
      </c>
      <c r="E19" s="6" t="n">
        <v>9338642</v>
      </c>
    </row>
    <row r="20">
      <c r="A20" s="4" t="inlineStr">
        <is>
          <t>Warrant liabilities</t>
        </is>
      </c>
      <c r="E20" s="5" t="n">
        <v>2000</v>
      </c>
    </row>
    <row r="21">
      <c r="A21" s="4" t="inlineStr">
        <is>
          <t>Convertible Notes | Series D Convertible Stock Warrants Q4 2020</t>
        </is>
      </c>
    </row>
    <row r="22">
      <c r="A22" s="3" t="inlineStr">
        <is>
          <t>Debt Instrument [Line Items]</t>
        </is>
      </c>
    </row>
    <row r="23">
      <c r="A23" s="4" t="inlineStr">
        <is>
          <t>Warrants issued</t>
        </is>
      </c>
      <c r="E23" s="6" t="n">
        <v>4620018</v>
      </c>
    </row>
    <row r="24">
      <c r="A24" s="4" t="inlineStr">
        <is>
          <t>Warrant liabilities</t>
        </is>
      </c>
      <c r="E24" s="5" t="n">
        <v>1600</v>
      </c>
    </row>
    <row r="25">
      <c r="A25" s="4" t="inlineStr">
        <is>
          <t>Recoginition of beneficial conversion feature related to convertible notes</t>
        </is>
      </c>
      <c r="E25" s="6" t="n">
        <v>1600</v>
      </c>
    </row>
    <row r="26">
      <c r="A26" s="4" t="inlineStr">
        <is>
          <t>Convertible Notes | Convertible Notes 2019</t>
        </is>
      </c>
    </row>
    <row r="27">
      <c r="A27" s="3" t="inlineStr">
        <is>
          <t>Debt Instrument [Line Items]</t>
        </is>
      </c>
    </row>
    <row r="28">
      <c r="A28" s="4" t="inlineStr">
        <is>
          <t>Proceeds from loan</t>
        </is>
      </c>
      <c r="E28" s="6" t="n">
        <v>65500</v>
      </c>
    </row>
    <row r="29">
      <c r="A29" s="4" t="inlineStr">
        <is>
          <t>Proceeds from related parties</t>
        </is>
      </c>
      <c r="E29" s="5" t="n">
        <v>54500</v>
      </c>
    </row>
    <row r="30">
      <c r="A30" s="4" t="inlineStr">
        <is>
          <t>Fixed interest rate, annual</t>
        </is>
      </c>
      <c r="E30" s="4" t="inlineStr">
        <is>
          <t>8.00%</t>
        </is>
      </c>
    </row>
    <row r="31">
      <c r="A31" s="4" t="inlineStr">
        <is>
          <t>Maturity date extension period</t>
        </is>
      </c>
      <c r="E31" s="4" t="inlineStr">
        <is>
          <t>6 months</t>
        </is>
      </c>
    </row>
    <row r="32">
      <c r="A32" s="4" t="inlineStr">
        <is>
          <t>Debt issuance costs</t>
        </is>
      </c>
      <c r="E32" s="5" t="n">
        <v>2300</v>
      </c>
    </row>
    <row r="33">
      <c r="A33" s="4" t="inlineStr">
        <is>
          <t>Expected life of notes</t>
        </is>
      </c>
      <c r="E33" s="4" t="inlineStr">
        <is>
          <t>1 year</t>
        </is>
      </c>
    </row>
    <row r="34">
      <c r="A34" s="4" t="inlineStr">
        <is>
          <t>Warrant liabilities</t>
        </is>
      </c>
      <c r="E34" s="5" t="n">
        <v>4000</v>
      </c>
    </row>
    <row r="35">
      <c r="A35" s="4" t="inlineStr">
        <is>
          <t>Fair value of convertible debt</t>
        </is>
      </c>
      <c r="E35" s="6" t="n">
        <v>36500</v>
      </c>
    </row>
    <row r="36">
      <c r="A36" s="4" t="inlineStr">
        <is>
          <t>Fair value of warrants</t>
        </is>
      </c>
      <c r="E36" s="6" t="n">
        <v>4000</v>
      </c>
    </row>
    <row r="37">
      <c r="A37" s="4" t="inlineStr">
        <is>
          <t>Fair value of preferred stock</t>
        </is>
      </c>
      <c r="E37" s="6" t="n">
        <v>71400</v>
      </c>
    </row>
    <row r="38">
      <c r="A38" s="4" t="inlineStr">
        <is>
          <t>Cash paid in exchange transaction</t>
        </is>
      </c>
      <c r="E38" s="6" t="n">
        <v>35600</v>
      </c>
    </row>
    <row r="39">
      <c r="A39" s="4" t="inlineStr">
        <is>
          <t>Carrying value of common and convertible preferred exchanged</t>
        </is>
      </c>
      <c r="E39" s="6" t="n">
        <v>87300</v>
      </c>
    </row>
    <row r="40">
      <c r="A40" s="4" t="inlineStr">
        <is>
          <t>Effect of exchange transaction</t>
        </is>
      </c>
      <c r="E40" s="5" t="n">
        <v>11000</v>
      </c>
    </row>
    <row r="41">
      <c r="A41" s="4" t="inlineStr">
        <is>
          <t>Convertible Notes | Convertible Notes 2019 | Series D Convertible Stock Warrants 2019</t>
        </is>
      </c>
    </row>
    <row r="42">
      <c r="A42" s="3" t="inlineStr">
        <is>
          <t>Debt Instrument [Line Items]</t>
        </is>
      </c>
    </row>
    <row r="43">
      <c r="A43" s="4" t="inlineStr">
        <is>
          <t>Warrants issued</t>
        </is>
      </c>
      <c r="E43" s="6" t="n">
        <v>23177068</v>
      </c>
    </row>
    <row r="44">
      <c r="A44" s="4" t="inlineStr">
        <is>
          <t>Convertible Notes | Convertible Notes January 2020</t>
        </is>
      </c>
    </row>
    <row r="45">
      <c r="A45" s="3" t="inlineStr">
        <is>
          <t>Debt Instrument [Line Items]</t>
        </is>
      </c>
    </row>
    <row r="46">
      <c r="A46" s="4" t="inlineStr">
        <is>
          <t>Proceeds from loan</t>
        </is>
      </c>
      <c r="C46" s="5" t="n">
        <v>14300</v>
      </c>
    </row>
    <row r="47">
      <c r="A47" s="4" t="inlineStr">
        <is>
          <t>Proceeds from related parties</t>
        </is>
      </c>
      <c r="C47" s="6" t="n">
        <v>13700</v>
      </c>
    </row>
    <row r="48">
      <c r="A48" s="4" t="inlineStr">
        <is>
          <t>Maturity date extension period</t>
        </is>
      </c>
      <c r="E48" s="4" t="inlineStr">
        <is>
          <t>6 months</t>
        </is>
      </c>
    </row>
    <row r="49">
      <c r="A49" s="4" t="inlineStr">
        <is>
          <t>Debt issuance costs</t>
        </is>
      </c>
      <c r="C49" s="5" t="n">
        <v>200</v>
      </c>
    </row>
    <row r="50">
      <c r="A50" s="4" t="inlineStr">
        <is>
          <t>Expected life of notes</t>
        </is>
      </c>
      <c r="E50" s="4" t="inlineStr">
        <is>
          <t>6 months</t>
        </is>
      </c>
    </row>
    <row r="51">
      <c r="A51" s="4" t="inlineStr">
        <is>
          <t>Fair value of convertible debt</t>
        </is>
      </c>
      <c r="E51" s="5" t="n">
        <v>15400</v>
      </c>
    </row>
    <row r="52">
      <c r="A52" s="4" t="inlineStr">
        <is>
          <t>Fair value of warrants</t>
        </is>
      </c>
      <c r="E52" s="6" t="n">
        <v>2000</v>
      </c>
    </row>
    <row r="53">
      <c r="A53" s="4" t="inlineStr">
        <is>
          <t>Fair value of preferred stock</t>
        </is>
      </c>
      <c r="E53" s="6" t="n">
        <v>29800</v>
      </c>
    </row>
    <row r="54">
      <c r="A54" s="4" t="inlineStr">
        <is>
          <t>Cash paid in exchange transaction</t>
        </is>
      </c>
      <c r="E54" s="6" t="n">
        <v>14100</v>
      </c>
    </row>
    <row r="55">
      <c r="A55" s="4" t="inlineStr">
        <is>
          <t>Carrying value of common and convertible preferred exchanged</t>
        </is>
      </c>
      <c r="E55" s="6" t="n">
        <v>40400</v>
      </c>
    </row>
    <row r="56">
      <c r="A56" s="4" t="inlineStr">
        <is>
          <t>Effect of exchange transaction</t>
        </is>
      </c>
      <c r="E56" s="6" t="n">
        <v>7300</v>
      </c>
    </row>
    <row r="57">
      <c r="A57" s="4" t="inlineStr">
        <is>
          <t>Deemed Dividend Adjustment</t>
        </is>
      </c>
      <c r="E57" s="6" t="n">
        <v>9500</v>
      </c>
      <c r="F57" s="6" t="n">
        <v>5400</v>
      </c>
    </row>
    <row r="58">
      <c r="A58" s="4" t="inlineStr">
        <is>
          <t>Embedded derivative liabilities</t>
        </is>
      </c>
      <c r="E58" s="6" t="n">
        <v>2700</v>
      </c>
      <c r="F58" s="5" t="n">
        <v>400</v>
      </c>
    </row>
    <row r="59">
      <c r="A59" s="4" t="inlineStr">
        <is>
          <t>Convertible Notes | Convertible Notes Q4 2020</t>
        </is>
      </c>
    </row>
    <row r="60">
      <c r="A60" s="3" t="inlineStr">
        <is>
          <t>Debt Instrument [Line Items]</t>
        </is>
      </c>
    </row>
    <row r="61">
      <c r="A61" s="4" t="inlineStr">
        <is>
          <t>Proceeds from loan</t>
        </is>
      </c>
      <c r="E61" s="6" t="n">
        <v>19000</v>
      </c>
    </row>
    <row r="62">
      <c r="A62" s="4" t="inlineStr">
        <is>
          <t>Proceeds from related parties</t>
        </is>
      </c>
      <c r="E62" s="5" t="n">
        <v>790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Warrants (Details) - USD ($) $ / shares in Units, $ in Thousands</t>
        </is>
      </c>
      <c r="B1" s="2" t="inlineStr">
        <is>
          <t>12 Months Ended</t>
        </is>
      </c>
    </row>
    <row r="2">
      <c r="B2" s="2" t="inlineStr">
        <is>
          <t>Dec. 31, 2020</t>
        </is>
      </c>
      <c r="C2" s="2" t="inlineStr">
        <is>
          <t>Dec. 31, 2019</t>
        </is>
      </c>
    </row>
    <row r="3">
      <c r="A3" s="3" t="inlineStr">
        <is>
          <t>Class of Warrant or Right [Line Items]</t>
        </is>
      </c>
    </row>
    <row r="4">
      <c r="A4" s="4" t="inlineStr">
        <is>
          <t>Warrants outstanding (in shares)</t>
        </is>
      </c>
      <c r="B4" s="6" t="n">
        <v>44296242</v>
      </c>
      <c r="C4" s="6" t="n">
        <v>29624663</v>
      </c>
    </row>
    <row r="5">
      <c r="A5" s="4" t="inlineStr">
        <is>
          <t>Maximum</t>
        </is>
      </c>
    </row>
    <row r="6">
      <c r="A6" s="3" t="inlineStr">
        <is>
          <t>Class of Warrant or Right [Line Items]</t>
        </is>
      </c>
    </row>
    <row r="7">
      <c r="A7" s="4" t="inlineStr">
        <is>
          <t>Exercise Price (in dollars per share)</t>
        </is>
      </c>
      <c r="B7" s="8" t="n">
        <v>1.53</v>
      </c>
      <c r="C7" s="8" t="n">
        <v>1.53</v>
      </c>
    </row>
    <row r="8">
      <c r="A8" s="4" t="inlineStr">
        <is>
          <t>Warrant term</t>
        </is>
      </c>
      <c r="B8" s="4" t="inlineStr">
        <is>
          <t>5 years</t>
        </is>
      </c>
      <c r="C8" s="4" t="inlineStr">
        <is>
          <t>5 years</t>
        </is>
      </c>
    </row>
    <row r="9">
      <c r="A9" s="4" t="inlineStr">
        <is>
          <t>Minimum</t>
        </is>
      </c>
    </row>
    <row r="10">
      <c r="A10" s="3" t="inlineStr">
        <is>
          <t>Class of Warrant or Right [Line Items]</t>
        </is>
      </c>
    </row>
    <row r="11">
      <c r="A11" s="4" t="inlineStr">
        <is>
          <t>Exercise Price (in dollars per share)</t>
        </is>
      </c>
      <c r="B11" s="8" t="n">
        <v>0.36</v>
      </c>
      <c r="C11" s="8" t="n">
        <v>0.36</v>
      </c>
    </row>
    <row r="12">
      <c r="A12" s="4" t="inlineStr">
        <is>
          <t>Warrant term</t>
        </is>
      </c>
      <c r="B12" s="4" t="inlineStr">
        <is>
          <t>1 year</t>
        </is>
      </c>
      <c r="C12" s="4" t="inlineStr">
        <is>
          <t>1 year</t>
        </is>
      </c>
    </row>
    <row r="13">
      <c r="A13" s="4" t="inlineStr">
        <is>
          <t>Convertible promissory notes | Convertible Notes 2019</t>
        </is>
      </c>
    </row>
    <row r="14">
      <c r="A14" s="3" t="inlineStr">
        <is>
          <t>Class of Warrant or Right [Line Items]</t>
        </is>
      </c>
    </row>
    <row r="15">
      <c r="A15" s="4" t="inlineStr">
        <is>
          <t>Number of shares called from exchange of warrants (in shares)</t>
        </is>
      </c>
      <c r="B15" s="6" t="n">
        <v>5000000</v>
      </c>
    </row>
    <row r="16">
      <c r="A16" s="4" t="inlineStr">
        <is>
          <t>Debt Instrument, Unamortized Discount</t>
        </is>
      </c>
      <c r="B16" s="5" t="n">
        <v>1200</v>
      </c>
    </row>
    <row r="17">
      <c r="A17" s="4" t="inlineStr">
        <is>
          <t>Notes Payable</t>
        </is>
      </c>
    </row>
    <row r="18">
      <c r="A18" s="3" t="inlineStr">
        <is>
          <t>Class of Warrant or Right [Line Items]</t>
        </is>
      </c>
    </row>
    <row r="19">
      <c r="A19" s="4" t="inlineStr">
        <is>
          <t>Debt Instrument, Unamortized Discount</t>
        </is>
      </c>
      <c r="B19" s="6" t="n">
        <v>571</v>
      </c>
    </row>
    <row r="20">
      <c r="A20" s="4" t="inlineStr">
        <is>
          <t>Notes Payable | 2020 Credit Agreement</t>
        </is>
      </c>
    </row>
    <row r="21">
      <c r="A21" s="3" t="inlineStr">
        <is>
          <t>Class of Warrant or Right [Line Items]</t>
        </is>
      </c>
    </row>
    <row r="22">
      <c r="A22" s="4" t="inlineStr">
        <is>
          <t>Debt Instrument, Unamortized Discount</t>
        </is>
      </c>
      <c r="B22" s="5" t="n">
        <v>200</v>
      </c>
    </row>
    <row r="23">
      <c r="A23" s="4" t="inlineStr">
        <is>
          <t>Shares reserved for warrants to purchase shares of common stock</t>
        </is>
      </c>
    </row>
    <row r="24">
      <c r="A24" s="3" t="inlineStr">
        <is>
          <t>Class of Warrant or Right [Line Items]</t>
        </is>
      </c>
    </row>
    <row r="25">
      <c r="A25" s="4" t="inlineStr">
        <is>
          <t>Warrants outstanding (in shares)</t>
        </is>
      </c>
      <c r="B25" s="6" t="n">
        <v>6001639</v>
      </c>
      <c r="C25" s="6" t="n">
        <v>6001639</v>
      </c>
    </row>
    <row r="26">
      <c r="A26" s="4" t="inlineStr">
        <is>
          <t>Series A Preferred Stock Warrants</t>
        </is>
      </c>
    </row>
    <row r="27">
      <c r="A27" s="3" t="inlineStr">
        <is>
          <t>Class of Warrant or Right [Line Items]</t>
        </is>
      </c>
    </row>
    <row r="28">
      <c r="A28" s="4" t="inlineStr">
        <is>
          <t>Warrants outstanding (in shares)</t>
        </is>
      </c>
      <c r="B28" s="6" t="n">
        <v>178372</v>
      </c>
      <c r="C28" s="6" t="n">
        <v>178372</v>
      </c>
    </row>
    <row r="29">
      <c r="A29" s="4" t="inlineStr">
        <is>
          <t>Exercise Price (in dollars per share)</t>
        </is>
      </c>
      <c r="B29" s="7" t="n">
        <v>0.4485</v>
      </c>
      <c r="C29" s="7" t="n">
        <v>0.4485</v>
      </c>
    </row>
    <row r="30">
      <c r="A30" s="4" t="inlineStr">
        <is>
          <t>Term</t>
        </is>
      </c>
      <c r="B30" s="4" t="inlineStr">
        <is>
          <t>10 years</t>
        </is>
      </c>
      <c r="C30" s="4" t="inlineStr">
        <is>
          <t>10 years</t>
        </is>
      </c>
    </row>
    <row r="31">
      <c r="A31" s="4" t="inlineStr">
        <is>
          <t>Series D Preferred Stock Warrants 2017</t>
        </is>
      </c>
    </row>
    <row r="32">
      <c r="A32" s="3" t="inlineStr">
        <is>
          <t>Class of Warrant or Right [Line Items]</t>
        </is>
      </c>
    </row>
    <row r="33">
      <c r="A33" s="4" t="inlineStr">
        <is>
          <t>Warrants outstanding (in shares)</t>
        </is>
      </c>
      <c r="B33" s="6" t="n">
        <v>6247984</v>
      </c>
      <c r="C33" s="6" t="n">
        <v>6269223</v>
      </c>
    </row>
    <row r="34">
      <c r="A34" s="4" t="inlineStr">
        <is>
          <t>Exercise Price (in dollars per share)</t>
        </is>
      </c>
      <c r="B34" s="7" t="n">
        <v>1.5326</v>
      </c>
      <c r="C34" s="7" t="n">
        <v>1.5326</v>
      </c>
    </row>
    <row r="35">
      <c r="A35" s="4" t="inlineStr">
        <is>
          <t>Term</t>
        </is>
      </c>
      <c r="B35" s="4" t="inlineStr">
        <is>
          <t>7 years</t>
        </is>
      </c>
      <c r="C35" s="4" t="inlineStr">
        <is>
          <t>7 years</t>
        </is>
      </c>
    </row>
    <row r="36">
      <c r="A36" s="4" t="inlineStr">
        <is>
          <t>Series D Preferred Stock Warrants 2019 and 2020</t>
        </is>
      </c>
    </row>
    <row r="37">
      <c r="A37" s="3" t="inlineStr">
        <is>
          <t>Class of Warrant or Right [Line Items]</t>
        </is>
      </c>
    </row>
    <row r="38">
      <c r="A38" s="4" t="inlineStr">
        <is>
          <t>Warrants outstanding (in shares)</t>
        </is>
      </c>
      <c r="B38" s="6" t="n">
        <v>37869886</v>
      </c>
      <c r="C38" s="6" t="n">
        <v>23177068</v>
      </c>
    </row>
    <row r="39">
      <c r="A39" s="4" t="inlineStr">
        <is>
          <t>Exercise Price (in dollars per share)</t>
        </is>
      </c>
      <c r="B39" s="7" t="n">
        <v>1.5326</v>
      </c>
      <c r="C39" s="7" t="n">
        <v>1.5326</v>
      </c>
    </row>
    <row r="40">
      <c r="A40" s="4" t="inlineStr">
        <is>
          <t>Term</t>
        </is>
      </c>
      <c r="B40" s="4" t="inlineStr">
        <is>
          <t>7 years</t>
        </is>
      </c>
      <c r="C40" s="4" t="inlineStr">
        <is>
          <t>7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 shares in Units,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Options granted, weighted-average grant date fair value (in dollars per share)</t>
        </is>
      </c>
      <c r="B4" s="8" t="n">
        <v>3.79</v>
      </c>
      <c r="C4" s="8" t="n">
        <v>1.58</v>
      </c>
    </row>
    <row r="5">
      <c r="A5" s="4" t="inlineStr">
        <is>
          <t>Options exercised, intrinsic value</t>
        </is>
      </c>
      <c r="B5" s="13" t="n">
        <v>1.1</v>
      </c>
      <c r="C5" s="13" t="n">
        <v>0.1</v>
      </c>
    </row>
    <row r="6">
      <c r="A6" s="4" t="inlineStr">
        <is>
          <t>Remaining unrecognized stock-based compensation expense</t>
        </is>
      </c>
      <c r="B6" s="5" t="n">
        <v>8</v>
      </c>
    </row>
    <row r="7">
      <c r="A7" s="4" t="inlineStr">
        <is>
          <t>2009 Stock Plan</t>
        </is>
      </c>
    </row>
    <row r="8">
      <c r="A8" s="3" t="inlineStr">
        <is>
          <t>Share-based Compensation Arrangement by Share-based Payment Award [Line Items]</t>
        </is>
      </c>
    </row>
    <row r="9">
      <c r="A9" s="4" t="inlineStr">
        <is>
          <t>Exercise price as a percentage of fair value</t>
        </is>
      </c>
      <c r="B9" s="4" t="inlineStr">
        <is>
          <t>100.00%</t>
        </is>
      </c>
    </row>
    <row r="10">
      <c r="A10" s="4" t="inlineStr">
        <is>
          <t>Exercise price as a percentage of fair value for shareholders owning specified minimum amount</t>
        </is>
      </c>
      <c r="B10" s="4" t="inlineStr">
        <is>
          <t>110.00%</t>
        </is>
      </c>
    </row>
    <row r="11">
      <c r="A11" s="4" t="inlineStr">
        <is>
          <t>Exercise period</t>
        </is>
      </c>
      <c r="B11" s="4" t="inlineStr">
        <is>
          <t>10 years</t>
        </is>
      </c>
    </row>
    <row r="12">
      <c r="A12" s="4" t="inlineStr">
        <is>
          <t>Shares reserved for issuance under the plan</t>
        </is>
      </c>
      <c r="B12" s="6" t="n">
        <v>55305506</v>
      </c>
    </row>
    <row r="13">
      <c r="A13" s="4" t="inlineStr">
        <is>
          <t>Significant shareholder threshold used for determining exercise price</t>
        </is>
      </c>
      <c r="B13" s="4" t="inlineStr">
        <is>
          <t>10.00%</t>
        </is>
      </c>
    </row>
    <row r="14">
      <c r="A14" s="4" t="inlineStr">
        <is>
          <t>Outstanding stock options</t>
        </is>
      </c>
    </row>
    <row r="15">
      <c r="A15" s="3" t="inlineStr">
        <is>
          <t>Share-based Compensation Arrangement by Share-based Payment Award [Line Items]</t>
        </is>
      </c>
    </row>
    <row r="16">
      <c r="A16" s="4" t="inlineStr">
        <is>
          <t>Weighted average period for recognition of stock-based compensation expense</t>
        </is>
      </c>
      <c r="B16" s="4" t="inlineStr">
        <is>
          <t>3 years 2 months 12 days</t>
        </is>
      </c>
    </row>
    <row r="17">
      <c r="A17" s="4" t="inlineStr">
        <is>
          <t>Outstanding stock options | Share-based Payment Arrangement, Tranche One</t>
        </is>
      </c>
    </row>
    <row r="18">
      <c r="A18" s="3" t="inlineStr">
        <is>
          <t>Share-based Compensation Arrangement by Share-based Payment Award [Line Items]</t>
        </is>
      </c>
    </row>
    <row r="19">
      <c r="A19" s="4" t="inlineStr">
        <is>
          <t>Vesting period</t>
        </is>
      </c>
      <c r="B19" s="4" t="inlineStr">
        <is>
          <t>1 year</t>
        </is>
      </c>
    </row>
    <row r="20">
      <c r="A20" s="4" t="inlineStr">
        <is>
          <t>Vesting percentage</t>
        </is>
      </c>
      <c r="B20" s="4" t="inlineStr">
        <is>
          <t>25.00%</t>
        </is>
      </c>
    </row>
    <row r="21">
      <c r="A21" s="4" t="inlineStr">
        <is>
          <t>Outstanding stock options | Share-based Payment Arrangement, Tranche Two</t>
        </is>
      </c>
    </row>
    <row r="22">
      <c r="A22" s="3" t="inlineStr">
        <is>
          <t>Share-based Compensation Arrangement by Share-based Payment Award [Line Items]</t>
        </is>
      </c>
    </row>
    <row r="23">
      <c r="A23" s="4" t="inlineStr">
        <is>
          <t>Vesting period</t>
        </is>
      </c>
      <c r="B23" s="4" t="inlineStr">
        <is>
          <t>3 years</t>
        </is>
      </c>
    </row>
    <row r="24">
      <c r="A24" s="4" t="inlineStr">
        <is>
          <t>Vesting percentage</t>
        </is>
      </c>
      <c r="B24" s="4" t="inlineStr">
        <is>
          <t>2.08%</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Option Activity (Details) - USD ($) $ / shares in Units, $ in Thousands</t>
        </is>
      </c>
      <c r="B1" s="2" t="inlineStr">
        <is>
          <t>12 Months Ended</t>
        </is>
      </c>
    </row>
    <row r="2">
      <c r="B2" s="2" t="inlineStr">
        <is>
          <t>Dec. 31, 2020</t>
        </is>
      </c>
      <c r="C2" s="2" t="inlineStr">
        <is>
          <t>Dec. 31, 2019</t>
        </is>
      </c>
    </row>
    <row r="3">
      <c r="A3" s="3" t="inlineStr">
        <is>
          <t>Number of Options Outstanding</t>
        </is>
      </c>
    </row>
    <row r="4">
      <c r="A4" s="4" t="inlineStr">
        <is>
          <t>Options outstanding, beginning of period (in shares)</t>
        </is>
      </c>
      <c r="B4" s="6" t="n">
        <v>9227850</v>
      </c>
    </row>
    <row r="5">
      <c r="A5" s="4" t="inlineStr">
        <is>
          <t>Options granted (in shares)</t>
        </is>
      </c>
      <c r="B5" s="6" t="n">
        <v>2354549</v>
      </c>
    </row>
    <row r="6">
      <c r="A6" s="4" t="inlineStr">
        <is>
          <t>Options exercised (in shares)</t>
        </is>
      </c>
      <c r="B6" s="6" t="n">
        <v>-214721</v>
      </c>
    </row>
    <row r="7">
      <c r="A7" s="4" t="inlineStr">
        <is>
          <t>Options forfeited (in shares)</t>
        </is>
      </c>
      <c r="B7" s="6" t="n">
        <v>-187440</v>
      </c>
    </row>
    <row r="8">
      <c r="A8" s="4" t="inlineStr">
        <is>
          <t>Options expired</t>
        </is>
      </c>
      <c r="B8" s="6" t="n">
        <v>114580</v>
      </c>
    </row>
    <row r="9">
      <c r="A9" s="4" t="inlineStr">
        <is>
          <t>Options outstanding, end of period (in shares)</t>
        </is>
      </c>
      <c r="B9" s="6" t="n">
        <v>11065658</v>
      </c>
      <c r="C9" s="6" t="n">
        <v>9227850</v>
      </c>
    </row>
    <row r="10">
      <c r="A10" s="4" t="inlineStr">
        <is>
          <t>Options vested and exercisable (in shares)</t>
        </is>
      </c>
      <c r="B10" s="6" t="n">
        <v>8015888</v>
      </c>
    </row>
    <row r="11">
      <c r="A11" s="3" t="inlineStr">
        <is>
          <t>Weighted- Average Exercise Price Per Share</t>
        </is>
      </c>
    </row>
    <row r="12">
      <c r="A12" s="4" t="inlineStr">
        <is>
          <t>Options outstanding, weighted average exercise price (in dollars per share)</t>
        </is>
      </c>
      <c r="B12" s="8" t="n">
        <v>2.61</v>
      </c>
      <c r="C12" s="8" t="n">
        <v>1.58</v>
      </c>
    </row>
    <row r="13">
      <c r="A13" s="4" t="inlineStr">
        <is>
          <t>Options granted, weighted average exercise price (in dollars per share)</t>
        </is>
      </c>
      <c r="B13" s="14" t="n">
        <v>5.69</v>
      </c>
    </row>
    <row r="14">
      <c r="A14" s="4" t="inlineStr">
        <is>
          <t>Options exercised, weighted average exercise price (in dollars per share)</t>
        </is>
      </c>
      <c r="B14" s="14" t="n">
        <v>1.77</v>
      </c>
    </row>
    <row r="15">
      <c r="A15" s="4" t="inlineStr">
        <is>
          <t>Options expired, weighted average exercise price (in dollars per share)</t>
        </is>
      </c>
      <c r="B15" s="14" t="n">
        <v>1.63</v>
      </c>
    </row>
    <row r="16">
      <c r="A16" s="4" t="inlineStr">
        <is>
          <t>Options forfeited, weighted average exercise price (in dollars per share)</t>
        </is>
      </c>
      <c r="B16" s="14" t="n">
        <v>2.29</v>
      </c>
    </row>
    <row r="17">
      <c r="A17" s="4" t="inlineStr">
        <is>
          <t>Options vested and exercisable, weighted-average exercise price (in dollars per share)</t>
        </is>
      </c>
      <c r="B17" s="8" t="n">
        <v>2.09</v>
      </c>
    </row>
    <row r="18">
      <c r="A18" s="3" t="inlineStr">
        <is>
          <t>Share-based Compensation Arrangement by Share-based Payment Award, Options, Additional Disclosures [Abstract]</t>
        </is>
      </c>
    </row>
    <row r="19">
      <c r="A19" s="4" t="inlineStr">
        <is>
          <t>Weighted average remaining contractual life, options outstanding</t>
        </is>
      </c>
      <c r="B19" s="4" t="inlineStr">
        <is>
          <t>7 years 2 months 15 days</t>
        </is>
      </c>
      <c r="C19" s="4" t="inlineStr">
        <is>
          <t>6 years 9 months 25 days</t>
        </is>
      </c>
    </row>
    <row r="20">
      <c r="A20" s="4" t="inlineStr">
        <is>
          <t>Weighted average remaining contractual life, options vested and exercisable</t>
        </is>
      </c>
      <c r="B20" s="4" t="inlineStr">
        <is>
          <t>6 years 5 months 23 days</t>
        </is>
      </c>
    </row>
    <row r="21">
      <c r="A21" s="4" t="inlineStr">
        <is>
          <t>Aggregate intrinsic value, options outstanding</t>
        </is>
      </c>
      <c r="B21" s="5" t="n">
        <v>46516</v>
      </c>
      <c r="C21" s="5" t="n">
        <v>5821</v>
      </c>
    </row>
    <row r="22">
      <c r="A22" s="4" t="inlineStr">
        <is>
          <t>Aggregate intrinsic value, options vested and exercisable</t>
        </is>
      </c>
      <c r="B22" s="5" t="n">
        <v>37854</v>
      </c>
    </row>
    <row r="23">
      <c r="A23" s="4" t="inlineStr">
        <is>
          <t>Previously Reported</t>
        </is>
      </c>
    </row>
    <row r="24">
      <c r="A24" s="3" t="inlineStr">
        <is>
          <t>Number of Options Outstanding</t>
        </is>
      </c>
    </row>
    <row r="25">
      <c r="A25" s="4" t="inlineStr">
        <is>
          <t>Options outstanding, beginning of period (in shares)</t>
        </is>
      </c>
      <c r="B25" s="6" t="n">
        <v>42846649</v>
      </c>
    </row>
    <row r="26">
      <c r="A26" s="4" t="inlineStr">
        <is>
          <t>Options outstanding, end of period (in shares)</t>
        </is>
      </c>
      <c r="C26" s="6" t="n">
        <v>42846649</v>
      </c>
    </row>
    <row r="27">
      <c r="A27" s="3" t="inlineStr">
        <is>
          <t>Weighted- Average Exercise Price Per Share</t>
        </is>
      </c>
    </row>
    <row r="28">
      <c r="A28" s="4" t="inlineStr">
        <is>
          <t>Options outstanding, weighted average exercise price (in dollars per share)</t>
        </is>
      </c>
      <c r="C28" s="8" t="n">
        <v>0.34</v>
      </c>
    </row>
    <row r="29">
      <c r="A29" s="3" t="inlineStr">
        <is>
          <t>Share-based Compensation Arrangement by Share-based Payment Award, Options, Additional Disclosures [Abstract]</t>
        </is>
      </c>
    </row>
    <row r="30">
      <c r="A30" s="4" t="inlineStr">
        <is>
          <t>Weighted average remaining contractual life, options outstanding</t>
        </is>
      </c>
      <c r="C30" s="4" t="inlineStr">
        <is>
          <t>6 years 9 months 25 days</t>
        </is>
      </c>
    </row>
    <row r="31">
      <c r="A31" s="4" t="inlineStr">
        <is>
          <t>Aggregate intrinsic value, options outstanding</t>
        </is>
      </c>
      <c r="C31" s="5" t="n">
        <v>5821</v>
      </c>
    </row>
    <row r="32">
      <c r="A32" s="4" t="inlineStr">
        <is>
          <t>Retroactive application of recapitalization</t>
        </is>
      </c>
    </row>
    <row r="33">
      <c r="A33" s="3" t="inlineStr">
        <is>
          <t>Number of Options Outstanding</t>
        </is>
      </c>
    </row>
    <row r="34">
      <c r="A34" s="4" t="inlineStr">
        <is>
          <t>Options outstanding, beginning of period (in shares)</t>
        </is>
      </c>
      <c r="B34" s="6" t="n">
        <v>-33618799</v>
      </c>
    </row>
    <row r="35">
      <c r="A35" s="4" t="inlineStr">
        <is>
          <t>Options outstanding, end of period (in shares)</t>
        </is>
      </c>
      <c r="C35" s="6" t="n">
        <v>-33618799</v>
      </c>
    </row>
    <row r="36">
      <c r="A36" s="3" t="inlineStr">
        <is>
          <t>Weighted- Average Exercise Price Per Share</t>
        </is>
      </c>
    </row>
    <row r="37">
      <c r="A37" s="4" t="inlineStr">
        <is>
          <t>Options outstanding, weighted average exercise price (in dollars per share)</t>
        </is>
      </c>
      <c r="C37" s="8" t="n">
        <v>1.2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ignificant Assumptions in Estimating Option Fair Value (Details) - Options issued and outstanding</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Volatility</t>
        </is>
      </c>
      <c r="B4" s="4" t="inlineStr">
        <is>
          <t>71.41%</t>
        </is>
      </c>
      <c r="C4" s="4" t="inlineStr">
        <is>
          <t>69.10%</t>
        </is>
      </c>
    </row>
    <row r="5">
      <c r="A5" s="4" t="inlineStr">
        <is>
          <t>Risk-free interest rate</t>
        </is>
      </c>
      <c r="B5" s="4" t="inlineStr">
        <is>
          <t>0.49%</t>
        </is>
      </c>
      <c r="C5" s="4" t="inlineStr">
        <is>
          <t>2.47%</t>
        </is>
      </c>
    </row>
    <row r="6">
      <c r="A6" s="4" t="inlineStr">
        <is>
          <t>Expected term</t>
        </is>
      </c>
      <c r="B6" s="4" t="inlineStr">
        <is>
          <t>5 years 9 months 25 days</t>
        </is>
      </c>
      <c r="C6" s="4" t="inlineStr">
        <is>
          <t>5 years 9 months 29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Total stock-based compensation expense</t>
        </is>
      </c>
      <c r="B4" s="5" t="n">
        <v>4542</v>
      </c>
      <c r="C4" s="5" t="n">
        <v>1531</v>
      </c>
    </row>
    <row r="5">
      <c r="A5" s="4" t="inlineStr">
        <is>
          <t>Sales and marketing</t>
        </is>
      </c>
    </row>
    <row r="6">
      <c r="A6" s="3" t="inlineStr">
        <is>
          <t>Share-based Compensation Arrangement by Share-based Payment Award [Line Items]</t>
        </is>
      </c>
    </row>
    <row r="7">
      <c r="A7" s="4" t="inlineStr">
        <is>
          <t>Total stock-based compensation expense</t>
        </is>
      </c>
      <c r="B7" s="6" t="n">
        <v>396</v>
      </c>
      <c r="C7" s="6" t="n">
        <v>364</v>
      </c>
    </row>
    <row r="8">
      <c r="A8" s="4" t="inlineStr">
        <is>
          <t>Research and development</t>
        </is>
      </c>
    </row>
    <row r="9">
      <c r="A9" s="3" t="inlineStr">
        <is>
          <t>Share-based Compensation Arrangement by Share-based Payment Award [Line Items]</t>
        </is>
      </c>
    </row>
    <row r="10">
      <c r="A10" s="4" t="inlineStr">
        <is>
          <t>Total stock-based compensation expense</t>
        </is>
      </c>
      <c r="B10" s="6" t="n">
        <v>1211</v>
      </c>
      <c r="C10" s="6" t="n">
        <v>901</v>
      </c>
    </row>
    <row r="11">
      <c r="A11" s="4" t="inlineStr">
        <is>
          <t>General and administrative</t>
        </is>
      </c>
    </row>
    <row r="12">
      <c r="A12" s="3" t="inlineStr">
        <is>
          <t>Share-based Compensation Arrangement by Share-based Payment Award [Line Items]</t>
        </is>
      </c>
    </row>
    <row r="13">
      <c r="A13" s="4" t="inlineStr">
        <is>
          <t>Total stock-based compensation expense</t>
        </is>
      </c>
      <c r="B13" s="5" t="n">
        <v>2935</v>
      </c>
      <c r="C13" s="5" t="n">
        <v>26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pecial Purpose Entities (Details) - USD ($) $ in Thousands</t>
        </is>
      </c>
      <c r="B1" s="2" t="inlineStr">
        <is>
          <t>Dec. 31, 2020</t>
        </is>
      </c>
      <c r="C1" s="2" t="inlineStr">
        <is>
          <t>Dec. 31, 2019</t>
        </is>
      </c>
    </row>
    <row r="2">
      <c r="A2" s="3" t="inlineStr">
        <is>
          <t>Variable Interest Entity [Line Items]</t>
        </is>
      </c>
    </row>
    <row r="3">
      <c r="A3" s="4" t="inlineStr">
        <is>
          <t>Energy storage systems, net</t>
        </is>
      </c>
      <c r="B3" s="5" t="n">
        <v>123703</v>
      </c>
      <c r="C3" s="5" t="n">
        <v>131569</v>
      </c>
    </row>
    <row r="4">
      <c r="A4" s="4" t="inlineStr">
        <is>
          <t>Deferred revenue, current</t>
        </is>
      </c>
      <c r="B4" s="6" t="n">
        <v>36942</v>
      </c>
      <c r="C4" s="6" t="n">
        <v>10948</v>
      </c>
    </row>
    <row r="5">
      <c r="A5" s="4" t="inlineStr">
        <is>
          <t>Deferred revenue, noncurrent</t>
        </is>
      </c>
      <c r="B5" s="6" t="n">
        <v>15468</v>
      </c>
      <c r="C5" s="6" t="n">
        <v>9780</v>
      </c>
    </row>
    <row r="6">
      <c r="A6" s="4" t="inlineStr">
        <is>
          <t>Energy Storage Systems</t>
        </is>
      </c>
    </row>
    <row r="7">
      <c r="A7" s="3" t="inlineStr">
        <is>
          <t>Variable Interest Entity [Line Items]</t>
        </is>
      </c>
    </row>
    <row r="8">
      <c r="A8" s="4" t="inlineStr">
        <is>
          <t>Energy storage systems, net</t>
        </is>
      </c>
      <c r="B8" s="6" t="n">
        <v>91593</v>
      </c>
      <c r="C8" s="6" t="n">
        <v>98358</v>
      </c>
    </row>
    <row r="9">
      <c r="A9" s="4" t="inlineStr">
        <is>
          <t>Deferred revenue, current</t>
        </is>
      </c>
      <c r="B9" s="6" t="n">
        <v>3713</v>
      </c>
      <c r="C9" s="6" t="n">
        <v>3507</v>
      </c>
    </row>
    <row r="10">
      <c r="A10" s="4" t="inlineStr">
        <is>
          <t>Deferred revenue, noncurrent</t>
        </is>
      </c>
      <c r="B10" s="6" t="n">
        <v>8265</v>
      </c>
      <c r="C10" s="6" t="n">
        <v>6302</v>
      </c>
    </row>
    <row r="11">
      <c r="A11" s="4" t="inlineStr">
        <is>
          <t>Other liabilities</t>
        </is>
      </c>
      <c r="B11" s="6" t="n">
        <v>3178</v>
      </c>
      <c r="C11" s="6" t="n">
        <v>2608</v>
      </c>
    </row>
    <row r="12">
      <c r="A12" s="4" t="inlineStr">
        <is>
          <t>SCF 1</t>
        </is>
      </c>
    </row>
    <row r="13">
      <c r="A13" s="3" t="inlineStr">
        <is>
          <t>Variable Interest Entity [Line Items]</t>
        </is>
      </c>
    </row>
    <row r="14">
      <c r="A14" s="4" t="inlineStr">
        <is>
          <t>Deferred revenue, current</t>
        </is>
      </c>
      <c r="B14" s="6" t="n">
        <v>283</v>
      </c>
      <c r="C14" s="6" t="n">
        <v>283</v>
      </c>
    </row>
    <row r="15">
      <c r="A15" s="4" t="inlineStr">
        <is>
          <t>Deferred revenue, noncurrent</t>
        </is>
      </c>
      <c r="B15" s="6" t="n">
        <v>1047</v>
      </c>
      <c r="C15" s="6" t="n">
        <v>1369</v>
      </c>
    </row>
    <row r="16">
      <c r="A16" s="4" t="inlineStr">
        <is>
          <t>Other liabilities</t>
        </is>
      </c>
      <c r="B16" s="6" t="n">
        <v>239</v>
      </c>
      <c r="C16" s="6" t="n">
        <v>307</v>
      </c>
    </row>
    <row r="17">
      <c r="A17" s="4" t="inlineStr">
        <is>
          <t>SCF 1 | Energy Storage Systems</t>
        </is>
      </c>
    </row>
    <row r="18">
      <c r="A18" s="3" t="inlineStr">
        <is>
          <t>Variable Interest Entity [Line Items]</t>
        </is>
      </c>
    </row>
    <row r="19">
      <c r="A19" s="4" t="inlineStr">
        <is>
          <t>Energy storage systems, net</t>
        </is>
      </c>
      <c r="B19" s="5" t="n">
        <v>1463</v>
      </c>
      <c r="C19" s="5" t="n">
        <v>17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156124</v>
      </c>
      <c r="C4" s="5" t="n">
        <v>-59414</v>
      </c>
    </row>
    <row r="5">
      <c r="A5" s="3" t="inlineStr">
        <is>
          <t>Adjustments to reconcile net loss to net cash used in operating activities:</t>
        </is>
      </c>
    </row>
    <row r="6">
      <c r="A6" s="4" t="inlineStr">
        <is>
          <t>Depreciation and amortization expense</t>
        </is>
      </c>
      <c r="B6" s="6" t="n">
        <v>17736</v>
      </c>
      <c r="C6" s="6" t="n">
        <v>13889</v>
      </c>
    </row>
    <row r="7">
      <c r="A7" s="4" t="inlineStr">
        <is>
          <t>Non-cash interest expense, including interest expenses associated with debt issuance costs</t>
        </is>
      </c>
      <c r="B7" s="6" t="n">
        <v>10044</v>
      </c>
      <c r="C7" s="6" t="n">
        <v>4759</v>
      </c>
    </row>
    <row r="8">
      <c r="A8" s="4" t="inlineStr">
        <is>
          <t>Stock-based compensation</t>
        </is>
      </c>
      <c r="B8" s="6" t="n">
        <v>4542</v>
      </c>
      <c r="C8" s="6" t="n">
        <v>1531</v>
      </c>
    </row>
    <row r="9">
      <c r="A9" s="4" t="inlineStr">
        <is>
          <t>Change in fair value of warrant liability and embedded derivative</t>
        </is>
      </c>
      <c r="B9" s="6" t="n">
        <v>84455</v>
      </c>
      <c r="C9" s="6" t="n">
        <v>-1493</v>
      </c>
    </row>
    <row r="10">
      <c r="A10" s="4" t="inlineStr">
        <is>
          <t>Noncash lease expense</t>
        </is>
      </c>
      <c r="B10" s="6" t="n">
        <v>589</v>
      </c>
      <c r="C10" s="6" t="n">
        <v>906</v>
      </c>
    </row>
    <row r="11">
      <c r="A11" s="4" t="inlineStr">
        <is>
          <t>Accretion expense</t>
        </is>
      </c>
      <c r="B11" s="6" t="n">
        <v>217</v>
      </c>
      <c r="C11" s="6" t="n">
        <v>303</v>
      </c>
    </row>
    <row r="12">
      <c r="A12" s="4" t="inlineStr">
        <is>
          <t>Impairment of energy storage systems</t>
        </is>
      </c>
      <c r="B12" s="6" t="n">
        <v>1395</v>
      </c>
      <c r="C12" s="6" t="n">
        <v>295</v>
      </c>
    </row>
    <row r="13">
      <c r="A13" s="4" t="inlineStr">
        <is>
          <t>Earnings from equity method investments</t>
        </is>
      </c>
      <c r="B13" s="6" t="n">
        <v>-129</v>
      </c>
      <c r="C13" s="6" t="n">
        <v>-76</v>
      </c>
    </row>
    <row r="14">
      <c r="A14" s="3" t="inlineStr">
        <is>
          <t>Changes in operating assets and liabilities:</t>
        </is>
      </c>
    </row>
    <row r="15">
      <c r="A15" s="4" t="inlineStr">
        <is>
          <t>Accounts receivable</t>
        </is>
      </c>
      <c r="B15" s="6" t="n">
        <v>-6988</v>
      </c>
      <c r="C15" s="6" t="n">
        <v>-5112</v>
      </c>
    </row>
    <row r="16">
      <c r="A16" s="4" t="inlineStr">
        <is>
          <t>Inventory</t>
        </is>
      </c>
      <c r="B16" s="6" t="n">
        <v>-17263</v>
      </c>
      <c r="C16" s="6" t="n">
        <v>-1553</v>
      </c>
    </row>
    <row r="17">
      <c r="A17" s="4" t="inlineStr">
        <is>
          <t>Other assets</t>
        </is>
      </c>
      <c r="B17" s="6" t="n">
        <v>-5329</v>
      </c>
      <c r="C17" s="6" t="n">
        <v>-1860</v>
      </c>
    </row>
    <row r="18">
      <c r="A18" s="4" t="inlineStr">
        <is>
          <t>Contract origination costs</t>
        </is>
      </c>
      <c r="B18" s="6" t="n">
        <v>-2552</v>
      </c>
      <c r="C18" s="6" t="n">
        <v>-1302</v>
      </c>
    </row>
    <row r="19">
      <c r="A19" s="4" t="inlineStr">
        <is>
          <t>Accounts payable and accrued expenses</t>
        </is>
      </c>
      <c r="B19" s="6" t="n">
        <v>5684</v>
      </c>
      <c r="C19" s="6" t="n">
        <v>10562</v>
      </c>
    </row>
    <row r="20">
      <c r="A20" s="4" t="inlineStr">
        <is>
          <t>Deferred revenue</t>
        </is>
      </c>
      <c r="B20" s="6" t="n">
        <v>31682</v>
      </c>
      <c r="C20" s="6" t="n">
        <v>9007</v>
      </c>
    </row>
    <row r="21">
      <c r="A21" s="4" t="inlineStr">
        <is>
          <t>Lease liabilities</t>
        </is>
      </c>
      <c r="B21" s="6" t="n">
        <v>-646</v>
      </c>
      <c r="C21" s="6" t="n">
        <v>-230</v>
      </c>
    </row>
    <row r="22">
      <c r="A22" s="4" t="inlineStr">
        <is>
          <t>Other liabilities</t>
        </is>
      </c>
      <c r="B22" s="6" t="n">
        <v>-984</v>
      </c>
      <c r="C22" s="6" t="n">
        <v>110</v>
      </c>
    </row>
    <row r="23">
      <c r="A23" s="4" t="inlineStr">
        <is>
          <t>Net cash used in operating activities</t>
        </is>
      </c>
      <c r="B23" s="6" t="n">
        <v>-33671</v>
      </c>
      <c r="C23" s="6" t="n">
        <v>-29678</v>
      </c>
    </row>
    <row r="24">
      <c r="A24" s="3" t="inlineStr">
        <is>
          <t>INVESTING ACTIVITIES</t>
        </is>
      </c>
    </row>
    <row r="25">
      <c r="A25" s="4" t="inlineStr">
        <is>
          <t>Purchase of energy storage systems</t>
        </is>
      </c>
      <c r="B25" s="6" t="n">
        <v>-6196</v>
      </c>
      <c r="C25" s="6" t="n">
        <v>-40995</v>
      </c>
    </row>
    <row r="26">
      <c r="A26" s="4" t="inlineStr">
        <is>
          <t>Capital expenditures on internally-developed software</t>
        </is>
      </c>
      <c r="B26" s="6" t="n">
        <v>-5828</v>
      </c>
      <c r="C26" s="6" t="n">
        <v>-5356</v>
      </c>
    </row>
    <row r="27">
      <c r="A27" s="4" t="inlineStr">
        <is>
          <t>Purchase of property and equipment</t>
        </is>
      </c>
      <c r="B27" s="6" t="n">
        <v>-12</v>
      </c>
      <c r="C27" s="6" t="n">
        <v>-7</v>
      </c>
    </row>
    <row r="28">
      <c r="A28" s="4" t="inlineStr">
        <is>
          <t>Net cash used in investing activities</t>
        </is>
      </c>
      <c r="B28" s="6" t="n">
        <v>-12036</v>
      </c>
      <c r="C28" s="6" t="n">
        <v>-46358</v>
      </c>
    </row>
    <row r="29">
      <c r="A29" s="3" t="inlineStr">
        <is>
          <t>FINANCING ACTIVITIES</t>
        </is>
      </c>
    </row>
    <row r="30">
      <c r="A30" s="4" t="inlineStr">
        <is>
          <t>Proceeds from exercise of stock options and warrants</t>
        </is>
      </c>
      <c r="B30" s="6" t="n">
        <v>422</v>
      </c>
      <c r="C30" s="6" t="n">
        <v>36</v>
      </c>
    </row>
    <row r="31">
      <c r="A31" s="4" t="inlineStr">
        <is>
          <t>Proceeds from financing obligations</t>
        </is>
      </c>
      <c r="B31" s="6" t="n">
        <v>16222</v>
      </c>
      <c r="C31" s="6" t="n">
        <v>32310</v>
      </c>
    </row>
    <row r="32">
      <c r="A32" s="4" t="inlineStr">
        <is>
          <t>Repayment of financing obligations</t>
        </is>
      </c>
      <c r="B32" s="6" t="n">
        <v>-10689</v>
      </c>
      <c r="C32" s="6" t="n">
        <v>-7309</v>
      </c>
    </row>
    <row r="33">
      <c r="A33" s="4" t="inlineStr">
        <is>
          <t>Proceeds from issuance of convertible notes, net of issuance costs of $8 and $1,740 for the nine months ended September 30, 2021 and 2020, respectively</t>
        </is>
      </c>
      <c r="B33" s="6" t="n">
        <v>33081</v>
      </c>
      <c r="C33" s="6" t="n">
        <v>63250</v>
      </c>
    </row>
    <row r="34">
      <c r="A34" s="4" t="inlineStr">
        <is>
          <t>Proceeds from issuance of notes payable, net of issuance costs of $101 and $1,502 for the nine months ended September 30, 2021 and 2020, respectively</t>
        </is>
      </c>
      <c r="B34" s="6" t="n">
        <v>23498</v>
      </c>
      <c r="C34" s="6" t="n">
        <v>4710</v>
      </c>
    </row>
    <row r="35">
      <c r="A35" s="4" t="inlineStr">
        <is>
          <t>Repayment of notes payable</t>
        </is>
      </c>
      <c r="B35" s="6" t="n">
        <v>-22240</v>
      </c>
      <c r="C35" s="6" t="n">
        <v>-25796</v>
      </c>
    </row>
    <row r="36">
      <c r="A36" s="4" t="inlineStr">
        <is>
          <t>Net cash provided by financing activities</t>
        </is>
      </c>
      <c r="B36" s="6" t="n">
        <v>40294</v>
      </c>
      <c r="C36" s="6" t="n">
        <v>67201</v>
      </c>
    </row>
    <row r="37">
      <c r="A37" s="4" t="inlineStr">
        <is>
          <t>Effect of exchange rate changes on cash and cash equivalents</t>
        </is>
      </c>
      <c r="B37" s="6" t="n">
        <v>-534</v>
      </c>
      <c r="C37" s="6" t="n">
        <v>-170</v>
      </c>
    </row>
    <row r="38">
      <c r="A38" s="4" t="inlineStr">
        <is>
          <t>Net increase (decrease) in cash and cash equivalents</t>
        </is>
      </c>
      <c r="B38" s="6" t="n">
        <v>-5947</v>
      </c>
      <c r="C38" s="6" t="n">
        <v>-9005</v>
      </c>
    </row>
    <row r="39">
      <c r="A39" s="4" t="inlineStr">
        <is>
          <t>Cash and cash equivalents, beginning of period</t>
        </is>
      </c>
      <c r="B39" s="6" t="n">
        <v>12889</v>
      </c>
      <c r="C39" s="6" t="n">
        <v>21894</v>
      </c>
    </row>
    <row r="40">
      <c r="A40" s="4" t="inlineStr">
        <is>
          <t>Cash and cash equivalents, end of period</t>
        </is>
      </c>
      <c r="B40" s="6" t="n">
        <v>6942</v>
      </c>
      <c r="C40" s="6" t="n">
        <v>12889</v>
      </c>
    </row>
    <row r="41">
      <c r="A41" s="3" t="inlineStr">
        <is>
          <t>SUPPLEMENTAL DISCLOSURE OF CASH FLOW INFORMATION</t>
        </is>
      </c>
    </row>
    <row r="42">
      <c r="A42" s="4" t="inlineStr">
        <is>
          <t>Cash paid for income taxes</t>
        </is>
      </c>
      <c r="B42" s="6" t="n">
        <v>2</v>
      </c>
      <c r="C42" s="6" t="n">
        <v>3</v>
      </c>
    </row>
    <row r="43">
      <c r="A43" s="4" t="inlineStr">
        <is>
          <t>Cash paid for interest</t>
        </is>
      </c>
      <c r="B43" s="6" t="n">
        <v>9665</v>
      </c>
      <c r="C43" s="6" t="n">
        <v>8937</v>
      </c>
    </row>
    <row r="44">
      <c r="A44" s="3" t="inlineStr">
        <is>
          <t>NON-CASH INVESTING AND FINANCING ACTIVITIES</t>
        </is>
      </c>
    </row>
    <row r="45">
      <c r="A45" s="4" t="inlineStr">
        <is>
          <t>Change in asset retirement costs and asset retirement obligation</t>
        </is>
      </c>
      <c r="B45" s="6" t="n">
        <v>1839</v>
      </c>
      <c r="C45" s="6" t="n">
        <v>-636</v>
      </c>
    </row>
    <row r="46">
      <c r="A46" s="4" t="inlineStr">
        <is>
          <t>Issuance of common stock warrants</t>
        </is>
      </c>
      <c r="B46" s="6" t="n">
        <v>168</v>
      </c>
      <c r="C46" s="6" t="n">
        <v>1216</v>
      </c>
    </row>
    <row r="47">
      <c r="A47" s="4" t="inlineStr">
        <is>
          <t>Conversion of accrued interest into outstanding note payable</t>
        </is>
      </c>
      <c r="B47" s="6" t="n">
        <v>644</v>
      </c>
      <c r="C47" s="6" t="n">
        <v>0</v>
      </c>
    </row>
    <row r="48">
      <c r="A48" s="4" t="inlineStr">
        <is>
          <t>Conversion of convertible promissory notes and accrued interest into Series D preferred stock</t>
        </is>
      </c>
      <c r="B48" s="6" t="n">
        <v>0</v>
      </c>
      <c r="C48" s="6" t="n">
        <v>28144</v>
      </c>
    </row>
    <row r="49">
      <c r="A49" s="4" t="inlineStr">
        <is>
          <t>Purchase of energy storage systems in accounts payable</t>
        </is>
      </c>
      <c r="B49" s="5" t="n">
        <v>1806</v>
      </c>
      <c r="C49" s="5" t="n">
        <v>9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pecial Purpose Entities - Unconsolidated VIEs (Details) - USD ($) $ in Thousands</t>
        </is>
      </c>
      <c r="B1" s="2" t="inlineStr">
        <is>
          <t>12 Months Ended</t>
        </is>
      </c>
    </row>
    <row r="2">
      <c r="B2" s="2" t="inlineStr">
        <is>
          <t>Dec. 31, 2020</t>
        </is>
      </c>
      <c r="C2" s="2" t="inlineStr">
        <is>
          <t>Dec. 31, 2019</t>
        </is>
      </c>
    </row>
    <row r="3">
      <c r="A3" s="3" t="inlineStr">
        <is>
          <t>Schedule of Equity Method Investments [Line Items]</t>
        </is>
      </c>
    </row>
    <row r="4">
      <c r="A4" s="4" t="inlineStr">
        <is>
          <t>Cumulative share of the earnings/(losses)</t>
        </is>
      </c>
      <c r="B4" s="5" t="n">
        <v>129</v>
      </c>
      <c r="C4" s="5" t="n">
        <v>76</v>
      </c>
    </row>
    <row r="5">
      <c r="A5" s="4" t="inlineStr">
        <is>
          <t>Total equity method investments</t>
        </is>
      </c>
      <c r="B5" s="5" t="n">
        <v>744</v>
      </c>
      <c r="C5" s="6" t="n">
        <v>843</v>
      </c>
    </row>
    <row r="6">
      <c r="A6" s="4" t="inlineStr">
        <is>
          <t>SPV II</t>
        </is>
      </c>
    </row>
    <row r="7">
      <c r="A7" s="3" t="inlineStr">
        <is>
          <t>Schedule of Equity Method Investments [Line Items]</t>
        </is>
      </c>
    </row>
    <row r="8">
      <c r="A8" s="4" t="inlineStr">
        <is>
          <t>Ownership percentage</t>
        </is>
      </c>
      <c r="B8" s="4" t="inlineStr">
        <is>
          <t>49.00%</t>
        </is>
      </c>
    </row>
    <row r="9">
      <c r="A9" s="4" t="inlineStr">
        <is>
          <t>SPV II | Class A Shares</t>
        </is>
      </c>
    </row>
    <row r="10">
      <c r="A10" s="3" t="inlineStr">
        <is>
          <t>Schedule of Equity Method Investments [Line Items]</t>
        </is>
      </c>
    </row>
    <row r="11">
      <c r="A11" s="4" t="inlineStr">
        <is>
          <t>Ownership percentage</t>
        </is>
      </c>
      <c r="B11" s="4" t="inlineStr">
        <is>
          <t>100.00%</t>
        </is>
      </c>
    </row>
    <row r="12">
      <c r="A12" s="4" t="inlineStr">
        <is>
          <t>Distribution rate</t>
        </is>
      </c>
      <c r="B12" s="4" t="inlineStr">
        <is>
          <t>10.00%</t>
        </is>
      </c>
    </row>
    <row r="13">
      <c r="A13" s="4" t="inlineStr">
        <is>
          <t>SPV II | Common Class B</t>
        </is>
      </c>
    </row>
    <row r="14">
      <c r="A14" s="3" t="inlineStr">
        <is>
          <t>Schedule of Equity Method Investments [Line Items]</t>
        </is>
      </c>
    </row>
    <row r="15">
      <c r="A15" s="4" t="inlineStr">
        <is>
          <t>Distribution rate</t>
        </is>
      </c>
      <c r="B15" s="4" t="inlineStr">
        <is>
          <t>90.00%</t>
        </is>
      </c>
    </row>
    <row r="16">
      <c r="A16" s="4" t="inlineStr">
        <is>
          <t>SPV III</t>
        </is>
      </c>
    </row>
    <row r="17">
      <c r="A17" s="3" t="inlineStr">
        <is>
          <t>Schedule of Equity Method Investments [Line Items]</t>
        </is>
      </c>
    </row>
    <row r="18">
      <c r="A18" s="4" t="inlineStr">
        <is>
          <t>Ownership percentage</t>
        </is>
      </c>
      <c r="B18" s="4" t="inlineStr">
        <is>
          <t>50.00%</t>
        </is>
      </c>
    </row>
    <row r="19">
      <c r="A19" s="4" t="inlineStr">
        <is>
          <t>Total equity method investments</t>
        </is>
      </c>
      <c r="B19" s="5" t="n">
        <v>487</v>
      </c>
      <c r="C19" s="6" t="n">
        <v>695</v>
      </c>
    </row>
    <row r="20">
      <c r="A20" s="4" t="inlineStr">
        <is>
          <t>SPV III | Class A Shares</t>
        </is>
      </c>
    </row>
    <row r="21">
      <c r="A21" s="3" t="inlineStr">
        <is>
          <t>Schedule of Equity Method Investments [Line Items]</t>
        </is>
      </c>
    </row>
    <row r="22">
      <c r="A22" s="4" t="inlineStr">
        <is>
          <t>Distribution rate</t>
        </is>
      </c>
      <c r="B22" s="4" t="inlineStr">
        <is>
          <t>80.00%</t>
        </is>
      </c>
    </row>
    <row r="23">
      <c r="A23" s="4" t="inlineStr">
        <is>
          <t>Distribution rate portion paid to registrant</t>
        </is>
      </c>
      <c r="B23" s="4" t="inlineStr">
        <is>
          <t>50.00%</t>
        </is>
      </c>
    </row>
    <row r="24">
      <c r="A24" s="4" t="inlineStr">
        <is>
          <t>SPV III | Common Class B</t>
        </is>
      </c>
    </row>
    <row r="25">
      <c r="A25" s="3" t="inlineStr">
        <is>
          <t>Schedule of Equity Method Investments [Line Items]</t>
        </is>
      </c>
    </row>
    <row r="26">
      <c r="A26" s="4" t="inlineStr">
        <is>
          <t>Ownership percentage</t>
        </is>
      </c>
      <c r="B26" s="4" t="inlineStr">
        <is>
          <t>100.00%</t>
        </is>
      </c>
    </row>
    <row r="27">
      <c r="A27" s="4" t="inlineStr">
        <is>
          <t>Distribution rate</t>
        </is>
      </c>
      <c r="B27" s="4" t="inlineStr">
        <is>
          <t>20.00%</t>
        </is>
      </c>
    </row>
    <row r="28">
      <c r="A28" s="4" t="inlineStr">
        <is>
          <t>Distribution rate portion paid to registrant</t>
        </is>
      </c>
      <c r="B28" s="4" t="inlineStr">
        <is>
          <t>100.00%</t>
        </is>
      </c>
    </row>
    <row r="29">
      <c r="A29" s="4" t="inlineStr">
        <is>
          <t>SPV IV</t>
        </is>
      </c>
    </row>
    <row r="30">
      <c r="A30" s="3" t="inlineStr">
        <is>
          <t>Schedule of Equity Method Investments [Line Items]</t>
        </is>
      </c>
    </row>
    <row r="31">
      <c r="A31" s="4" t="inlineStr">
        <is>
          <t>Ownership percentage</t>
        </is>
      </c>
      <c r="B31" s="4" t="inlineStr">
        <is>
          <t>50.00%</t>
        </is>
      </c>
    </row>
    <row r="32">
      <c r="A32" s="4" t="inlineStr">
        <is>
          <t>Total equity method investments</t>
        </is>
      </c>
      <c r="B32" s="5" t="n">
        <v>257</v>
      </c>
      <c r="C32" s="6" t="n">
        <v>148</v>
      </c>
    </row>
    <row r="33">
      <c r="A33" s="4" t="inlineStr">
        <is>
          <t>SPV IV | Class A Shares</t>
        </is>
      </c>
    </row>
    <row r="34">
      <c r="A34" s="3" t="inlineStr">
        <is>
          <t>Schedule of Equity Method Investments [Line Items]</t>
        </is>
      </c>
    </row>
    <row r="35">
      <c r="A35" s="4" t="inlineStr">
        <is>
          <t>Distribution rate</t>
        </is>
      </c>
      <c r="B35" s="4" t="inlineStr">
        <is>
          <t>97.50%</t>
        </is>
      </c>
    </row>
    <row r="36">
      <c r="A36" s="4" t="inlineStr">
        <is>
          <t>SPV IV | Common Class B</t>
        </is>
      </c>
    </row>
    <row r="37">
      <c r="A37" s="3" t="inlineStr">
        <is>
          <t>Schedule of Equity Method Investments [Line Items]</t>
        </is>
      </c>
    </row>
    <row r="38">
      <c r="A38" s="4" t="inlineStr">
        <is>
          <t>Ownership percentage</t>
        </is>
      </c>
      <c r="B38" s="4" t="inlineStr">
        <is>
          <t>100.00%</t>
        </is>
      </c>
    </row>
    <row r="39">
      <c r="A39" s="4" t="inlineStr">
        <is>
          <t>Distribution rate</t>
        </is>
      </c>
      <c r="B39" s="4" t="inlineStr">
        <is>
          <t>2.50%</t>
        </is>
      </c>
    </row>
    <row r="40">
      <c r="A40" s="4" t="inlineStr">
        <is>
          <t>SPV II, SPV III and SPV IV [Member]</t>
        </is>
      </c>
    </row>
    <row r="41">
      <c r="A41" s="3" t="inlineStr">
        <is>
          <t>Schedule of Equity Method Investments [Line Items]</t>
        </is>
      </c>
    </row>
    <row r="42">
      <c r="A42" s="4" t="inlineStr">
        <is>
          <t>Cumulative share of the earnings/(losses)</t>
        </is>
      </c>
      <c r="B42" s="5" t="n">
        <v>100</v>
      </c>
      <c r="C42" s="5" t="n">
        <v>2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pecial Purpose Entities - Additional information (Details) - USD ($) $ in Thousands</t>
        </is>
      </c>
      <c r="B1" s="2" t="inlineStr">
        <is>
          <t>12 Months Ended</t>
        </is>
      </c>
    </row>
    <row r="2">
      <c r="B2" s="2" t="inlineStr">
        <is>
          <t>Dec. 31, 2020</t>
        </is>
      </c>
      <c r="C2" s="2" t="inlineStr">
        <is>
          <t>Dec. 31, 2019</t>
        </is>
      </c>
    </row>
    <row r="3">
      <c r="A3" s="4" t="inlineStr">
        <is>
          <t>Loans Payable, Current</t>
        </is>
      </c>
      <c r="B3" s="5" t="n">
        <v>14914</v>
      </c>
      <c r="C3" s="5" t="n">
        <v>6373</v>
      </c>
    </row>
    <row r="4">
      <c r="A4" s="4" t="inlineStr">
        <is>
          <t>Loans Payable, Noncurrent</t>
        </is>
      </c>
      <c r="B4" s="6" t="n">
        <v>73128</v>
      </c>
      <c r="C4" s="6" t="n">
        <v>74640</v>
      </c>
    </row>
    <row r="5">
      <c r="A5" s="4" t="inlineStr">
        <is>
          <t>Interest Expense</t>
        </is>
      </c>
      <c r="B5" s="6" t="n">
        <v>20806</v>
      </c>
      <c r="C5" s="6" t="n">
        <v>12548</v>
      </c>
    </row>
    <row r="6">
      <c r="A6" s="3" t="inlineStr">
        <is>
          <t>Equity Method Investment, Summarized Financial Information [Abstract]</t>
        </is>
      </c>
    </row>
    <row r="7">
      <c r="A7" s="4" t="inlineStr">
        <is>
          <t>Energy storage systems, net</t>
        </is>
      </c>
      <c r="B7" s="6" t="n">
        <v>123703</v>
      </c>
      <c r="C7" s="6" t="n">
        <v>131569</v>
      </c>
    </row>
    <row r="8">
      <c r="A8" s="4" t="inlineStr">
        <is>
          <t>Deferred revenue, current</t>
        </is>
      </c>
      <c r="B8" s="6" t="n">
        <v>36942</v>
      </c>
      <c r="C8" s="6" t="n">
        <v>10948</v>
      </c>
    </row>
    <row r="9">
      <c r="A9" s="4" t="inlineStr">
        <is>
          <t>Deferred revenue, Non current</t>
        </is>
      </c>
      <c r="B9" s="6" t="n">
        <v>15468</v>
      </c>
      <c r="C9" s="6" t="n">
        <v>9780</v>
      </c>
    </row>
    <row r="10">
      <c r="A10" s="4" t="inlineStr">
        <is>
          <t>Financing obligation</t>
        </is>
      </c>
    </row>
    <row r="11">
      <c r="A11" s="4" t="inlineStr">
        <is>
          <t>Loans Payable, Current</t>
        </is>
      </c>
      <c r="B11" s="6" t="n">
        <v>14914</v>
      </c>
      <c r="C11" s="6" t="n">
        <v>6373</v>
      </c>
    </row>
    <row r="12">
      <c r="A12" s="4" t="inlineStr">
        <is>
          <t>Loans Payable, Noncurrent</t>
        </is>
      </c>
      <c r="B12" s="6" t="n">
        <v>73128</v>
      </c>
      <c r="C12" s="6" t="n">
        <v>74640</v>
      </c>
    </row>
    <row r="13">
      <c r="A13" s="4" t="inlineStr">
        <is>
          <t>Interest Expense</t>
        </is>
      </c>
      <c r="B13" s="6" t="n">
        <v>6900</v>
      </c>
      <c r="C13" s="6" t="n">
        <v>5800</v>
      </c>
    </row>
    <row r="14">
      <c r="A14" s="4" t="inlineStr">
        <is>
          <t>Energy Storage Systems</t>
        </is>
      </c>
    </row>
    <row r="15">
      <c r="A15" s="3" t="inlineStr">
        <is>
          <t>Equity Method Investment, Summarized Financial Information [Abstract]</t>
        </is>
      </c>
    </row>
    <row r="16">
      <c r="A16" s="4" t="inlineStr">
        <is>
          <t>Energy storage systems, net</t>
        </is>
      </c>
      <c r="B16" s="6" t="n">
        <v>91593</v>
      </c>
      <c r="C16" s="6" t="n">
        <v>98358</v>
      </c>
    </row>
    <row r="17">
      <c r="A17" s="4" t="inlineStr">
        <is>
          <t>Deferred revenue, current</t>
        </is>
      </c>
      <c r="B17" s="6" t="n">
        <v>3713</v>
      </c>
      <c r="C17" s="6" t="n">
        <v>3507</v>
      </c>
    </row>
    <row r="18">
      <c r="A18" s="4" t="inlineStr">
        <is>
          <t>Deferred revenue, Non current</t>
        </is>
      </c>
      <c r="B18" s="6" t="n">
        <v>8265</v>
      </c>
      <c r="C18" s="6" t="n">
        <v>6302</v>
      </c>
    </row>
    <row r="19">
      <c r="A19" s="4" t="inlineStr">
        <is>
          <t>Other Liabilities</t>
        </is>
      </c>
      <c r="B19" s="6" t="n">
        <v>3178</v>
      </c>
      <c r="C19" s="6" t="n">
        <v>2608</v>
      </c>
    </row>
    <row r="20">
      <c r="A20" s="4" t="inlineStr">
        <is>
          <t>Unconsolidated SPEs</t>
        </is>
      </c>
    </row>
    <row r="21">
      <c r="A21" s="4" t="inlineStr">
        <is>
          <t>Revenues recognized associated with sales to the unconsolidated SPEs</t>
        </is>
      </c>
      <c r="B21" s="6" t="n">
        <v>12800</v>
      </c>
      <c r="C21" s="6" t="n">
        <v>8800</v>
      </c>
    </row>
    <row r="22">
      <c r="A22" s="4" t="inlineStr">
        <is>
          <t>Cost of service recognized associated with sales to the unconsolidated SPEs</t>
        </is>
      </c>
      <c r="B22" s="5" t="n">
        <v>11800</v>
      </c>
      <c r="C22" s="5" t="n">
        <v>71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Goodwill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Goodwill</t>
        </is>
      </c>
      <c r="B4" s="5" t="n">
        <v>1625</v>
      </c>
      <c r="C4" s="5" t="n">
        <v>1625</v>
      </c>
    </row>
    <row r="5">
      <c r="A5" s="4" t="inlineStr">
        <is>
          <t>Effect of foreign currency translation</t>
        </is>
      </c>
      <c r="B5" s="6" t="n">
        <v>114</v>
      </c>
      <c r="C5" s="6" t="n">
        <v>70</v>
      </c>
    </row>
    <row r="6">
      <c r="A6" s="4" t="inlineStr">
        <is>
          <t>Total goodwill</t>
        </is>
      </c>
      <c r="B6" s="5" t="n">
        <v>1739</v>
      </c>
      <c r="C6" s="5" t="n">
        <v>169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intangible assets, net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Intangible assets, gross</t>
        </is>
      </c>
      <c r="B4" s="5" t="n">
        <v>23045</v>
      </c>
      <c r="C4" s="5" t="n">
        <v>17222</v>
      </c>
    </row>
    <row r="5">
      <c r="A5" s="4" t="inlineStr">
        <is>
          <t>Less: Accumulated amortization</t>
        </is>
      </c>
      <c r="B5" s="6" t="n">
        <v>-10993</v>
      </c>
      <c r="C5" s="6" t="n">
        <v>-6549</v>
      </c>
    </row>
    <row r="6">
      <c r="A6" s="4" t="inlineStr">
        <is>
          <t>Add: Currency translation adjustment</t>
        </is>
      </c>
      <c r="B6" s="6" t="n">
        <v>35</v>
      </c>
      <c r="C6" s="6" t="n">
        <v>22</v>
      </c>
    </row>
    <row r="7">
      <c r="A7" s="4" t="inlineStr">
        <is>
          <t>Total intangible assets, net</t>
        </is>
      </c>
      <c r="B7" s="6" t="n">
        <v>12087</v>
      </c>
      <c r="C7" s="6" t="n">
        <v>10695</v>
      </c>
    </row>
    <row r="8">
      <c r="A8" s="4" t="inlineStr">
        <is>
          <t>Developed technology</t>
        </is>
      </c>
    </row>
    <row r="9">
      <c r="A9" s="3" t="inlineStr">
        <is>
          <t>Finite-Lived Intangible Assets [Line Items]</t>
        </is>
      </c>
    </row>
    <row r="10">
      <c r="A10" s="4" t="inlineStr">
        <is>
          <t>Intangible assets, gross</t>
        </is>
      </c>
      <c r="B10" s="6" t="n">
        <v>500</v>
      </c>
      <c r="C10" s="6" t="n">
        <v>500</v>
      </c>
    </row>
    <row r="11">
      <c r="A11" s="4" t="inlineStr">
        <is>
          <t>Internally developed software</t>
        </is>
      </c>
    </row>
    <row r="12">
      <c r="A12" s="3" t="inlineStr">
        <is>
          <t>Finite-Lived Intangible Assets [Line Items]</t>
        </is>
      </c>
    </row>
    <row r="13">
      <c r="A13" s="4" t="inlineStr">
        <is>
          <t>Intangible assets, gross</t>
        </is>
      </c>
      <c r="B13" s="5" t="n">
        <v>22545</v>
      </c>
      <c r="C13" s="5" t="n">
        <v>167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Additional Information (Details) - USD ($) $ in Millions</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t>
        </is>
      </c>
      <c r="B4" s="13" t="n">
        <v>4.5</v>
      </c>
      <c r="C4" s="13" t="n">
        <v>3.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payments associated with the Company's operating lease liabilities (Details) - USD ($) $ in Thousands</t>
        </is>
      </c>
      <c r="B1" s="2" t="inlineStr">
        <is>
          <t>Dec. 31, 2020</t>
        </is>
      </c>
      <c r="C1" s="2" t="inlineStr">
        <is>
          <t>Dec. 31, 2019</t>
        </is>
      </c>
    </row>
    <row r="2">
      <c r="A2" s="3" t="inlineStr">
        <is>
          <t>Lessee, Operating Lease, Liability, Payment, Due [Abstract]</t>
        </is>
      </c>
    </row>
    <row r="3">
      <c r="A3" s="4" t="inlineStr">
        <is>
          <t>2021</t>
        </is>
      </c>
      <c r="B3" s="5" t="n">
        <v>348</v>
      </c>
    </row>
    <row r="4">
      <c r="A4" s="4" t="inlineStr">
        <is>
          <t>2022</t>
        </is>
      </c>
      <c r="B4" s="6" t="n">
        <v>60</v>
      </c>
    </row>
    <row r="5">
      <c r="A5" s="4" t="inlineStr">
        <is>
          <t>Total lease payments</t>
        </is>
      </c>
      <c r="B5" s="6" t="n">
        <v>408</v>
      </c>
    </row>
    <row r="6">
      <c r="A6" s="4" t="inlineStr">
        <is>
          <t>Less: imputed interest</t>
        </is>
      </c>
      <c r="B6" s="6" t="n">
        <v>-18</v>
      </c>
    </row>
    <row r="7">
      <c r="A7" s="4" t="inlineStr">
        <is>
          <t>Total</t>
        </is>
      </c>
      <c r="B7" s="5" t="n">
        <v>390</v>
      </c>
      <c r="C7" s="5" t="n">
        <v>10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Details) - USD ($) $ in Thousands</t>
        </is>
      </c>
      <c r="B1" s="2" t="inlineStr">
        <is>
          <t>Dec. 31, 2020</t>
        </is>
      </c>
      <c r="C1" s="2" t="inlineStr">
        <is>
          <t>Dec. 31, 2019</t>
        </is>
      </c>
    </row>
    <row r="2">
      <c r="A2" s="3" t="inlineStr">
        <is>
          <t>Operating Lease, Liability [Abstract]</t>
        </is>
      </c>
    </row>
    <row r="3">
      <c r="A3" s="4" t="inlineStr">
        <is>
          <t>Current portion of operating lease liabilities included within other current liabilities</t>
        </is>
      </c>
      <c r="B3" s="5" t="n">
        <v>333</v>
      </c>
      <c r="C3" s="5" t="n">
        <v>645</v>
      </c>
    </row>
    <row r="4">
      <c r="A4" s="4" t="inlineStr">
        <is>
          <t>Non-current portion of operating lease liabilities</t>
        </is>
      </c>
      <c r="B4" s="6" t="n">
        <v>57</v>
      </c>
      <c r="C4" s="6" t="n">
        <v>390</v>
      </c>
    </row>
    <row r="5">
      <c r="A5" s="4" t="inlineStr">
        <is>
          <t>Total</t>
        </is>
      </c>
      <c r="B5" s="5" t="n">
        <v>390</v>
      </c>
      <c r="C5" s="5" t="n">
        <v>10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Leases - Schedule of additional information related to operating leases (Details)</t>
        </is>
      </c>
      <c r="B1" s="2" t="inlineStr">
        <is>
          <t>Dec. 31, 2020</t>
        </is>
      </c>
      <c r="C1" s="2" t="inlineStr">
        <is>
          <t>Dec. 31, 2019</t>
        </is>
      </c>
    </row>
    <row r="2">
      <c r="A2" s="3" t="inlineStr">
        <is>
          <t>Lease, Cost [Abstract]</t>
        </is>
      </c>
    </row>
    <row r="3">
      <c r="A3" s="4" t="inlineStr">
        <is>
          <t>Weighted average remaining operating lease term (in years)</t>
        </is>
      </c>
      <c r="B3" s="4" t="inlineStr">
        <is>
          <t>9 months 18 days</t>
        </is>
      </c>
      <c r="C3" s="4" t="inlineStr">
        <is>
          <t>2 years 1 month 6 days</t>
        </is>
      </c>
    </row>
    <row r="4">
      <c r="A4" s="4" t="inlineStr">
        <is>
          <t>Weighted average discount rate</t>
        </is>
      </c>
      <c r="B4" s="4" t="inlineStr">
        <is>
          <t>11.30%</t>
        </is>
      </c>
      <c r="C4" s="4" t="inlineStr">
        <is>
          <t>11.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0</t>
        </is>
      </c>
      <c r="C2" s="2" t="inlineStr">
        <is>
          <t>Dec. 31, 2019</t>
        </is>
      </c>
    </row>
    <row r="3">
      <c r="A3" s="4" t="inlineStr">
        <is>
          <t>Rent expense, inclusive of short-term and variable lease expense</t>
        </is>
      </c>
      <c r="B3" s="13" t="n">
        <v>0.8</v>
      </c>
      <c r="C3" s="13" t="n">
        <v>1.2</v>
      </c>
    </row>
    <row r="4">
      <c r="A4" s="4" t="inlineStr">
        <is>
          <t>Cash paid for operating lease liabilities</t>
        </is>
      </c>
      <c r="B4" s="13" t="n">
        <v>0.7</v>
      </c>
      <c r="C4" s="13" t="n">
        <v>0.9</v>
      </c>
    </row>
    <row r="5">
      <c r="A5" s="4" t="inlineStr">
        <is>
          <t>Lease term</t>
        </is>
      </c>
      <c r="B5" s="4" t="inlineStr">
        <is>
          <t>1 year</t>
        </is>
      </c>
    </row>
    <row r="6">
      <c r="A6" s="4" t="inlineStr">
        <is>
          <t>Maximum [Member]</t>
        </is>
      </c>
    </row>
    <row r="7">
      <c r="A7" s="4" t="inlineStr">
        <is>
          <t>Lease term</t>
        </is>
      </c>
      <c r="B7" s="4" t="inlineStr">
        <is>
          <t>5 years</t>
        </is>
      </c>
    </row>
    <row r="8">
      <c r="A8" s="4" t="inlineStr">
        <is>
          <t>Leases renewal terms</t>
        </is>
      </c>
      <c r="B8" s="4" t="inlineStr">
        <is>
          <t>5 years</t>
        </is>
      </c>
    </row>
    <row r="9">
      <c r="A9" s="4" t="inlineStr">
        <is>
          <t>Minimum [Member]</t>
        </is>
      </c>
    </row>
    <row r="10">
      <c r="A10" s="4" t="inlineStr">
        <is>
          <t>Leases renewal terms</t>
        </is>
      </c>
      <c r="B10" s="4" t="inlineStr">
        <is>
          <t>3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sset Retirement Obligation Disclosure - (Details) - USD ($) $ in Thousands</t>
        </is>
      </c>
      <c r="B1" s="2" t="inlineStr">
        <is>
          <t>12 Months Ended</t>
        </is>
      </c>
    </row>
    <row r="2">
      <c r="B2" s="2" t="inlineStr">
        <is>
          <t>Dec. 31, 2020</t>
        </is>
      </c>
      <c r="C2" s="2" t="inlineStr">
        <is>
          <t>Dec. 31, 2019</t>
        </is>
      </c>
    </row>
    <row r="3">
      <c r="A3" s="3" t="inlineStr">
        <is>
          <t>Asset Retirement Obligation Disclosure [Abstract]</t>
        </is>
      </c>
    </row>
    <row r="4">
      <c r="A4" s="4" t="inlineStr">
        <is>
          <t>Beginning balance at January 1</t>
        </is>
      </c>
      <c r="B4" s="5" t="n">
        <v>5759</v>
      </c>
      <c r="C4" s="5" t="n">
        <v>6092</v>
      </c>
    </row>
    <row r="5">
      <c r="A5" s="4" t="inlineStr">
        <is>
          <t>Asset retirement obligation</t>
        </is>
      </c>
      <c r="B5" s="6" t="n">
        <v>771</v>
      </c>
      <c r="C5" s="6" t="n">
        <v>850</v>
      </c>
    </row>
    <row r="6">
      <c r="A6" s="4" t="inlineStr">
        <is>
          <t>Settlement of asset retirement obligation</t>
        </is>
      </c>
      <c r="B6" s="6" t="n">
        <v>-1375</v>
      </c>
      <c r="C6" s="6" t="n">
        <v>0</v>
      </c>
    </row>
    <row r="7">
      <c r="A7" s="4" t="inlineStr">
        <is>
          <t>Retirement cost revaluation</t>
        </is>
      </c>
      <c r="B7" s="6" t="n">
        <v>-1235</v>
      </c>
      <c r="C7" s="6" t="n">
        <v>-1486</v>
      </c>
    </row>
    <row r="8">
      <c r="A8" s="4" t="inlineStr">
        <is>
          <t>Accretion expense</t>
        </is>
      </c>
      <c r="B8" s="6" t="n">
        <v>217</v>
      </c>
      <c r="C8" s="6" t="n">
        <v>303</v>
      </c>
    </row>
    <row r="9">
      <c r="A9" s="4" t="inlineStr">
        <is>
          <t>Ending balance at December 31</t>
        </is>
      </c>
      <c r="B9" s="5" t="n">
        <v>4137</v>
      </c>
      <c r="C9" s="5" t="n">
        <v>57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Parenthetical) - USD ($) $ in Thousands</t>
        </is>
      </c>
      <c r="B1" s="2" t="inlineStr">
        <is>
          <t>12 Months Ended</t>
        </is>
      </c>
    </row>
    <row r="2">
      <c r="B2" s="2" t="inlineStr">
        <is>
          <t>Dec. 31, 2020</t>
        </is>
      </c>
      <c r="C2" s="2" t="inlineStr">
        <is>
          <t>Dec. 31, 2019</t>
        </is>
      </c>
    </row>
    <row r="3">
      <c r="A3" s="4" t="inlineStr">
        <is>
          <t>Convertible Notes</t>
        </is>
      </c>
    </row>
    <row r="4">
      <c r="A4" s="4" t="inlineStr">
        <is>
          <t>Payment of debt issuance costs</t>
        </is>
      </c>
      <c r="B4" s="5" t="n">
        <v>240</v>
      </c>
      <c r="C4" s="5" t="n">
        <v>2308</v>
      </c>
    </row>
    <row r="5">
      <c r="A5" s="4" t="inlineStr">
        <is>
          <t>Notes Payable</t>
        </is>
      </c>
    </row>
    <row r="6">
      <c r="A6" s="4" t="inlineStr">
        <is>
          <t>Payment of debt issuance costs</t>
        </is>
      </c>
      <c r="B6" s="5" t="n">
        <v>1502</v>
      </c>
      <c r="C6"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Components -  inventory (Details) - USD ($) $ in Thousands</t>
        </is>
      </c>
      <c r="B1" s="2" t="inlineStr">
        <is>
          <t>Dec. 31, 2020</t>
        </is>
      </c>
      <c r="C1" s="2" t="inlineStr">
        <is>
          <t>Dec. 31, 2019</t>
        </is>
      </c>
    </row>
    <row r="2">
      <c r="A2" s="3" t="inlineStr">
        <is>
          <t>Inventory, Net [Abstract]</t>
        </is>
      </c>
    </row>
    <row r="3">
      <c r="A3" s="4" t="inlineStr">
        <is>
          <t>Work in process inventory</t>
        </is>
      </c>
      <c r="B3" s="5" t="n">
        <v>15296</v>
      </c>
      <c r="C3" s="5" t="n">
        <v>2535</v>
      </c>
    </row>
    <row r="4">
      <c r="A4" s="4" t="inlineStr">
        <is>
          <t>Batteries</t>
        </is>
      </c>
      <c r="B4" s="6" t="n">
        <v>5547</v>
      </c>
      <c r="C4" s="6" t="n">
        <v>1045</v>
      </c>
    </row>
    <row r="5">
      <c r="A5" s="4" t="inlineStr">
        <is>
          <t>Total inventory</t>
        </is>
      </c>
      <c r="B5" s="5" t="n">
        <v>20843</v>
      </c>
      <c r="C5" s="5" t="n">
        <v>35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assets consist (Details) - USD ($) $ in Thousands</t>
        </is>
      </c>
      <c r="B1" s="2" t="inlineStr">
        <is>
          <t>Dec. 31, 2020</t>
        </is>
      </c>
      <c r="C1" s="2" t="inlineStr">
        <is>
          <t>Dec. 31, 2019</t>
        </is>
      </c>
    </row>
    <row r="2">
      <c r="A2" s="3" t="inlineStr">
        <is>
          <t>Prepaid Expense and Other Assets, Current [Abstract]</t>
        </is>
      </c>
    </row>
    <row r="3">
      <c r="A3" s="4" t="inlineStr">
        <is>
          <t>Deferred costs with suppliers</t>
        </is>
      </c>
      <c r="B3" s="5" t="n">
        <v>6204</v>
      </c>
      <c r="C3" s="5" t="n">
        <v>3589</v>
      </c>
    </row>
    <row r="4">
      <c r="A4" s="4" t="inlineStr">
        <is>
          <t>Prepaid Expense</t>
        </is>
      </c>
      <c r="B4" s="6" t="n">
        <v>698</v>
      </c>
      <c r="C4" s="6" t="n">
        <v>868</v>
      </c>
    </row>
    <row r="5">
      <c r="A5" s="4" t="inlineStr">
        <is>
          <t>Utility program deposits</t>
        </is>
      </c>
      <c r="B5" s="6" t="n">
        <v>891</v>
      </c>
      <c r="C5" s="6" t="n">
        <v>770</v>
      </c>
    </row>
    <row r="6">
      <c r="A6" s="4" t="inlineStr">
        <is>
          <t>Due from related parties</t>
        </is>
      </c>
      <c r="B6" s="6" t="n">
        <v>123</v>
      </c>
      <c r="C6" s="6" t="n">
        <v>483</v>
      </c>
    </row>
    <row r="7">
      <c r="A7" s="4" t="inlineStr">
        <is>
          <t>Other</t>
        </is>
      </c>
      <c r="B7" s="6" t="n">
        <v>4</v>
      </c>
      <c r="C7" s="6" t="n">
        <v>0</v>
      </c>
    </row>
    <row r="8">
      <c r="A8" s="4" t="inlineStr">
        <is>
          <t>Total other current assets</t>
        </is>
      </c>
      <c r="B8" s="5" t="n">
        <v>7920</v>
      </c>
      <c r="C8" s="5" t="n">
        <v>57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Assets (Details) - USD ($) $ in Thousands</t>
        </is>
      </c>
      <c r="B1" s="2" t="inlineStr">
        <is>
          <t>Dec. 31, 2020</t>
        </is>
      </c>
      <c r="C1" s="2" t="inlineStr">
        <is>
          <t>Dec. 31, 2019</t>
        </is>
      </c>
    </row>
    <row r="2">
      <c r="A2" s="3" t="inlineStr">
        <is>
          <t>Property, Plant and Equipment [Line Items]</t>
        </is>
      </c>
    </row>
    <row r="3">
      <c r="A3" s="4" t="inlineStr">
        <is>
          <t>Receivable from SPEs</t>
        </is>
      </c>
      <c r="B3" s="5" t="n">
        <v>3583</v>
      </c>
      <c r="C3" s="5" t="n">
        <v>3161</v>
      </c>
    </row>
    <row r="4">
      <c r="A4" s="4" t="inlineStr">
        <is>
          <t>Deferred SPAC costs</t>
        </is>
      </c>
      <c r="B4" s="6" t="n">
        <v>1256</v>
      </c>
      <c r="C4" s="6" t="n">
        <v>0</v>
      </c>
    </row>
    <row r="5">
      <c r="A5" s="4" t="inlineStr">
        <is>
          <t>Self-generation incentive program deposits</t>
        </is>
      </c>
      <c r="B5" s="6" t="n">
        <v>1036</v>
      </c>
      <c r="C5" s="6" t="n">
        <v>864</v>
      </c>
    </row>
    <row r="6">
      <c r="A6" s="4" t="inlineStr">
        <is>
          <t>Investment in VIEs</t>
        </is>
      </c>
      <c r="B6" s="6" t="n">
        <v>744</v>
      </c>
      <c r="C6" s="6" t="n">
        <v>843</v>
      </c>
    </row>
    <row r="7">
      <c r="A7" s="4" t="inlineStr">
        <is>
          <t>Revolver debt issuance costs</t>
        </is>
      </c>
      <c r="B7" s="6" t="n">
        <v>73</v>
      </c>
      <c r="C7" s="6" t="n">
        <v>416</v>
      </c>
    </row>
    <row r="8">
      <c r="A8" s="4" t="inlineStr">
        <is>
          <t>Right-of-use assets</t>
        </is>
      </c>
      <c r="B8" s="6" t="n">
        <v>358</v>
      </c>
      <c r="C8" s="6" t="n">
        <v>947</v>
      </c>
    </row>
    <row r="9">
      <c r="A9" s="4" t="inlineStr">
        <is>
          <t>Property and equipment, net</t>
        </is>
      </c>
      <c r="B9" s="6" t="n">
        <v>123703</v>
      </c>
      <c r="C9" s="6" t="n">
        <v>131569</v>
      </c>
    </row>
    <row r="10">
      <c r="A10" s="4" t="inlineStr">
        <is>
          <t>Other</t>
        </is>
      </c>
      <c r="B10" s="6" t="n">
        <v>1546</v>
      </c>
      <c r="C10" s="6" t="n">
        <v>380</v>
      </c>
    </row>
    <row r="11">
      <c r="A11" s="4" t="inlineStr">
        <is>
          <t>Total other noncurrent assets</t>
        </is>
      </c>
      <c r="B11" s="6" t="n">
        <v>8640</v>
      </c>
      <c r="C11" s="6" t="n">
        <v>6682</v>
      </c>
    </row>
    <row r="12">
      <c r="A12" s="4" t="inlineStr">
        <is>
          <t>Other property and equipment</t>
        </is>
      </c>
    </row>
    <row r="13">
      <c r="A13" s="3" t="inlineStr">
        <is>
          <t>Property, Plant and Equipment [Line Items]</t>
        </is>
      </c>
    </row>
    <row r="14">
      <c r="A14" s="4" t="inlineStr">
        <is>
          <t>Property and equipment, net</t>
        </is>
      </c>
      <c r="B14" s="5" t="n">
        <v>44</v>
      </c>
      <c r="C14" s="5" t="n">
        <v>7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0</t>
        </is>
      </c>
      <c r="C1" s="2" t="inlineStr">
        <is>
          <t>Dec. 31, 2019</t>
        </is>
      </c>
    </row>
    <row r="2">
      <c r="A2" s="3" t="inlineStr">
        <is>
          <t>Accrued Liabilities, Current [Abstract]</t>
        </is>
      </c>
    </row>
    <row r="3">
      <c r="A3" s="4" t="inlineStr">
        <is>
          <t>Accrued payables</t>
        </is>
      </c>
      <c r="B3" s="5" t="n">
        <v>9799</v>
      </c>
      <c r="C3" s="5" t="n">
        <v>5493</v>
      </c>
    </row>
    <row r="4">
      <c r="A4" s="4" t="inlineStr">
        <is>
          <t>Accrued interest - notes payable</t>
        </is>
      </c>
      <c r="B4" s="6" t="n">
        <v>6149</v>
      </c>
      <c r="C4" s="6" t="n">
        <v>1757</v>
      </c>
    </row>
    <row r="5">
      <c r="A5" s="4" t="inlineStr">
        <is>
          <t>Other accrued liabilities</t>
        </is>
      </c>
      <c r="B5" s="6" t="n">
        <v>124</v>
      </c>
      <c r="C5" s="6" t="n">
        <v>57</v>
      </c>
    </row>
    <row r="6">
      <c r="A6" s="4" t="inlineStr">
        <is>
          <t>Total accrued liabilities</t>
        </is>
      </c>
      <c r="B6" s="5" t="n">
        <v>16072</v>
      </c>
      <c r="C6" s="5" t="n">
        <v>73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Dec. 31, 2020</t>
        </is>
      </c>
      <c r="C1" s="2" t="inlineStr">
        <is>
          <t>Dec. 31, 2019</t>
        </is>
      </c>
    </row>
    <row r="2">
      <c r="A2" s="3" t="inlineStr">
        <is>
          <t>Other Liabilities, Current [Abstract]</t>
        </is>
      </c>
    </row>
    <row r="3">
      <c r="A3" s="4" t="inlineStr">
        <is>
          <t>System Advances</t>
        </is>
      </c>
      <c r="B3" s="5" t="n">
        <v>640</v>
      </c>
      <c r="C3" s="5" t="n">
        <v>1493</v>
      </c>
    </row>
    <row r="4">
      <c r="A4" s="4" t="inlineStr">
        <is>
          <t>Lease liabilities - current portion</t>
        </is>
      </c>
      <c r="B4" s="6" t="n">
        <v>333</v>
      </c>
      <c r="C4" s="6" t="n">
        <v>645</v>
      </c>
    </row>
    <row r="5">
      <c r="A5" s="4" t="inlineStr">
        <is>
          <t>Due to related parties</t>
        </is>
      </c>
      <c r="B5" s="6" t="n">
        <v>399</v>
      </c>
      <c r="C5" s="6" t="n">
        <v>190</v>
      </c>
    </row>
    <row r="6">
      <c r="A6" s="4" t="inlineStr">
        <is>
          <t>Other</t>
        </is>
      </c>
      <c r="B6" s="6" t="n">
        <v>217</v>
      </c>
      <c r="C6" s="6" t="n">
        <v>308</v>
      </c>
    </row>
    <row r="7">
      <c r="A7" s="4" t="inlineStr">
        <is>
          <t>Total other current liabilities</t>
        </is>
      </c>
      <c r="B7" s="5" t="n">
        <v>1589</v>
      </c>
      <c r="C7" s="5" t="n">
        <v>26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41" customWidth="1" min="2" max="2"/>
    <col width="37" customWidth="1" min="3" max="3"/>
    <col width="24" customWidth="1" min="4" max="4"/>
  </cols>
  <sheetData>
    <row r="1">
      <c r="A1" s="1" t="inlineStr">
        <is>
          <t>CONVERTIBLE PREFERRED STOCK AND STOCKHOLDERS' DEFICIT - Summary of  Convertible Preferred Stock (Detail) $ / shares in Units, $ in Thousands</t>
        </is>
      </c>
      <c r="B1" s="2" t="inlineStr">
        <is>
          <t>12 Months Ended</t>
        </is>
      </c>
    </row>
    <row r="2">
      <c r="B2" s="2" t="inlineStr">
        <is>
          <t>Dec. 31, 2020USD ($)vote$ / sharesshares</t>
        </is>
      </c>
      <c r="C2" s="2" t="inlineStr">
        <is>
          <t>Dec. 31, 2019USD ($)$ / sharesshares</t>
        </is>
      </c>
      <c r="D2" s="2" t="inlineStr">
        <is>
          <t>Dec. 31, 2018$ / shares</t>
        </is>
      </c>
    </row>
    <row r="3">
      <c r="A3" s="4" t="inlineStr">
        <is>
          <t>Authorized shares | shares | shares</t>
        </is>
      </c>
      <c r="B3" s="6" t="n">
        <v>409351021</v>
      </c>
      <c r="C3" s="6" t="n">
        <v>321351021</v>
      </c>
    </row>
    <row r="4">
      <c r="A4" s="4" t="inlineStr">
        <is>
          <t>Outstanding shares | shares | shares</t>
        </is>
      </c>
      <c r="B4" s="6" t="n">
        <v>175440744</v>
      </c>
      <c r="C4" s="6" t="n">
        <v>191142894</v>
      </c>
    </row>
    <row r="5">
      <c r="A5" s="4" t="inlineStr">
        <is>
          <t>Conversion upon public offering with gross proceeds | $ | $</t>
        </is>
      </c>
      <c r="B5" s="5" t="n">
        <v>20000</v>
      </c>
    </row>
    <row r="6">
      <c r="A6" s="4" t="inlineStr">
        <is>
          <t>Conversion upon consent of percentage of holders</t>
        </is>
      </c>
      <c r="B6" s="4" t="inlineStr">
        <is>
          <t>66.00%</t>
        </is>
      </c>
    </row>
    <row r="7">
      <c r="A7" s="4" t="inlineStr">
        <is>
          <t>No dividends declared</t>
        </is>
      </c>
      <c r="B7" s="5" t="n">
        <v>0</v>
      </c>
      <c r="C7" s="5" t="n">
        <v>0</v>
      </c>
    </row>
    <row r="8">
      <c r="A8" s="4" t="inlineStr">
        <is>
          <t>No dividends paid</t>
        </is>
      </c>
      <c r="B8" s="5" t="n">
        <v>0</v>
      </c>
      <c r="C8" s="5" t="n">
        <v>0</v>
      </c>
    </row>
    <row r="9">
      <c r="A9" s="4" t="inlineStr">
        <is>
          <t>Common stock voting rights per share | Vote | vote</t>
        </is>
      </c>
      <c r="B9" s="6" t="n">
        <v>1</v>
      </c>
    </row>
    <row r="10">
      <c r="A10" s="4" t="inlineStr">
        <is>
          <t>Preferred stock voting rights, percentage of votes</t>
        </is>
      </c>
      <c r="B10" s="4" t="inlineStr">
        <is>
          <t>65.00%</t>
        </is>
      </c>
    </row>
    <row r="11">
      <c r="A11" s="4" t="inlineStr">
        <is>
          <t>Net carrying value | $ | $</t>
        </is>
      </c>
      <c r="B11" s="5" t="n">
        <v>220563</v>
      </c>
      <c r="C11" s="5" t="n">
        <v>231129</v>
      </c>
    </row>
    <row r="12">
      <c r="A12" s="4" t="inlineStr">
        <is>
          <t>Liquidation preference | $ | $</t>
        </is>
      </c>
      <c r="B12" s="5" t="n">
        <v>257947</v>
      </c>
      <c r="C12" s="5" t="n">
        <v>258041</v>
      </c>
    </row>
    <row r="13">
      <c r="A13" s="4" t="inlineStr">
        <is>
          <t>Series D</t>
        </is>
      </c>
    </row>
    <row r="14">
      <c r="A14" s="4" t="inlineStr">
        <is>
          <t>Authorized shares | shares | shares</t>
        </is>
      </c>
      <c r="B14" s="6" t="n">
        <v>190000000</v>
      </c>
      <c r="C14" s="6" t="n">
        <v>102000000</v>
      </c>
    </row>
    <row r="15">
      <c r="A15" s="4" t="inlineStr">
        <is>
          <t>Outstanding shares | shares | shares</t>
        </is>
      </c>
      <c r="B15" s="6" t="n">
        <v>105386149</v>
      </c>
      <c r="C15" s="6" t="n">
        <v>78932752</v>
      </c>
    </row>
    <row r="16">
      <c r="A16" s="4" t="inlineStr">
        <is>
          <t>Net carrying value | $ | $</t>
        </is>
      </c>
      <c r="B16" s="5" t="n">
        <v>129339</v>
      </c>
      <c r="C16" s="5" t="n">
        <v>99588</v>
      </c>
    </row>
    <row r="17">
      <c r="A17" s="4" t="inlineStr">
        <is>
          <t>Liquidation preference | $ | $</t>
        </is>
      </c>
      <c r="B17" s="5" t="n">
        <v>161516</v>
      </c>
      <c r="C17" s="5" t="n">
        <v>120972</v>
      </c>
    </row>
    <row r="18">
      <c r="A18" s="4" t="inlineStr">
        <is>
          <t>Issue price</t>
        </is>
      </c>
      <c r="B18" s="7" t="n">
        <v>1.5326</v>
      </c>
    </row>
    <row r="19">
      <c r="A19" s="4" t="inlineStr">
        <is>
          <t>Dividend rate per share</t>
        </is>
      </c>
      <c r="B19" s="11" t="n">
        <v>0.1226</v>
      </c>
    </row>
    <row r="20">
      <c r="A20" s="4" t="inlineStr">
        <is>
          <t>Liquidation preference per share</t>
        </is>
      </c>
      <c r="B20" s="7" t="n">
        <v>1.5326</v>
      </c>
      <c r="D20" s="7" t="n">
        <v>1.5326</v>
      </c>
    </row>
    <row r="21">
      <c r="A21" s="4" t="inlineStr">
        <is>
          <t>Series D</t>
        </is>
      </c>
    </row>
    <row r="22">
      <c r="A22" s="4" t="inlineStr">
        <is>
          <t>Authorized shares | shares | shares</t>
        </is>
      </c>
      <c r="B22" s="6" t="n">
        <v>87235535</v>
      </c>
      <c r="C22" s="6" t="n">
        <v>87235535</v>
      </c>
    </row>
    <row r="23">
      <c r="A23" s="4" t="inlineStr">
        <is>
          <t>Outstanding shares | shares | shares</t>
        </is>
      </c>
      <c r="B23" s="6" t="n">
        <v>33392701</v>
      </c>
      <c r="C23" s="6" t="n">
        <v>35586652</v>
      </c>
    </row>
    <row r="24">
      <c r="A24" s="4" t="inlineStr">
        <is>
          <t>Net carrying value | $ | $</t>
        </is>
      </c>
      <c r="B24" s="5" t="n">
        <v>46587</v>
      </c>
      <c r="C24" s="5" t="n">
        <v>49772</v>
      </c>
    </row>
    <row r="25">
      <c r="A25" s="4" t="inlineStr">
        <is>
          <t>Liquidation preference | $ | $</t>
        </is>
      </c>
      <c r="B25" s="5" t="n">
        <v>51178</v>
      </c>
      <c r="C25" s="5" t="n">
        <v>54540</v>
      </c>
    </row>
    <row r="26">
      <c r="A26" s="4" t="inlineStr">
        <is>
          <t>Issue price</t>
        </is>
      </c>
      <c r="B26" s="7" t="n">
        <v>1.5326</v>
      </c>
    </row>
    <row r="27">
      <c r="A27" s="4" t="inlineStr">
        <is>
          <t>Dividend rate per share</t>
        </is>
      </c>
      <c r="B27" s="11" t="n">
        <v>0.1226</v>
      </c>
    </row>
    <row r="28">
      <c r="A28" s="4" t="inlineStr">
        <is>
          <t>Liquidation preference per share</t>
        </is>
      </c>
      <c r="B28" s="7" t="n">
        <v>1.5326</v>
      </c>
      <c r="D28" s="11" t="n">
        <v>1.5326</v>
      </c>
    </row>
    <row r="29">
      <c r="A29" s="4" t="inlineStr">
        <is>
          <t>Series C</t>
        </is>
      </c>
    </row>
    <row r="30">
      <c r="A30" s="4" t="inlineStr">
        <is>
          <t>Authorized shares | shares | shares</t>
        </is>
      </c>
      <c r="B30" s="6" t="n">
        <v>64129209</v>
      </c>
      <c r="C30" s="6" t="n">
        <v>64129209</v>
      </c>
    </row>
    <row r="31">
      <c r="A31" s="4" t="inlineStr">
        <is>
          <t>Outstanding shares | shares | shares</t>
        </is>
      </c>
      <c r="B31" s="6" t="n">
        <v>23298388</v>
      </c>
      <c r="C31" s="6" t="n">
        <v>41305384</v>
      </c>
    </row>
    <row r="32">
      <c r="A32" s="4" t="inlineStr">
        <is>
          <t>Net carrying value | $ | $</t>
        </is>
      </c>
      <c r="B32" s="5" t="n">
        <v>35293</v>
      </c>
      <c r="C32" s="5" t="n">
        <v>62570</v>
      </c>
    </row>
    <row r="33">
      <c r="A33" s="4" t="inlineStr">
        <is>
          <t>Liquidation preference | $ | $</t>
        </is>
      </c>
      <c r="B33" s="5" t="n">
        <v>35514</v>
      </c>
      <c r="C33" s="5" t="n">
        <v>62962</v>
      </c>
    </row>
    <row r="34">
      <c r="A34" s="4" t="inlineStr">
        <is>
          <t>Issue price</t>
        </is>
      </c>
      <c r="B34" s="7" t="n">
        <v>1.5243</v>
      </c>
    </row>
    <row r="35">
      <c r="A35" s="4" t="inlineStr">
        <is>
          <t>Dividend rate per share</t>
        </is>
      </c>
      <c r="B35" s="11" t="n">
        <v>0.1219</v>
      </c>
    </row>
    <row r="36">
      <c r="A36" s="4" t="inlineStr">
        <is>
          <t>Liquidation preference per share</t>
        </is>
      </c>
      <c r="B36" s="7" t="n">
        <v>1.5243</v>
      </c>
      <c r="D36" s="11" t="n">
        <v>1.5243</v>
      </c>
    </row>
    <row r="37">
      <c r="A37" s="4" t="inlineStr">
        <is>
          <t>Series B</t>
        </is>
      </c>
    </row>
    <row r="38">
      <c r="A38" s="4" t="inlineStr">
        <is>
          <t>Authorized shares | shares | shares</t>
        </is>
      </c>
      <c r="B38" s="6" t="n">
        <v>36969407</v>
      </c>
      <c r="C38" s="6" t="n">
        <v>36969407</v>
      </c>
    </row>
    <row r="39">
      <c r="A39" s="4" t="inlineStr">
        <is>
          <t>Outstanding shares | shares | shares</t>
        </is>
      </c>
      <c r="B39" s="6" t="n">
        <v>9185302</v>
      </c>
      <c r="C39" s="6" t="n">
        <v>9126596</v>
      </c>
    </row>
    <row r="40">
      <c r="A40" s="4" t="inlineStr">
        <is>
          <t>Net carrying value | $ | $</t>
        </is>
      </c>
      <c r="B40" s="5" t="n">
        <v>7049</v>
      </c>
      <c r="C40" s="5" t="n">
        <v>7071</v>
      </c>
    </row>
    <row r="41">
      <c r="A41" s="4" t="inlineStr">
        <is>
          <t>Liquidation preference | $ | $</t>
        </is>
      </c>
      <c r="B41" s="5" t="n">
        <v>7123</v>
      </c>
      <c r="C41" s="5" t="n">
        <v>7078</v>
      </c>
    </row>
    <row r="42">
      <c r="A42" s="4" t="inlineStr">
        <is>
          <t>Issue price</t>
        </is>
      </c>
      <c r="B42" s="7" t="n">
        <v>0.7755</v>
      </c>
    </row>
    <row r="43">
      <c r="A43" s="4" t="inlineStr">
        <is>
          <t>Dividend rate per share</t>
        </is>
      </c>
      <c r="B43" s="11" t="n">
        <v>0.062</v>
      </c>
    </row>
    <row r="44">
      <c r="A44" s="4" t="inlineStr">
        <is>
          <t>Liquidation preference per share</t>
        </is>
      </c>
      <c r="B44" s="7" t="n">
        <v>0.7755</v>
      </c>
      <c r="D44" s="11" t="n">
        <v>0.7755</v>
      </c>
    </row>
    <row r="45">
      <c r="A45" s="4" t="inlineStr">
        <is>
          <t>Series A</t>
        </is>
      </c>
    </row>
    <row r="46">
      <c r="A46" s="4" t="inlineStr">
        <is>
          <t>Authorized shares | shares | shares</t>
        </is>
      </c>
      <c r="B46" s="6" t="n">
        <v>30991277</v>
      </c>
      <c r="C46" s="6" t="n">
        <v>30991277</v>
      </c>
    </row>
    <row r="47">
      <c r="A47" s="4" t="inlineStr">
        <is>
          <t>Outstanding shares | shares | shares</t>
        </is>
      </c>
      <c r="B47" s="6" t="n">
        <v>4158503</v>
      </c>
      <c r="C47" s="6" t="n">
        <v>26171809</v>
      </c>
    </row>
    <row r="48">
      <c r="A48" s="4" t="inlineStr">
        <is>
          <t>Net carrying value | $ | $</t>
        </is>
      </c>
      <c r="B48" s="5" t="n">
        <v>1702</v>
      </c>
      <c r="C48" s="5" t="n">
        <v>11535</v>
      </c>
    </row>
    <row r="49">
      <c r="A49" s="4" t="inlineStr">
        <is>
          <t>Liquidation preference | $ | $</t>
        </is>
      </c>
      <c r="B49" s="5" t="n">
        <v>1865</v>
      </c>
      <c r="C49" s="5" t="n">
        <v>11738</v>
      </c>
    </row>
    <row r="50">
      <c r="A50" s="4" t="inlineStr">
        <is>
          <t>Issue price</t>
        </is>
      </c>
      <c r="B50" s="7" t="n">
        <v>0.4485</v>
      </c>
    </row>
    <row r="51">
      <c r="A51" s="4" t="inlineStr">
        <is>
          <t>Dividend rate per share</t>
        </is>
      </c>
      <c r="B51" s="11" t="n">
        <v>0.0359</v>
      </c>
    </row>
    <row r="52">
      <c r="A52" s="4" t="inlineStr">
        <is>
          <t>Liquidation preference per share</t>
        </is>
      </c>
      <c r="B52" s="7" t="n">
        <v>0.4485</v>
      </c>
      <c r="D52" s="11" t="n">
        <v>0.4485</v>
      </c>
    </row>
    <row r="53">
      <c r="A53" s="4" t="inlineStr">
        <is>
          <t>Series A</t>
        </is>
      </c>
    </row>
    <row r="54">
      <c r="A54" s="4" t="inlineStr">
        <is>
          <t>Authorized shares | shares | shares</t>
        </is>
      </c>
      <c r="B54" s="6" t="n">
        <v>21288</v>
      </c>
      <c r="C54" s="6" t="n">
        <v>21288</v>
      </c>
    </row>
    <row r="55">
      <c r="A55" s="4" t="inlineStr">
        <is>
          <t>Outstanding shares | shares | shares</t>
        </is>
      </c>
      <c r="B55" s="6" t="n">
        <v>16740</v>
      </c>
      <c r="C55" s="6" t="n">
        <v>16740</v>
      </c>
    </row>
    <row r="56">
      <c r="A56" s="4" t="inlineStr">
        <is>
          <t>Net carrying value | $ | $</t>
        </is>
      </c>
      <c r="B56" s="5" t="n">
        <v>593</v>
      </c>
      <c r="C56" s="5" t="n">
        <v>593</v>
      </c>
    </row>
    <row r="57">
      <c r="A57" s="4" t="inlineStr">
        <is>
          <t>Liquidation preference | $ | $</t>
        </is>
      </c>
      <c r="B57" s="5" t="n">
        <v>751</v>
      </c>
      <c r="C57" s="5" t="n">
        <v>751</v>
      </c>
    </row>
    <row r="58">
      <c r="A58" s="4" t="inlineStr">
        <is>
          <t>Issue price</t>
        </is>
      </c>
      <c r="B58" s="7" t="n">
        <v>0.4485</v>
      </c>
    </row>
    <row r="59">
      <c r="A59" s="4" t="inlineStr">
        <is>
          <t>Dividend rate per share</t>
        </is>
      </c>
      <c r="B59" s="14" t="n">
        <v>3.59</v>
      </c>
    </row>
    <row r="60">
      <c r="A60" s="4" t="inlineStr">
        <is>
          <t>Liquidation preference per share</t>
        </is>
      </c>
      <c r="B60" s="8" t="n">
        <v>44.85</v>
      </c>
      <c r="D60" s="8" t="n">
        <v>44.85</v>
      </c>
    </row>
    <row r="61">
      <c r="A61" s="4" t="inlineStr">
        <is>
          <t>Series1</t>
        </is>
      </c>
    </row>
    <row r="62">
      <c r="A62" s="4" t="inlineStr">
        <is>
          <t>Authorized shares | shares | shares</t>
        </is>
      </c>
      <c r="B62" s="6" t="n">
        <v>4305</v>
      </c>
      <c r="C62" s="6" t="n">
        <v>4305</v>
      </c>
    </row>
    <row r="63">
      <c r="A63" s="4" t="inlineStr">
        <is>
          <t>Outstanding shares | shares | shares</t>
        </is>
      </c>
      <c r="B63" s="6" t="n">
        <v>2961</v>
      </c>
      <c r="C63" s="6" t="n">
        <v>2961</v>
      </c>
    </row>
    <row r="64">
      <c r="A64" s="4" t="inlineStr">
        <is>
          <t>Net carrying value | $ | $</t>
        </is>
      </c>
      <c r="B64" s="5" t="n">
        <v>0</v>
      </c>
      <c r="C64" s="5" t="n">
        <v>0</v>
      </c>
    </row>
    <row r="65">
      <c r="A65" s="4" t="inlineStr">
        <is>
          <t>Liquidation preference | $ | $</t>
        </is>
      </c>
      <c r="B65" s="5" t="n">
        <v>0</v>
      </c>
      <c r="C65" s="5" t="n">
        <v>0</v>
      </c>
    </row>
    <row r="66">
      <c r="A66" s="4" t="inlineStr">
        <is>
          <t>Issue price</t>
        </is>
      </c>
      <c r="B66" s="5" t="n">
        <v>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DEFICIT - - Summary of  reserved shares of common stock for issuance (Detail) - shares</t>
        </is>
      </c>
      <c r="B1" s="2" t="inlineStr">
        <is>
          <t>Dec. 31, 2020</t>
        </is>
      </c>
      <c r="C1" s="2" t="inlineStr">
        <is>
          <t>Dec. 31, 2019</t>
        </is>
      </c>
    </row>
    <row r="2">
      <c r="A2" s="4" t="inlineStr">
        <is>
          <t>Common shares reserved for issuance</t>
        </is>
      </c>
      <c r="B2" s="6" t="n">
        <v>21900653</v>
      </c>
      <c r="C2" s="6" t="n">
        <v>17826563</v>
      </c>
    </row>
    <row r="3">
      <c r="A3" s="4" t="inlineStr">
        <is>
          <t>Shares reserved for warrants</t>
        </is>
      </c>
    </row>
    <row r="4">
      <c r="A4" s="4" t="inlineStr">
        <is>
          <t>Common shares reserved for issuance</t>
        </is>
      </c>
      <c r="B4" s="6" t="n">
        <v>10832616</v>
      </c>
      <c r="C4" s="6" t="n">
        <v>7672810</v>
      </c>
    </row>
    <row r="5">
      <c r="A5" s="4" t="inlineStr">
        <is>
          <t>Options issued and outstanding</t>
        </is>
      </c>
    </row>
    <row r="6">
      <c r="A6" s="4" t="inlineStr">
        <is>
          <t>Common shares reserved for issuance</t>
        </is>
      </c>
      <c r="B6" s="6" t="n">
        <v>11065658</v>
      </c>
      <c r="C6" s="6" t="n">
        <v>9227850</v>
      </c>
    </row>
    <row r="7">
      <c r="A7" s="4" t="inlineStr">
        <is>
          <t>Shares available for future issuance under equity incentive plan</t>
        </is>
      </c>
    </row>
    <row r="8">
      <c r="A8" s="4" t="inlineStr">
        <is>
          <t>Common shares reserved for issuance</t>
        </is>
      </c>
      <c r="B8" s="6" t="n">
        <v>2379</v>
      </c>
      <c r="C8" s="6" t="n">
        <v>9259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Loss Per Share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income (loss)</t>
        </is>
      </c>
      <c r="B4" s="5" t="n">
        <v>-156124</v>
      </c>
      <c r="C4" s="5" t="n">
        <v>-59414</v>
      </c>
    </row>
    <row r="5">
      <c r="A5" s="4" t="inlineStr">
        <is>
          <t>Less: Deemed Dividend</t>
        </is>
      </c>
      <c r="B5" s="6" t="n">
        <v>-9484</v>
      </c>
      <c r="C5" s="6" t="n">
        <v>-5353</v>
      </c>
    </row>
    <row r="6">
      <c r="A6" s="4" t="inlineStr">
        <is>
          <t>Net income (loss) attributable to common stockholders, basic</t>
        </is>
      </c>
      <c r="B6" s="5" t="n">
        <v>-165608</v>
      </c>
      <c r="C6" s="5" t="n">
        <v>-64767</v>
      </c>
    </row>
    <row r="7">
      <c r="A7" s="3" t="inlineStr">
        <is>
          <t>Denominator:</t>
        </is>
      </c>
    </row>
    <row r="8">
      <c r="A8" s="4" t="inlineStr">
        <is>
          <t>Weighted-average number of shares outstanding used to compute net loss per share attributable to common stockholders, basic and diluted</t>
        </is>
      </c>
      <c r="B8" s="6" t="n">
        <v>40064087</v>
      </c>
      <c r="C8" s="6" t="n">
        <v>42811383</v>
      </c>
    </row>
    <row r="9">
      <c r="A9" s="4" t="inlineStr">
        <is>
          <t>Net loss per share attributable to common stockholders, basic and diluted</t>
        </is>
      </c>
      <c r="B9" s="8" t="n">
        <v>-4.13</v>
      </c>
      <c r="C9" s="8" t="n">
        <v>-1.5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Potentially dilutive shares (in shares)</t>
        </is>
      </c>
      <c r="B4" s="6" t="n">
        <v>32393386</v>
      </c>
      <c r="C4" s="6" t="n">
        <v>22103357</v>
      </c>
    </row>
    <row r="5">
      <c r="A5" s="4" t="inlineStr">
        <is>
          <t>Outstanding convertible promissory notes</t>
        </is>
      </c>
    </row>
    <row r="6">
      <c r="A6" s="3" t="inlineStr">
        <is>
          <t>Antidilutive Securities Excluded from Computation of Earnings Per Share [Line Items]</t>
        </is>
      </c>
    </row>
    <row r="7">
      <c r="A7" s="4" t="inlineStr">
        <is>
          <t>Potentially dilutive shares (in shares)</t>
        </is>
      </c>
      <c r="B7" s="6" t="n">
        <v>10495111</v>
      </c>
      <c r="C7" s="6" t="n">
        <v>5202697</v>
      </c>
    </row>
    <row r="8">
      <c r="A8" s="4" t="inlineStr">
        <is>
          <t>Outstanding stock options</t>
        </is>
      </c>
    </row>
    <row r="9">
      <c r="A9" s="3" t="inlineStr">
        <is>
          <t>Antidilutive Securities Excluded from Computation of Earnings Per Share [Line Items]</t>
        </is>
      </c>
    </row>
    <row r="10">
      <c r="A10" s="4" t="inlineStr">
        <is>
          <t>Potentially dilutive shares (in shares)</t>
        </is>
      </c>
      <c r="B10" s="6" t="n">
        <v>11065658</v>
      </c>
      <c r="C10" s="6" t="n">
        <v>9227850</v>
      </c>
    </row>
    <row r="11">
      <c r="A11" s="4" t="inlineStr">
        <is>
          <t>Outstanding warrants</t>
        </is>
      </c>
    </row>
    <row r="12">
      <c r="A12" s="3" t="inlineStr">
        <is>
          <t>Antidilutive Securities Excluded from Computation of Earnings Per Share [Line Items]</t>
        </is>
      </c>
    </row>
    <row r="13">
      <c r="A13" s="4" t="inlineStr">
        <is>
          <t>Potentially dilutive shares (in shares)</t>
        </is>
      </c>
      <c r="B13" s="6" t="n">
        <v>10832616</v>
      </c>
      <c r="C13" s="6" t="n">
        <v>767280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Schedule of Income Tax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5" t="n">
        <v>-156119</v>
      </c>
      <c r="C4" s="5" t="n">
        <v>-59408</v>
      </c>
    </row>
    <row r="5">
      <c r="A5" s="4" t="inlineStr">
        <is>
          <t>Loss before income taxes</t>
        </is>
      </c>
      <c r="B5" s="6" t="n">
        <v>-156119</v>
      </c>
      <c r="C5" s="6" t="n">
        <v>-59408</v>
      </c>
    </row>
    <row r="6">
      <c r="A6" s="4" t="inlineStr">
        <is>
          <t>Federal</t>
        </is>
      </c>
      <c r="B6" s="6" t="n">
        <v>0</v>
      </c>
      <c r="C6" s="6" t="n">
        <v>0</v>
      </c>
    </row>
    <row r="7">
      <c r="A7" s="4" t="inlineStr">
        <is>
          <t>State</t>
        </is>
      </c>
      <c r="B7" s="6" t="n">
        <v>5</v>
      </c>
      <c r="C7" s="6" t="n">
        <v>6</v>
      </c>
    </row>
    <row r="8">
      <c r="A8" s="4" t="inlineStr">
        <is>
          <t>Total current</t>
        </is>
      </c>
      <c r="B8" s="6" t="n">
        <v>5</v>
      </c>
      <c r="C8" s="6" t="n">
        <v>6</v>
      </c>
    </row>
    <row r="9">
      <c r="A9" s="4" t="inlineStr">
        <is>
          <t>Federal</t>
        </is>
      </c>
      <c r="B9" s="6" t="n">
        <v>0</v>
      </c>
      <c r="C9" s="6" t="n">
        <v>0</v>
      </c>
    </row>
    <row r="10">
      <c r="A10" s="4" t="inlineStr">
        <is>
          <t>State</t>
        </is>
      </c>
      <c r="B10" s="6" t="n">
        <v>0</v>
      </c>
      <c r="C10" s="6" t="n">
        <v>0</v>
      </c>
    </row>
    <row r="11">
      <c r="A11" s="4" t="inlineStr">
        <is>
          <t>Total deferred</t>
        </is>
      </c>
      <c r="B11" s="6" t="n">
        <v>0</v>
      </c>
      <c r="C11" s="6" t="n">
        <v>0</v>
      </c>
    </row>
    <row r="12">
      <c r="A12" s="4" t="inlineStr">
        <is>
          <t>Total provision for income taxes</t>
        </is>
      </c>
      <c r="B12" s="5" t="n">
        <v>5</v>
      </c>
      <c r="C12" s="5" t="n">
        <v>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0</t>
        </is>
      </c>
    </row>
    <row r="3">
      <c r="A3" s="3" t="inlineStr">
        <is>
          <t>Organization, Consolidation and Presentation of Financial Statements [Abstract]</t>
        </is>
      </c>
    </row>
    <row r="4">
      <c r="A4" s="4" t="inlineStr">
        <is>
          <t>Business</t>
        </is>
      </c>
      <c r="B4" s="4" t="inlineStr">
        <is>
          <t>1. Business Description of the Business Stem, Inc. and its subsidiaries (together “Stem, Inc.” or the “Company”) is an energy technology company that creates innovative technology services that transform the way energy is distributed and consumed. Through its technology, the Company enables businesses to control their electricity expense and helps the electrical grid be more efficient in managing peak usage. Stem, Inc. was incorporated on March 16, 2009 in the State of Delaware and is headquartered in Millbrae, California. Star Peak Acquisition Corp. Merger On December 3, 2020, the Company entered into an Agreement and Plan of Merger (the “Merger Agreement”) with Star Peak Transition Corp. (“STPK”, prior to the closing of the Merger and the “New Stem”, following the closing of the Merger), an entity listed on the New York Stock Exchange under the trade symbol “STPK”, and STPK Merger Sub Corp., a Delaware corporation and wholly owned subsidiary of STPK (“Merger Sub”), providing for, among other things, and subject to the conditions therein, the combination of the Company and STPK pursuant to the merger of Merger Sub with and into the Company with the Company continuing as the surviving entity (the “Merger”). On April 28, 2021, shareholders of STPK approved the Merger. Immediately prior to the closing of the Merger, (i) all issued and outstanding shares of Legacy Stem preferred stock, par value $0.00001 per share (the “Legacy Stem Preferred Stock”), were converted into shares of Legacy Stem common stock, par value $0.000001 per share (the “Legacy Stem Common Stock”) in accordance with Legacy Stem’s amended and restated certificate of incorporation, (ii) all outstanding convertible promissory notes of Legacy Stem (the “Legacy Stem Convertible Notes”) were converted into Legacy Stem Preferred Stock in accordance with the terms of the Legacy Stem Convertible Notes and (iii) certain warrants issued by Legacy Stem to purchase Legacy Stem Common Stock and Legacy Stem Preferred Stock (the “Legacy Stem Warrants”) were exercised by holders into Legacy Stem Common Stock in accordance with the terms thereof. Upon the consummation of the Merger, each share of Legacy Stem common stock then issued and outstanding was canceled and converted into the right to receive shares of Class A common stock of Stem using an exchange ratio of 4.6432 (the “Exchange Ratio”). The Merger is accounted for as a reverse recapitalization in accordance with GAAP. Under this method of accounting, STPK was treated as the “acquired” company for financial reporting purposes. Accordingly, for accounting purposes, the Merger was treated as the equivalent of Stem issuing stock for the net assets of STPK, accompanied by a recapitalization. Pursuant to U.S. GAAP, the Company retroactively applied the recapitalization to the Company’s equity structure, including the consolidated statement of stockholders’ deficit from January 1, 2019 to December 31, 2020, the total stockholders’ deficit within the Company’s consolidated balance sheet as of December 31, 2020 and 2019 and the weighted average outstanding shares basic and diluted for the years ended December 31, 2020 and 2019. Liquidity and Going Concern The accompanying consolidated financial statements have been prepared in conformity with U.S. generally accepted accounting principles (“GAAP”), assuming the Company will continue as a going concern. As of December 31, 2020, the Company had cash and cash equivalents of $6.9 million, an accumulated deficit of $407.8 million and net current liabilities of $141.2 million, with $116.2 million of debt financing coming due in 2021. During the year ended December 31, 2020, the Company incurred a net loss of $156.1 million and had negative cash flows from operating activities of $33.7 million. As a result of these conditions, there is substantial doubt about the Company’s ability to continue as a going concern within one year after the date that the financial statements are available to be issued. The Company’s business prospects are subject to risks, expenses, and uncertainties frequently encountered by companies in the early stages of commercial operations. To date, the Company has been funded primarily by equity financings, convertible promissory notes and borrowings from affiliates. The attainment of profitable operations is dependent upon future events, including obtaining adequate financing to complete the Company’s development activities, obtaining adequate supplier relationships, building its customer base, successfully executing its business and marketing strategy and hiring appropriate personnel. Failure to generate sufficient revenues, achieve planned gross margins and operating profitability, control operating cos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The Company intends to obtain financing through the execution of a merger transaction with a Special Purpose Acquisition Company (“SPAC”) or through the issuance of additional equity or debt. These plans are intended to mitigate the relevant conditions or events that raise substantial doubt about the Company’s ability to continue as a going concern; however, as the plans are not entirely within the Company’s control, management cannot assure they will be effectively implemented. The consolidated financial statements do not include any adjustments to reflect the possible future effects on the recoverability and classification of assets or the amounts and classification of liabilities that may result from the outcome of this uncertainty. COVID-19 In March 2020, the World Health Organization declared the outbreak of the novel coronavirus disease (“COVID-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he Effective Tax Rate Of The Company's Provision (Benefit)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Statutory rate</t>
        </is>
      </c>
      <c r="B4" s="4" t="inlineStr">
        <is>
          <t>21.00%</t>
        </is>
      </c>
      <c r="C4" s="4" t="inlineStr">
        <is>
          <t>21.00%</t>
        </is>
      </c>
    </row>
    <row r="5">
      <c r="A5" s="4" t="inlineStr">
        <is>
          <t>State tax</t>
        </is>
      </c>
      <c r="B5" s="4" t="inlineStr">
        <is>
          <t>3.19%</t>
        </is>
      </c>
      <c r="C5" s="4" t="inlineStr">
        <is>
          <t>7.13%</t>
        </is>
      </c>
    </row>
    <row r="6">
      <c r="A6" s="4" t="inlineStr">
        <is>
          <t>Foreign income and withholding taxes</t>
        </is>
      </c>
      <c r="B6" s="4" t="inlineStr">
        <is>
          <t>0.41%</t>
        </is>
      </c>
      <c r="C6" s="4" t="inlineStr">
        <is>
          <t>0.08%</t>
        </is>
      </c>
    </row>
    <row r="7">
      <c r="A7" s="4" t="inlineStr">
        <is>
          <t>Stock-based compensation</t>
        </is>
      </c>
      <c r="B7" s="4" t="inlineStr">
        <is>
          <t>(0.60%)</t>
        </is>
      </c>
      <c r="C7" s="4" t="inlineStr">
        <is>
          <t>(0.51%)</t>
        </is>
      </c>
    </row>
    <row r="8">
      <c r="A8" s="4" t="inlineStr">
        <is>
          <t>Change in fair value of warrants</t>
        </is>
      </c>
      <c r="B8" s="4" t="inlineStr">
        <is>
          <t>(11.36%)</t>
        </is>
      </c>
      <c r="C8" s="4" t="inlineStr">
        <is>
          <t>0.53%</t>
        </is>
      </c>
    </row>
    <row r="9">
      <c r="A9" s="4" t="inlineStr">
        <is>
          <t>Other</t>
        </is>
      </c>
      <c r="C9" s="4" t="inlineStr">
        <is>
          <t>(0.04%)</t>
        </is>
      </c>
    </row>
    <row r="10">
      <c r="A10" s="4" t="inlineStr">
        <is>
          <t>Non-deductible interest expense</t>
        </is>
      </c>
      <c r="B10" s="4" t="inlineStr">
        <is>
          <t>(1.51%)</t>
        </is>
      </c>
      <c r="C10" s="4" t="inlineStr">
        <is>
          <t>(2.63%)</t>
        </is>
      </c>
    </row>
    <row r="11">
      <c r="A11" s="4" t="inlineStr">
        <is>
          <t>Valuation allowance</t>
        </is>
      </c>
      <c r="B11" s="4" t="inlineStr">
        <is>
          <t>(11.13%)</t>
        </is>
      </c>
      <c r="C11" s="4" t="inlineStr">
        <is>
          <t>(25.56%)</t>
        </is>
      </c>
    </row>
    <row r="12">
      <c r="A12" s="4" t="inlineStr">
        <is>
          <t>Total</t>
        </is>
      </c>
      <c r="B12" s="4" t="inlineStr">
        <is>
          <t>0.00%</t>
        </is>
      </c>
      <c r="C12" s="4" t="inlineStr">
        <is>
          <t>0.00%</t>
        </is>
      </c>
    </row>
    <row r="13">
      <c r="A13" s="4" t="inlineStr">
        <is>
          <t>Provisions for federal income taxes</t>
        </is>
      </c>
      <c r="B13" s="5" t="n">
        <v>0</v>
      </c>
      <c r="C13" s="5"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any's Deferred Tax Assets And Liabilities (Details) - USD ($) $ in Thousands</t>
        </is>
      </c>
      <c r="B1" s="2" t="inlineStr">
        <is>
          <t>Dec. 31, 2020</t>
        </is>
      </c>
      <c r="C1" s="2" t="inlineStr">
        <is>
          <t>Dec. 31, 2019</t>
        </is>
      </c>
    </row>
    <row r="2">
      <c r="A2" s="3" t="inlineStr">
        <is>
          <t>Income Tax Disclosure [Abstract]</t>
        </is>
      </c>
    </row>
    <row r="3">
      <c r="A3" s="4" t="inlineStr">
        <is>
          <t>Net operating losses</t>
        </is>
      </c>
      <c r="B3" s="5" t="n">
        <v>59960</v>
      </c>
      <c r="C3" s="5" t="n">
        <v>50821</v>
      </c>
    </row>
    <row r="4">
      <c r="A4" s="4" t="inlineStr">
        <is>
          <t>Tax credits</t>
        </is>
      </c>
      <c r="B4" s="6" t="n">
        <v>761</v>
      </c>
      <c r="C4" s="6" t="n">
        <v>761</v>
      </c>
    </row>
    <row r="5">
      <c r="A5" s="4" t="inlineStr">
        <is>
          <t>Depreciable assets</t>
        </is>
      </c>
      <c r="B5" s="6" t="n">
        <v>635</v>
      </c>
      <c r="C5" s="6" t="n">
        <v>189</v>
      </c>
    </row>
    <row r="6">
      <c r="A6" s="4" t="inlineStr">
        <is>
          <t>Intangible assets</t>
        </is>
      </c>
      <c r="C6" s="6" t="n">
        <v>431</v>
      </c>
    </row>
    <row r="7">
      <c r="A7" s="4" t="inlineStr">
        <is>
          <t>Accruals and allowances</t>
        </is>
      </c>
      <c r="B7" s="6" t="n">
        <v>575</v>
      </c>
      <c r="C7" s="6" t="n">
        <v>1317</v>
      </c>
    </row>
    <row r="8">
      <c r="A8" s="4" t="inlineStr">
        <is>
          <t>Stock-based compensation</t>
        </is>
      </c>
      <c r="B8" s="6" t="n">
        <v>83</v>
      </c>
      <c r="C8" s="6" t="n">
        <v>62</v>
      </c>
    </row>
    <row r="9">
      <c r="A9" s="4" t="inlineStr">
        <is>
          <t>Deferred revenue</t>
        </is>
      </c>
      <c r="B9" s="6" t="n">
        <v>27962</v>
      </c>
      <c r="C9" s="6" t="n">
        <v>19370</v>
      </c>
    </row>
    <row r="10">
      <c r="A10" s="4" t="inlineStr">
        <is>
          <t>Other</t>
        </is>
      </c>
      <c r="B10" s="6" t="n">
        <v>3035</v>
      </c>
      <c r="C10" s="6" t="n">
        <v>2004</v>
      </c>
    </row>
    <row r="11">
      <c r="A11" s="4" t="inlineStr">
        <is>
          <t>Total gross deferred tax assets</t>
        </is>
      </c>
      <c r="B11" s="6" t="n">
        <v>93011</v>
      </c>
      <c r="C11" s="6" t="n">
        <v>74955</v>
      </c>
    </row>
    <row r="12">
      <c r="A12" s="4" t="inlineStr">
        <is>
          <t>Less: Valuation allowance</t>
        </is>
      </c>
      <c r="B12" s="6" t="n">
        <v>-91315</v>
      </c>
      <c r="C12" s="6" t="n">
        <v>-73930</v>
      </c>
    </row>
    <row r="13">
      <c r="A13" s="4" t="inlineStr">
        <is>
          <t>Net deferred tax assets</t>
        </is>
      </c>
      <c r="B13" s="6" t="n">
        <v>1696</v>
      </c>
      <c r="C13" s="6" t="n">
        <v>1025</v>
      </c>
    </row>
    <row r="14">
      <c r="A14" s="4" t="inlineStr">
        <is>
          <t>Amortization of asset retirement obligation</t>
        </is>
      </c>
      <c r="B14" s="6" t="n">
        <v>-1696</v>
      </c>
      <c r="C14" s="6" t="n">
        <v>-1025</v>
      </c>
    </row>
    <row r="15">
      <c r="A15" s="4" t="inlineStr">
        <is>
          <t>Total gross deferred tax liabilities</t>
        </is>
      </c>
      <c r="B15" s="6" t="n">
        <v>-1696</v>
      </c>
      <c r="C15" s="6" t="n">
        <v>-1025</v>
      </c>
    </row>
    <row r="16">
      <c r="A16" s="4" t="inlineStr">
        <is>
          <t>Net deferred taxes</t>
        </is>
      </c>
      <c r="B16" s="5" t="n">
        <v>1696</v>
      </c>
      <c r="C16" s="5" t="n">
        <v>10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NOL Carry Forwards (Details) - USD ($) $ in Millions</t>
        </is>
      </c>
      <c r="B1" s="2" t="inlineStr">
        <is>
          <t>Dec. 31, 2020</t>
        </is>
      </c>
      <c r="C1" s="2" t="inlineStr">
        <is>
          <t>Dec. 31, 2019</t>
        </is>
      </c>
    </row>
    <row r="2">
      <c r="A2" s="4" t="inlineStr">
        <is>
          <t>Federal</t>
        </is>
      </c>
    </row>
    <row r="3">
      <c r="A3" s="3" t="inlineStr">
        <is>
          <t>Operating Loss Carryforwards [Line Items]</t>
        </is>
      </c>
    </row>
    <row r="4">
      <c r="A4" s="4" t="inlineStr">
        <is>
          <t>NOL carryforwards</t>
        </is>
      </c>
      <c r="B4" s="13" t="n">
        <v>199.8</v>
      </c>
      <c r="C4" s="13" t="n">
        <v>171.2</v>
      </c>
    </row>
    <row r="5">
      <c r="A5" s="4" t="inlineStr">
        <is>
          <t>State</t>
        </is>
      </c>
    </row>
    <row r="6">
      <c r="A6" s="3" t="inlineStr">
        <is>
          <t>Operating Loss Carryforwards [Line Items]</t>
        </is>
      </c>
    </row>
    <row r="7">
      <c r="A7" s="4" t="inlineStr">
        <is>
          <t>NOL carryforwards</t>
        </is>
      </c>
      <c r="B7" s="13" t="n">
        <v>200.5</v>
      </c>
      <c r="C7" s="5" t="n">
        <v>17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Tax Credit Carry Forwards (Details) - USD ($) $ in Millions</t>
        </is>
      </c>
      <c r="B1" s="2" t="inlineStr">
        <is>
          <t>Dec. 31, 2020</t>
        </is>
      </c>
      <c r="C1" s="2" t="inlineStr">
        <is>
          <t>Dec. 31, 2019</t>
        </is>
      </c>
    </row>
    <row r="2">
      <c r="A2" s="4" t="inlineStr">
        <is>
          <t>California Enterprise Zone Tax Credits</t>
        </is>
      </c>
    </row>
    <row r="3">
      <c r="A3" s="3" t="inlineStr">
        <is>
          <t>Tax Credit Carryforward [Line Items]</t>
        </is>
      </c>
    </row>
    <row r="4">
      <c r="A4" s="4" t="inlineStr">
        <is>
          <t>Tax credit carry forwards</t>
        </is>
      </c>
      <c r="B4" s="13" t="n">
        <v>0.1</v>
      </c>
      <c r="C4" s="13" t="n">
        <v>0.1</v>
      </c>
    </row>
    <row r="5">
      <c r="A5" s="4" t="inlineStr">
        <is>
          <t>Research and development tax credit | Federal</t>
        </is>
      </c>
    </row>
    <row r="6">
      <c r="A6" s="3" t="inlineStr">
        <is>
          <t>Tax Credit Carryforward [Line Items]</t>
        </is>
      </c>
    </row>
    <row r="7">
      <c r="A7" s="4" t="inlineStr">
        <is>
          <t>Tax credit carry forwards</t>
        </is>
      </c>
      <c r="B7" s="12" t="n">
        <v>0.7</v>
      </c>
      <c r="C7" s="6" t="n">
        <v>1</v>
      </c>
    </row>
    <row r="8">
      <c r="A8" s="4" t="inlineStr">
        <is>
          <t>Research and development tax credit | State</t>
        </is>
      </c>
    </row>
    <row r="9">
      <c r="A9" s="3" t="inlineStr">
        <is>
          <t>Tax Credit Carryforward [Line Items]</t>
        </is>
      </c>
    </row>
    <row r="10">
      <c r="A10" s="4" t="inlineStr">
        <is>
          <t>Tax credit carry forwards</t>
        </is>
      </c>
      <c r="B10" s="13" t="n">
        <v>0.7</v>
      </c>
      <c r="C10" s="5"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Valuation allowance</t>
        </is>
      </c>
      <c r="B4" s="5" t="n">
        <v>91315</v>
      </c>
      <c r="C4" s="5" t="n">
        <v>73930</v>
      </c>
    </row>
    <row r="5">
      <c r="A5" s="4" t="inlineStr">
        <is>
          <t>Period over which a transaction or series of transactions resulting in an ownership change that will impact utilization of NOL</t>
        </is>
      </c>
      <c r="B5" s="4" t="inlineStr">
        <is>
          <t>3 years</t>
        </is>
      </c>
    </row>
    <row r="6">
      <c r="A6" s="4" t="inlineStr">
        <is>
          <t>Percentage points of the outstanding stock ownership change that will impact utilization of NOL</t>
        </is>
      </c>
      <c r="B6" s="4" t="inlineStr">
        <is>
          <t>50.00%</t>
        </is>
      </c>
    </row>
    <row r="7">
      <c r="A7" s="4" t="inlineStr">
        <is>
          <t>Unrecognized tax benefits</t>
        </is>
      </c>
      <c r="B7" s="5" t="n">
        <v>0</v>
      </c>
    </row>
    <row r="8">
      <c r="A8" s="4" t="inlineStr">
        <is>
          <t>Gross unrecognized tax benefits</t>
        </is>
      </c>
      <c r="B8" s="6" t="n">
        <v>800</v>
      </c>
      <c r="C8" s="6" t="n">
        <v>800</v>
      </c>
    </row>
    <row r="9">
      <c r="A9" s="4" t="inlineStr">
        <is>
          <t>Liability for potential penalties or interest</t>
        </is>
      </c>
      <c r="B9" s="5" t="n">
        <v>0</v>
      </c>
      <c r="C9"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7" customWidth="1" min="2" max="2"/>
  </cols>
  <sheetData>
    <row r="1">
      <c r="A1" s="1" t="inlineStr">
        <is>
          <t>Commitments and Contingencies (Details) $ in Millions</t>
        </is>
      </c>
      <c r="B1" s="2" t="inlineStr">
        <is>
          <t>1 Months Ended</t>
        </is>
      </c>
    </row>
    <row r="2">
      <c r="B2" s="2" t="inlineStr">
        <is>
          <t>Sep. 30, 2019USD ($)shares</t>
        </is>
      </c>
    </row>
    <row r="3">
      <c r="A3" s="3" t="inlineStr">
        <is>
          <t>Lessee, Lease, Description [Line Items]</t>
        </is>
      </c>
    </row>
    <row r="4">
      <c r="A4" s="4" t="inlineStr">
        <is>
          <t>Settlement amount paid to plaintiffs | $</t>
        </is>
      </c>
      <c r="B4" s="13" t="n">
        <v>1.7</v>
      </c>
    </row>
    <row r="5">
      <c r="A5" s="4" t="inlineStr">
        <is>
          <t>Preferred shares forfeited by plaintiffs</t>
        </is>
      </c>
      <c r="B5" s="6" t="n">
        <v>635</v>
      </c>
    </row>
    <row r="6">
      <c r="A6" s="4" t="inlineStr">
        <is>
          <t>Common shares forfeited by plaintiffs</t>
        </is>
      </c>
      <c r="B6" s="6" t="n">
        <v>227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r Retirement Plan - Additional Information (Details) - USD ($) $ in Thousands</t>
        </is>
      </c>
      <c r="B1" s="2" t="inlineStr">
        <is>
          <t>12 Months Ended</t>
        </is>
      </c>
    </row>
    <row r="2">
      <c r="B2" s="2" t="inlineStr">
        <is>
          <t>Dec. 31, 2020</t>
        </is>
      </c>
      <c r="C2" s="2" t="inlineStr">
        <is>
          <t>Dec. 31, 2019</t>
        </is>
      </c>
    </row>
    <row r="3">
      <c r="A3" s="3" t="inlineStr">
        <is>
          <t>Retirement Benefits [Abstract]</t>
        </is>
      </c>
    </row>
    <row r="4">
      <c r="A4" s="4" t="inlineStr">
        <is>
          <t>Percentage of compensation employees may defer, minimum</t>
        </is>
      </c>
      <c r="B4" s="4" t="inlineStr">
        <is>
          <t>1.00%</t>
        </is>
      </c>
    </row>
    <row r="5">
      <c r="A5" s="4" t="inlineStr">
        <is>
          <t>Percentage of compensation employees may defer, maximum</t>
        </is>
      </c>
      <c r="B5" s="4" t="inlineStr">
        <is>
          <t>75.00%</t>
        </is>
      </c>
    </row>
    <row r="6">
      <c r="A6" s="4" t="inlineStr">
        <is>
          <t>No employer match</t>
        </is>
      </c>
      <c r="B6" s="5" t="n">
        <v>0</v>
      </c>
      <c r="C6" s="5"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Subsequent Events - Additional Information (Details) $ in Millions</t>
        </is>
      </c>
      <c r="B1" s="2" t="inlineStr">
        <is>
          <t>1 Months Ended</t>
        </is>
      </c>
    </row>
    <row r="2">
      <c r="B2" s="2" t="inlineStr">
        <is>
          <t>Jan. 31, 2021USD ($)</t>
        </is>
      </c>
    </row>
    <row r="3">
      <c r="A3" s="3" t="inlineStr">
        <is>
          <t>Subsequent Event [Line Items]</t>
        </is>
      </c>
    </row>
    <row r="4">
      <c r="A4" s="4" t="inlineStr">
        <is>
          <t>Proceeds from loan</t>
        </is>
      </c>
      <c r="B4" s="13" t="n">
        <v>2.7</v>
      </c>
    </row>
    <row r="5">
      <c r="A5" s="4" t="inlineStr">
        <is>
          <t>Convertible Debt [Member]</t>
        </is>
      </c>
    </row>
    <row r="6">
      <c r="A6" s="3" t="inlineStr">
        <is>
          <t>Subsequent Event [Line Items]</t>
        </is>
      </c>
    </row>
    <row r="7">
      <c r="A7" s="4" t="inlineStr">
        <is>
          <t>Proceeds from loan</t>
        </is>
      </c>
      <c r="B7" s="12" t="n">
        <v>1.1</v>
      </c>
    </row>
    <row r="8">
      <c r="A8" s="4" t="inlineStr">
        <is>
          <t>Notes Payable, Other Payables [Member] | 2021 Credit Agreement</t>
        </is>
      </c>
    </row>
    <row r="9">
      <c r="A9" s="3" t="inlineStr">
        <is>
          <t>Subsequent Event [Line Items]</t>
        </is>
      </c>
    </row>
    <row r="10">
      <c r="A10" s="4" t="inlineStr">
        <is>
          <t>Proceeds from loan</t>
        </is>
      </c>
      <c r="B10" s="13" t="n">
        <v>1.9</v>
      </c>
    </row>
    <row r="11">
      <c r="A11" s="4" t="inlineStr">
        <is>
          <t>Fixed interest rate</t>
        </is>
      </c>
      <c r="B11" s="4" t="inlineStr">
        <is>
          <t>5.4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11:07:59Z</dcterms:created>
  <dcterms:modified xmlns:dcterms="http://purl.org/dc/terms/" xmlns:xsi="http://www.w3.org/2001/XMLSchema-instance" xsi:type="dcterms:W3CDTF">2021-11-17T11:07:59Z</dcterms:modified>
</cp:coreProperties>
</file>